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Real Estate Activities" sheetId="11" state="visible" r:id="rId11"/>
    <sheet xmlns:r="http://schemas.openxmlformats.org/officeDocument/2006/relationships" name="Real Estate Under Development" sheetId="12" state="visible" r:id="rId12"/>
    <sheet xmlns:r="http://schemas.openxmlformats.org/officeDocument/2006/relationships" name="Investments in Unconsolidated E" sheetId="13" state="visible" r:id="rId13"/>
    <sheet xmlns:r="http://schemas.openxmlformats.org/officeDocument/2006/relationships" name="Notes Payable, net"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Net Income (Loss) per Common Sh" sheetId="19" state="visible" r:id="rId19"/>
    <sheet xmlns:r="http://schemas.openxmlformats.org/officeDocument/2006/relationships" name="Leasing Activity" sheetId="20" state="visible" r:id="rId20"/>
    <sheet xmlns:r="http://schemas.openxmlformats.org/officeDocument/2006/relationships" name="Related Party Transactions" sheetId="21" state="visible" r:id="rId21"/>
    <sheet xmlns:r="http://schemas.openxmlformats.org/officeDocument/2006/relationships" name="Supplemental Cash Flow Informat" sheetId="22" state="visible" r:id="rId22"/>
    <sheet xmlns:r="http://schemas.openxmlformats.org/officeDocument/2006/relationships" name="Discontinued Operations and Rea"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chedule II" sheetId="26" state="visible" r:id="rId26"/>
    <sheet xmlns:r="http://schemas.openxmlformats.org/officeDocument/2006/relationships" name="Schedule II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al Estate Activities (Tables)" sheetId="30" state="visible" r:id="rId30"/>
    <sheet xmlns:r="http://schemas.openxmlformats.org/officeDocument/2006/relationships" name="Investments in Unconsolidated31" sheetId="31" state="visible" r:id="rId31"/>
    <sheet xmlns:r="http://schemas.openxmlformats.org/officeDocument/2006/relationships" name="Notes Payable, net (Tables)" sheetId="32" state="visible" r:id="rId32"/>
    <sheet xmlns:r="http://schemas.openxmlformats.org/officeDocument/2006/relationships" name="Fair Value Measurements (Tables" sheetId="33" state="visible" r:id="rId33"/>
    <sheet xmlns:r="http://schemas.openxmlformats.org/officeDocument/2006/relationships" name="Derivative Instruments and He34" sheetId="34" state="visible" r:id="rId34"/>
    <sheet xmlns:r="http://schemas.openxmlformats.org/officeDocument/2006/relationships" name="Equity (Tables)" sheetId="35" state="visible" r:id="rId35"/>
    <sheet xmlns:r="http://schemas.openxmlformats.org/officeDocument/2006/relationships" name="Net Income (Loss) per Common 36" sheetId="36" state="visible" r:id="rId36"/>
    <sheet xmlns:r="http://schemas.openxmlformats.org/officeDocument/2006/relationships" name="Leasing Activity (Tables)" sheetId="37" state="visible" r:id="rId37"/>
    <sheet xmlns:r="http://schemas.openxmlformats.org/officeDocument/2006/relationships" name="Supplemental Cash Flow Inform38" sheetId="38" state="visible" r:id="rId38"/>
    <sheet xmlns:r="http://schemas.openxmlformats.org/officeDocument/2006/relationships" name="Discontinued Operations and R39" sheetId="39" state="visible" r:id="rId39"/>
    <sheet xmlns:r="http://schemas.openxmlformats.org/officeDocument/2006/relationships" name="Quarterly Results (Unaudited) (" sheetId="40" state="visible" r:id="rId40"/>
    <sheet xmlns:r="http://schemas.openxmlformats.org/officeDocument/2006/relationships" name="Business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New Accounting Pronouncements (" sheetId="58" state="visible" r:id="rId58"/>
    <sheet xmlns:r="http://schemas.openxmlformats.org/officeDocument/2006/relationships" name="Real Estate Activities (Sales o" sheetId="59" state="visible" r:id="rId59"/>
    <sheet xmlns:r="http://schemas.openxmlformats.org/officeDocument/2006/relationships" name="Real Estate Activities (Sales a" sheetId="60" state="visible" r:id="rId60"/>
    <sheet xmlns:r="http://schemas.openxmlformats.org/officeDocument/2006/relationships" name="Real Estate Activities (Asset A" sheetId="61" state="visible" r:id="rId61"/>
    <sheet xmlns:r="http://schemas.openxmlformats.org/officeDocument/2006/relationships" name="Real Estate Activities Real Est" sheetId="62" state="visible" r:id="rId62"/>
    <sheet xmlns:r="http://schemas.openxmlformats.org/officeDocument/2006/relationships" name="Real Estate Activities (Busines" sheetId="63" state="visible" r:id="rId63"/>
    <sheet xmlns:r="http://schemas.openxmlformats.org/officeDocument/2006/relationships" name="Real Estate Activities (Proform" sheetId="64" state="visible" r:id="rId64"/>
    <sheet xmlns:r="http://schemas.openxmlformats.org/officeDocument/2006/relationships" name="Real Estate Under Development (" sheetId="65" state="visible" r:id="rId65"/>
    <sheet xmlns:r="http://schemas.openxmlformats.org/officeDocument/2006/relationships" name="Investments in Unconsolidated66" sheetId="66" state="visible" r:id="rId66"/>
    <sheet xmlns:r="http://schemas.openxmlformats.org/officeDocument/2006/relationships" name="Notes Payable, net (Narrative) " sheetId="67" state="visible" r:id="rId67"/>
    <sheet xmlns:r="http://schemas.openxmlformats.org/officeDocument/2006/relationships" name="Notes Payable, net (Schedule of" sheetId="68" state="visible" r:id="rId68"/>
    <sheet xmlns:r="http://schemas.openxmlformats.org/officeDocument/2006/relationships" name="Notes Payable, net (Credit Faci" sheetId="69" state="visible" r:id="rId69"/>
    <sheet xmlns:r="http://schemas.openxmlformats.org/officeDocument/2006/relationships" name="Fair Value Measurements (Narrat" sheetId="70" state="visible" r:id="rId70"/>
    <sheet xmlns:r="http://schemas.openxmlformats.org/officeDocument/2006/relationships" name="Fair Value Measurements (Financ" sheetId="71" state="visible" r:id="rId71"/>
    <sheet xmlns:r="http://schemas.openxmlformats.org/officeDocument/2006/relationships" name="Fair Value Measurements (Assets" sheetId="72" state="visible" r:id="rId72"/>
    <sheet xmlns:r="http://schemas.openxmlformats.org/officeDocument/2006/relationships" name="Fair Value Measurements (Quanti" sheetId="73" state="visible" r:id="rId73"/>
    <sheet xmlns:r="http://schemas.openxmlformats.org/officeDocument/2006/relationships" name="Fair Value Measurements (Fina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Commitments and Contingencies (" sheetId="79" state="visible" r:id="rId79"/>
    <sheet xmlns:r="http://schemas.openxmlformats.org/officeDocument/2006/relationships" name="Equity (Series A Convertible Pr" sheetId="80" state="visible" r:id="rId80"/>
    <sheet xmlns:r="http://schemas.openxmlformats.org/officeDocument/2006/relationships" name="Equity (Stock Options) (Details" sheetId="81" state="visible" r:id="rId81"/>
    <sheet xmlns:r="http://schemas.openxmlformats.org/officeDocument/2006/relationships" name="Equity (Restricted Stock Units)" sheetId="82" state="visible" r:id="rId82"/>
    <sheet xmlns:r="http://schemas.openxmlformats.org/officeDocument/2006/relationships" name="Equity (Restricted Stock) (Deta" sheetId="83" state="visible" r:id="rId83"/>
    <sheet xmlns:r="http://schemas.openxmlformats.org/officeDocument/2006/relationships" name="Equity (Distributions) (Details" sheetId="84" state="visible" r:id="rId84"/>
    <sheet xmlns:r="http://schemas.openxmlformats.org/officeDocument/2006/relationships" name="Net Income (Loss) per Common 85" sheetId="85" state="visible" r:id="rId85"/>
    <sheet xmlns:r="http://schemas.openxmlformats.org/officeDocument/2006/relationships" name="Leasing Activity (Narrative) (D" sheetId="86" state="visible" r:id="rId86"/>
    <sheet xmlns:r="http://schemas.openxmlformats.org/officeDocument/2006/relationships" name="Leasing Activity (As Lessor) (D" sheetId="87" state="visible" r:id="rId87"/>
    <sheet xmlns:r="http://schemas.openxmlformats.org/officeDocument/2006/relationships" name="Leasing Activity (As Lessee) (D" sheetId="88" state="visible" r:id="rId88"/>
    <sheet xmlns:r="http://schemas.openxmlformats.org/officeDocument/2006/relationships" name="Related Party Transactions (Det" sheetId="89" state="visible" r:id="rId89"/>
    <sheet xmlns:r="http://schemas.openxmlformats.org/officeDocument/2006/relationships" name="Supplemental Cash Flow Inform90" sheetId="90" state="visible" r:id="rId90"/>
    <sheet xmlns:r="http://schemas.openxmlformats.org/officeDocument/2006/relationships" name="Discontinued Operations and R91" sheetId="91" state="visible" r:id="rId91"/>
    <sheet xmlns:r="http://schemas.openxmlformats.org/officeDocument/2006/relationships" name="Discontinued Operations and R92" sheetId="92" state="visible" r:id="rId92"/>
    <sheet xmlns:r="http://schemas.openxmlformats.org/officeDocument/2006/relationships" name="Discontinued Operations and R93" sheetId="93" state="visible" r:id="rId93"/>
    <sheet xmlns:r="http://schemas.openxmlformats.org/officeDocument/2006/relationships" name="Quarterly Results (Unaudited)94" sheetId="94" state="visible" r:id="rId94"/>
    <sheet xmlns:r="http://schemas.openxmlformats.org/officeDocument/2006/relationships" name="Subsequent Events (Details)" sheetId="95" state="visible" r:id="rId95"/>
    <sheet xmlns:r="http://schemas.openxmlformats.org/officeDocument/2006/relationships" name="Schedule II (Details)" sheetId="96" state="visible" r:id="rId96"/>
    <sheet xmlns:r="http://schemas.openxmlformats.org/officeDocument/2006/relationships" name="Schedule III (Details)" sheetId="97" state="visible" r:id="rId97"/>
    <sheet xmlns:r="http://schemas.openxmlformats.org/officeDocument/2006/relationships" name="Schedule III (Details 2) (Recon" sheetId="98" state="visible" r:id="rId98"/>
  </sheets>
  <definedNames/>
  <calcPr calcId="124519" fullCalcOnLoad="1"/>
</workbook>
</file>

<file path=xl/sharedStrings.xml><?xml version="1.0" encoding="utf-8"?>
<sst xmlns="http://schemas.openxmlformats.org/spreadsheetml/2006/main" uniqueCount="953">
  <si>
    <t>Document and Entity Information - USD ($) $ in Millions</t>
  </si>
  <si>
    <t>12 Months Ended</t>
  </si>
  <si>
    <t>Dec. 31, 2017</t>
  </si>
  <si>
    <t>Feb. 01, 2018</t>
  </si>
  <si>
    <t>Jun. 30, 2017</t>
  </si>
  <si>
    <t>Document and Entity Information [Abstract]</t>
  </si>
  <si>
    <t>Entity Registrant Name</t>
  </si>
  <si>
    <t>TIER REIT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Real estate</t>
  </si>
  <si>
    <t>Land</t>
  </si>
  <si>
    <t>Land held for development</t>
  </si>
  <si>
    <t>Buildings and improvements, net</t>
  </si>
  <si>
    <t>Real estate under development</t>
  </si>
  <si>
    <t>Total real estate</t>
  </si>
  <si>
    <t>Cash and cash equivalents</t>
  </si>
  <si>
    <t>Restricted cash</t>
  </si>
  <si>
    <t>Accounts receivable, net</t>
  </si>
  <si>
    <t>Prepaid expenses and other assets</t>
  </si>
  <si>
    <t>Investments in unconsolidated entities</t>
  </si>
  <si>
    <t>Deferred financing fees, net</t>
  </si>
  <si>
    <t>Lease intangibles, net</t>
  </si>
  <si>
    <t>Other intangible assets, net</t>
  </si>
  <si>
    <t>Assets associated with real estate held for sale</t>
  </si>
  <si>
    <t>Total assets</t>
  </si>
  <si>
    <t>Liabilities</t>
  </si>
  <si>
    <t>Notes payable, net</t>
  </si>
  <si>
    <t>Accounts payable and accrued liabilities</t>
  </si>
  <si>
    <t>Acquired below-market leases, net</t>
  </si>
  <si>
    <t>Distributions payable</t>
  </si>
  <si>
    <t>Other liabilities</t>
  </si>
  <si>
    <t>Obligations associated with real estate held for sale</t>
  </si>
  <si>
    <t>Total liabilities</t>
  </si>
  <si>
    <t>Commitments and contingencies</t>
  </si>
  <si>
    <t xml:space="preserve"> </t>
  </si>
  <si>
    <t>Equity</t>
  </si>
  <si>
    <t>Preferred stock, $.0001 par value per share; 17,500,000 shares authorized at December 31, 2017 and 2016, respectively, none outstanding</t>
  </si>
  <si>
    <t>Convertible stock, $.0001 par value per share; 1,000 shares authorized, none outstanding</t>
  </si>
  <si>
    <t>Common stock, $.0001 par value per share; 382,499,000 shares authorized, 47,623,324 and 47,473,218 shares issued and outstanding at December 31, 2017 and 2016, respectively</t>
  </si>
  <si>
    <t>Additional paid-in capital</t>
  </si>
  <si>
    <t>Cumulative distributions and net loss attributable to common stockholders</t>
  </si>
  <si>
    <t>Accumulated other comprehensive income (loss)</t>
  </si>
  <si>
    <t>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outstanding</t>
  </si>
  <si>
    <t>Common stock, par value (in dollars per share)</t>
  </si>
  <si>
    <t>Common stock, shares authorized</t>
  </si>
  <si>
    <t>Common stock, shares issued</t>
  </si>
  <si>
    <t>Common stock, shares outstanding</t>
  </si>
  <si>
    <t>Consolidated Statements of Operations and Comprehensive Income (Loss) - USD ($) $ in Thousands</t>
  </si>
  <si>
    <t>Dec. 31, 2015</t>
  </si>
  <si>
    <t>Income Statement [Abstract]</t>
  </si>
  <si>
    <t>Rental revenue</t>
  </si>
  <si>
    <t>Expenses</t>
  </si>
  <si>
    <t>Property operating expenses</t>
  </si>
  <si>
    <t>Interest expense</t>
  </si>
  <si>
    <t>Real estate taxes</t>
  </si>
  <si>
    <t>Property management fees</t>
  </si>
  <si>
    <t>Asset impairment losses</t>
  </si>
  <si>
    <t>General and administrative</t>
  </si>
  <si>
    <t>Depreciation and amortization</t>
  </si>
  <si>
    <t>Total expenses</t>
  </si>
  <si>
    <t>Interest and other income</t>
  </si>
  <si>
    <t>Loss on early extinguishment of debt</t>
  </si>
  <si>
    <t>Loss from continuing operations before income taxes, equity in operations of investments, and gains</t>
  </si>
  <si>
    <t>Provision for income taxes</t>
  </si>
  <si>
    <t>Equity in operations of investments</t>
  </si>
  <si>
    <t>Loss from continuing operations before gains</t>
  </si>
  <si>
    <t>Discontinued operations</t>
  </si>
  <si>
    <t>Income from discontinued operations</t>
  </si>
  <si>
    <t>Gain on sale of discontinued operations</t>
  </si>
  <si>
    <t>Gain on sale of assets</t>
  </si>
  <si>
    <t>Gain on remeasurement of investment in unconsolidated entities</t>
  </si>
  <si>
    <t>Net income (loss)</t>
  </si>
  <si>
    <t>Noncontrolling interests in continuing operations</t>
  </si>
  <si>
    <t>Noncontrolling interests in discontinued operations</t>
  </si>
  <si>
    <t>Dilution of Series A Convertible Preferred Stock</t>
  </si>
  <si>
    <t>Net income (loss) attributable to common stockholders</t>
  </si>
  <si>
    <t>Basic weighted average common shares outstanding</t>
  </si>
  <si>
    <t>Diluted weighted average common shares outstanding</t>
  </si>
  <si>
    <t>Basic income (loss) per common share:</t>
  </si>
  <si>
    <t>Basic - Continuing operations (in dollars per share)</t>
  </si>
  <si>
    <t>Basic - Discontinued operations (in dollars per share)</t>
  </si>
  <si>
    <t>Basic income (loss) per common share</t>
  </si>
  <si>
    <t>Diluted income (loss) per common share:</t>
  </si>
  <si>
    <t>Diluted - Continuing operations (in dollars per share)</t>
  </si>
  <si>
    <t>Diluted - Discontinued operations (in dollars per share)</t>
  </si>
  <si>
    <t>Diluted income (loss) per common share</t>
  </si>
  <si>
    <t>Net income (loss) attributable to common stockholders:</t>
  </si>
  <si>
    <t>Continuing operations</t>
  </si>
  <si>
    <t>Comprehensive income (loss):</t>
  </si>
  <si>
    <t>Other comprehensive income (loss): unrealized gain (loss) on interest rate derivatives</t>
  </si>
  <si>
    <t>Comprehensive income (loss)</t>
  </si>
  <si>
    <t>Comprehensive (income) loss attributable to noncontrolling interests</t>
  </si>
  <si>
    <t>Comprehensive income (loss) attributable to common stockholders</t>
  </si>
  <si>
    <t>Consolidated Statements of Changes in Equity - USD ($) shares in Thousands, $ in Thousands</t>
  </si>
  <si>
    <t>Total</t>
  </si>
  <si>
    <t>Common Stock</t>
  </si>
  <si>
    <t>Additional Paid-in Capital</t>
  </si>
  <si>
    <t>Cumulative Distributions and Net Loss Attributable to Common Stockholders</t>
  </si>
  <si>
    <t>Accumulated Other Comprehensive Income (Loss)</t>
  </si>
  <si>
    <t>Noncontrolling Interests</t>
  </si>
  <si>
    <t>Balance at Dec. 31, 2014</t>
  </si>
  <si>
    <t>Balance (in shares) at Dec. 31, 2014</t>
  </si>
  <si>
    <t>Increase (Decrease) in Stockholders' Equity [Roll Forward]</t>
  </si>
  <si>
    <t>Unrealized gain (loss) on interest rate derivatives</t>
  </si>
  <si>
    <t>Share based compensation, net</t>
  </si>
  <si>
    <t>Share-based compensation, net (in shares)</t>
  </si>
  <si>
    <t>Redemption of common stock</t>
  </si>
  <si>
    <t>Redemption of common stock (in shares)</t>
  </si>
  <si>
    <t>Contributions by noncontrolling interest</t>
  </si>
  <si>
    <t>Dividends [Abstract]</t>
  </si>
  <si>
    <t>Distributions declared, Common stock ($0.72, $0.72, and $0.54 per share, for the years ended 2017, 2016 and 2015, respectively)</t>
  </si>
  <si>
    <t>Distributions declared, Series A Convertible Preferred Stock ($0.54 per share)</t>
  </si>
  <si>
    <t>Distributions declared to Noncontrolling Interests</t>
  </si>
  <si>
    <t>Purchase operating partnership units</t>
  </si>
  <si>
    <t>Balance at Dec. 31, 2015</t>
  </si>
  <si>
    <t>Balance (in shares) at Dec. 31, 2015</t>
  </si>
  <si>
    <t>Cancellation of Series A Preferred Stock</t>
  </si>
  <si>
    <t>Balance at Dec. 31, 2016</t>
  </si>
  <si>
    <t>Balance (in shares) at Dec. 31, 2016</t>
  </si>
  <si>
    <t>Cumulative effect of a change in accounting principle</t>
  </si>
  <si>
    <t>Balance, restated</t>
  </si>
  <si>
    <t>Deconsolidation of investment</t>
  </si>
  <si>
    <t>Balance at Dec. 31, 2017</t>
  </si>
  <si>
    <t>Balance (in shares) at Dec. 31, 2017</t>
  </si>
  <si>
    <t>Consolidated Statements of Changes in Equity (Parenthetical)</t>
  </si>
  <si>
    <t>Dec. 31, 2015$ / shares</t>
  </si>
  <si>
    <t>Statement of Stockholders' Equity [Abstract]</t>
  </si>
  <si>
    <t>Common stock ($0.72, $0.72 and $0.54 per share for 2017, 2016 and 2015, respectively) (in dollars per share)</t>
  </si>
  <si>
    <t>Series A Convertible Preferred Stock ($0.54 per share) (in dollars per share)</t>
  </si>
  <si>
    <t>Consolidated Statements of Cash Flows - USD ($) $ in Thousands</t>
  </si>
  <si>
    <t>Cash flows from operating activities</t>
  </si>
  <si>
    <t>Adjustments to reconcile net income (loss) to net cash provided by (used in) operating activities:</t>
  </si>
  <si>
    <t>Hedge ineffectiveness income from derivatives</t>
  </si>
  <si>
    <t>Amortization of restricted shares and units</t>
  </si>
  <si>
    <t>Amortization of lease intangibles</t>
  </si>
  <si>
    <t>Amortization of above- and below-market rent</t>
  </si>
  <si>
    <t>Amortization of deferred financing and mark-to-market costs</t>
  </si>
  <si>
    <t>Ownership portion of fees from unconsolidated entities</t>
  </si>
  <si>
    <t>Distributions from investments</t>
  </si>
  <si>
    <t>Change in accounts receivable</t>
  </si>
  <si>
    <t>Change in prepaid expenses and other assets</t>
  </si>
  <si>
    <t>Change in lease commissions</t>
  </si>
  <si>
    <t>Change in other lease intangibles</t>
  </si>
  <si>
    <t>Change in other intangible assets</t>
  </si>
  <si>
    <t>Change in accounts payable and accrued liabilities</t>
  </si>
  <si>
    <t>Change in other liabilities</t>
  </si>
  <si>
    <t>Change in payables to related parties</t>
  </si>
  <si>
    <t>Cash provided by (used in) operating activities</t>
  </si>
  <si>
    <t>Cash flows from investing activities</t>
  </si>
  <si>
    <t>Escrow deposits</t>
  </si>
  <si>
    <t>Return of investments</t>
  </si>
  <si>
    <t>Purchase of ground lease</t>
  </si>
  <si>
    <t>Purchases of real estate</t>
  </si>
  <si>
    <t>Capital expenditures for real estate</t>
  </si>
  <si>
    <t>Capital expenditures for real estate under development</t>
  </si>
  <si>
    <t>Proceeds from sale of discontinued operations</t>
  </si>
  <si>
    <t>Proceeds from sale of assets</t>
  </si>
  <si>
    <t>Cash provided by investing activities</t>
  </si>
  <si>
    <t>Cash flows from financing activities</t>
  </si>
  <si>
    <t>Financing costs</t>
  </si>
  <si>
    <t>Proceeds from notes payable</t>
  </si>
  <si>
    <t>Payments on notes payable</t>
  </si>
  <si>
    <t>Payments on capital lease obligations</t>
  </si>
  <si>
    <t>Redemptions of common stock</t>
  </si>
  <si>
    <t>Transfer of common stock</t>
  </si>
  <si>
    <t>Purchase of operating partnership units</t>
  </si>
  <si>
    <t>Distributions paid to common stockholders</t>
  </si>
  <si>
    <t>Distributions paid to Series A Convertible Preferred stockholders</t>
  </si>
  <si>
    <t>Distributions paid to noncontrolling interests</t>
  </si>
  <si>
    <t>Contributions from noncontrolling interests</t>
  </si>
  <si>
    <t>Cash used in financing activities</t>
  </si>
  <si>
    <t>Net change in cash, cash equivalents, and restricted cash</t>
  </si>
  <si>
    <t>Cash, cash equivalents, and restricted cash at beginning of period</t>
  </si>
  <si>
    <t>Cash, cash equivalents, and restricted cash at end of period</t>
  </si>
  <si>
    <t>Business</t>
  </si>
  <si>
    <t>Organization, Consolidation and Presentation of Financial Statements [Abstract]</t>
  </si>
  <si>
    <t xml:space="preserve"> Business Organization TIER REIT, Inc. is a publicly traded (NYSE: TIER), self-managed, Dallas-based real estate investment trust focused on owning quality, well-managed commercial office properties in dynamic markets throughout the U.S. As used herein, “TIER REIT,” the “Company,” “we,” “us,” or “our” refers to TIER REIT, Inc. and its subsidiaries unless the context otherwise requires. TIER REIT’s vision is to be the premier owner and operator of best-in-class office properties in TIER 1 submarkets, which are primarily higher density and amenity-rich locations within select, high-growth metropolitan areas that offer a walkable experience to various amenities. Our mission is to provide unparalleled, TIER ONE Property Services to our tenants and outsized total return through stock price appreciation and dividend growth to our stockholders. TIER REIT was incorporated in June 2002 as a Maryland corporation and has elected to be treated, and currently qualifies, as a real estate investment trust, or REIT, for federal income tax purposes. As of December 31, 2017 , we owned interests in 20 operating office properties, one non-operating property, and two development properties located in eight markets throughout the United States. Substantially all of our business is conducted through Tier Operating Partnership LP (“Tier OP”), a Texas limited partnership. Our wholly-owned subsidiary, Tier GP, Inc., a Delaware corporation, is the sole general partner of Tier OP. Our direct and indirect wholly-owned subsidiaries, Tier Business Trust, a Maryland business trust, and Tier Partners, LLC, a Delaware limited liability company, are limited partners that together with Tier GP, Inc. own all of Tier OP.</t>
  </si>
  <si>
    <t>Summary of Significant Accounting Policies</t>
  </si>
  <si>
    <t>Accounting Policies [Abstract]</t>
  </si>
  <si>
    <t>Summary of Significant Accounting Policies 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the purchase price allocation for real estate acquisitions, impairment of assets, timing of asset dispositions, duration of lease terms, depreciation and amortization, and allowance for doubtful accounts. Actual results could differ materially from those estimates. Principles of Consolidation and Basis of Presentation Our consolidated financial statements include our accounts, the accounts of variable interest entities (“VIEs”), if any, in which we are the primary beneficiary, and the accounts of other subsidiaries over which we have control. VIEs, as defined by GAAP, are generally entities that lack sufficient equity to finance their activities without additional financial support from other parties or whose equity holders lack adequate decision making ability. Interests in entities acquired are evaluated based on applicable GAAP guidance which requires the consolidation of VIEs in which we are deemed to be the primary beneficiary. The determination of the primary beneficiary requires management to make significant estimates and judgments about our rights, obligations, and economic interests in such entities as well as the same of the other owners. For entities in which we have less than a controlling financial interest or entities with respect to which we are not deemed to be the primary beneficiary, the entities are accounted for using the equity method of accounting. If the interest is in an entity that is determined not to be a VIE, then the entity is evaluated for consolidation based on legal form, economic substance, and the extent to which we have control and/or substantive participating rights under the respective ownership agreement. As discussed in Note 3, “New Accounting Pronouncements,” effective January 1, 2015, we adopted the Financial Accounting Standards Board (“FASB”) guidance that changes the criteria for reporting a discontinued operation. This adoption impacts the comparability of our financial statements as disposals of individual operating properties generally no longer qualify as discontinued operations. All inter-company transactions, balances, and profits have been eliminated in consolidation. Real Estate Upon the acquisition of real estate properties accounted for as an acquisition of an asset, we recognize the assets acquired, the liabilities assumed, and any noncontrolling interest as of the acquisition date, measured at their relative fair values once we have determined the fair value of each of these assets and liabilities. The acquisition date is the date on which we obtain control of the real estate property and associated transaction costs are capitalized. The assets acquired and liabilities assumed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The fair value of the tangible assets acquired, consisting of land and buildings, is determined by valuing the property as if it were vacant, and the “as-if-vacant” value is then allocated to land and buildings. Land values are derived from appraisals or other relevant market information available to u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generally 25 years using the straight-line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intangibles related to that tenant would be charged to expense. The estimated remaining useful lives for our acquired lease intangibles range from an ending date of January 2018 to an ending date of June 2027. Anticipated amortization associated with our acquired lease intangibles for each of the years ending December 31, 2018, through December 31, 2022, is as follows (in thousands): 2018 $ 3,466 2019 $ 3,413 2020 $ 3,465 2021 $ 3,222 2022 $ 2,779 The following is a summary of our building and improvements and related lease intangibles as of December 31, 2017 and 2016 , (in thousands): Lease Intangibles Assets Liabilities Buildings and Improvements Other Lease Intangibles Acquired Above-Market Leases Acquired Below-Market Leases as of December 31, 2017 Cost $ 1,514,544 $ 146,926 $ 4,857 $ (50,399 ) Less: accumulated depreciation and amortization (453,126 ) (60,298 ) (4,438 ) 32,457 Net $ 1,061,418 $ 86,628 $ 419 $ (17,942 ) Lease Intangibles Assets Liabilities Buildings and Improvements Other Lease Intangibles Acquired Above-Market Leases Acquired Below-Market Leases as of December 31, 2016 Cost $ 1,579,157 $ 131,618 $ 5,005 $ (42,537 ) Less: accumulated depreciation and amortization (535,516 ) (70,672 ) (4,107 ) 35,651 Net $ 1,043,641 $ 60,946 $ 898 $ (6,886 ) Real Estate Development We capitalize project costs related to the development and construction of real estate (including interest and related loan fees, property taxes, insurance, and other direct costs associated with the development) as a cost of the development. Indirect costs not clearly related to development and construction are expensed as incurred.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Impairment of Real Estate 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Senior Vice President - Accounting,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For the year ended December 31, 2017 , 2016 and 2015 we recorded non-cash impairment charges of approximately $5.3 million , $9.0 million and $0.1 million , respectively, related to the impairment of consolidated real estate assets. The impairment losses recorded were primarily related to assets assessed for impairment due to changes in management’s estimates of the intended hold periods for certain of our propertie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years ended December 31, 2017 , 2016 or 2015 . 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 Hurricane Harvey During the third quarter of 2017, One &amp; Two Eldridge Place and Three Eldridge Place (collectively known as the “Eldridge Properties”), located in Houston, Texas, experienced flood-related damage as a result of Hurricane Harvey and its aftermath. By early January 2018, all of the properties were fully operational. We carry comprehensive property, casualty, flood, and business interruption insurance that we anticipate will cover our losses at the properties, subject to a deductible. Based on management’s estimates, we recognized approximately $15.0 million for the write-off of the net book value of damaged assets as of December 31, 2017, and we incurred approximately $8.6 million of restoration costs during the year ended December 31, 2017. The write-off of the net book value of damaged assets and the restoration costs incurred during the year ended December 31, 2017, have been offset by an estimated insurance recovery of approximately $23.6 million . As of December 31, 2017, we have received approximately $4.8 million of these insurance recoveries. Since we determined that it was probable of receipt, the remaining estimated insurance recovery of approximately $18.8 million is recorded as a receivable as of December 31, 2017, and is included in “accounts receivable, net” on our consolidated balance sheet as of December 31, 2017. To the extent that insurance proceeds ultimately exceed (1) the difference between the replacement costs and the net book value of damaged assets plus (2) the restoration costs incurred, the excess (net of the deductible) will be reflected as income in the period insurance proceeds are received or when receipt is deemed probable to occur. From August 28, 2017 through December 31, 2017, we provided rent abatements of approximately $7.0 million to tenants because the properties had not been restored to pre-loss condition. These abatements were a reduction to “rental revenue” on our consolidated statement of operations and comprehensive income (loss) for the year ended December 31, 2017, offset by business interruption insurance proceeds of approximately $6.2 million , net of a deductible and estimated saved expenses. Cash and Cash Equivalents We consider investments in highly-liquid money market funds or investments with original maturities of three months or less to be cash equivalents. Restricted Cash Restricted cash includes restricted money market accounts, as required by our lenders or by leases, for anticipated tenant improvements, property taxes and insurance, certain tenant security deposits, and additional loan security reserves. The following is a summary of our cash, cash equivalents, and restricted cash total as presented in our statements of cash flows for the years ended December 31, 2017 , 2016 and 2015 (in thousands): December 31, 2017 December 31, 2016 December 31, 2015 Cash and cash equivalents $ 13,800 $ 14,884 $ 12,248 Restricted cash 8,510 7,509 10,712 Total cash, cash equivalents, and restricted cash $ 22,310 $ 22,393 $ 22,960 Accounts Receivable, net The following is a summary of our accounts receivable as of December 31, 2017 and 2016 (in thousands): December 31, 2017 December 31, 2016 Straight-line rental revenue receivable $ 57,372 $ 68,287 Insurance receivable 18,826 — Tenant receivables 4,221 5,047 Non-tenant receivables 893 691 Allowance for doubtful accounts (183 ) (2,566 ) Total $ 81,129 $ 71,459 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 Prepaid Expenses and Other Assets Prepaid expenses and other assets include escrow deposits for the purchase of properties that we have contracted to acquire, prepaid insurance, prepaid real estate taxes, and utility and other deposits of the properties we consolidate, as well as our deferred tax assets, derivative financial assets, and prepaid directors’ and officers’ insurance. 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decision-making involved in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 For the years ended December 31, 2017 and 2016, we capitalized interest expense of approximately $1.3 million and $0.7 million , respectively, for unconsolidated entities with property under development, which is included in our investments in unconsolidated entities on our consolidated balance sheets. Real Estate Held for Sale 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Real estate held for sale is reported at the lower of its carrying amount or its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As of December 31, 2017, we have one property that was classified as real estate held for sale. We had four properties classified as real estate held for sale as of December 31, 2016 , each of which was sold during 2017. Derivative Financial Instrument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For derivatives designated as fair value hedges, the changes in the fair value of both the derivative instrument and the hedged items are recorded in earnings. Derivatives designated and qualifying as a hedge of the exposure to variability in expected future cash flows, or other types of forecasted transactions, are considered cash flow hedges. For derivatives designated as cash flow hedges, the effective portions of changes in the fair value of the derivative are reported in accumulated other comprehensive income (loss) and are subsequently reclassified into earnings when the hedged item affects earnings. Changes in the fair value of derivative instruments not designated as hedges and ineffective portions of hedges are recognized in earnings in the affected perio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 even though hedge accounting does not apply or we elect not to apply hedge accounting. As of December 31, 2017 and 2016 , we do not have any derivatives designated as fair value hedges or hedges of net investments in foreign operations, nor are derivatives being used for trading or speculative purposes. Valuation of Series A Convertible Preferred Stock As of December 31, 2015, we had 10,000 shares of Series A participating, voting, convertible preferred stock (the “Series A Convertible Preferred Stock”) outstanding. The shares of Series A Convertible Preferred Stock were initially recorded at fair value and classified as temporary equity, outside the stockholders’ equity section, on our consolidated balance sheets. In estimating the fair value of these shares, management considered various potential outcomes for the conversion of the shares within the context of a probability weighted expected returns model. Subsequent to the date of issuance, the Series A Convertible Preferred Stock was adjusted to its maximum redemption value at the end of each reporting period. However, to the extent that the maximum redemption value of the Series A Convertible Preferred Stock did not exceed the fair value of the shares at the date of issuance, the shares were not adjusted below the fair value at the date of issuance. On March 2, 2016, based on the Conversion Company Value, no shares of common stock were issued, and the shares of Series A Convertible Preferred Stock were canceled. Revenue Recognition 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years ended December 31, 2017 , 2016 and 2015 , was approximately $7.0 million , $5.4 million , and $11.4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years ended December 31, 2017 , 2016 and 2015 , was approximately $1.8 million , $3.2 million , and $3.1 million , respectively. Our rental revenue also includes amortization of acquired above- and below-market leases. The total net increase to rental revenue due to the amortization of acquired above- and below-market leases for the years ended December 31, 2017 , 2016 and 2015 , was approximately $3.9 million , $4.3 million , and $5.8 million , respectively. Revenue relating to lease termination fees are recognized on a straight-line basis amortized from the time that a tenant’s right to occupy the leased space is modified through the end of the revised lease term. We recognized lease termination fees of approximately $0.7 million , $1.7 million , and $3.5 million for the years ended December 31, 2017 , 2016 and 2015 , respectively. Each of the amounts presented above include rental revenue amounts recognized in discontinued operations during 2015. Income Taxes We have elected to be taxed as a REIT under Sections 856 through 860 of the Internal Revenue Code of 1986, as amended (the “Code”), and have qualified as a REIT since the year ended December 31, 2004. The Company is generally not subject to federal income taxes to the extent we distribute our REIT taxable income to our stockholders currently each year and we meet certain other organizational and operational requirements. In addition to the Company, our business is conducted through our operating partnership, Tier OP, and various subsidiaries, including limited liability companies, partnerships and corporations elected to be treated as taxable REIT subsidiaries. The Company and its subsidiaries are subject to state and local income taxes on operations located in states, cities, and other jurisdictions that impose an income tax. In addition, our taxable REIT subsidiaries are subject to federal, state, and local income taxes at regular corporate tax rates. During the years ended December 31, 2017 , 2016 , and 2015 the total state and federal income tax provision was approximately $0.5 million , $0.7 million , $1.5 million respectively. The Company has certain deferred tax assets and liabilities consisting primarily of net operating losses and the timing of recognition of depreciation and amortization for tax purposes as opposed to GAAP purposes. During the years ended December 31, 2017 and 2016 , we believe we had no liability for unrecognized tax benefits. Our policy is to include any interest and penalties related to income taxes within the “provision for income taxes” line item on our consolidated statements of operations and comprehensive income (loss). We generally remain subject to examination by tax authorities for the past three tax years. At December 31, 2017 , TIER REIT, Inc. had net operating loss carryforwards of approximately $639.5 million for income tax purposes that expire in years 2028 to 2036, and capital loss carryforwards of approximately $163.6 million for income tax purposes that expire in 2018. The tax basis of our net assets and liabilities exceeds the book value by approximately $148.3 million at December 31, 2017 , and approximately $202.4 million at December 31, 2016 . On December 22, 2017, H.R. 1, known as the Tax Cuts and Jobs Act (the “TCJA”) was signed into law and included wide-scale changes to individual, pass-through and corporation tax laws, including those that impact the real estate industry, the ownership of real estate and real estate investments, and REITs. We have reviewed the provisions of the law that pertain to the Company and have determined them to have no material income tax effect for financial statement purposes for the year ended December 31, 2017. Stock Based Compensation We have a stock-based incentive award plan for our employees, independent directors, and consultants. Compensation cost for restricted stock and restricted stock units is measured at the grant date based on the estimated fair value of the award and is recognized as expense over the service period based on the tiered lapse schedule and estimated forfeiture rates. Stock options are granted at the fair market value on the date of grant with fair value estimated using the Black-Scholes-Merton option valuation model that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 For the years ended December 31, 2017 , 2016 and 2015 , we had approximately $4.1 million , $4.2 million , and $5.0 million , respectively, in compensation costs related to share-based payments. 401(k) Plan We have a 401(k) defined contribution plan (“401(k) Plan”) for the benefit of our eligible employees. Each employee may contribute up to 100% of their annual compensation, subject to specific limitations under the Code. Our 401(k) Plan allows us to make discretionary contributions during each plan year. For the years ended December 31, 2017 , 2016 and 2015 , we expensed approximately $0.3 million , $0.3 million , and $0.2 million in employer contributions, respectively. Concentration of Credit Risk We have cash and cash equivalents and restricted cash deposited in certain financial institutions in excess of federally insured levels. We have diversified our accounts with several banking institutions in an attempt to minimize exposure to any one of these institutions. We regularly monitor the financial stability of these financial institutions and believe that we are not exposed to significant credit risk in cash and cash equivalents or restricted cash. We have a concentration of properties located in each of Austin, Dallas, and Houston, Texas, which subject us to the business risk associated with our geographic concentration in these markets. The percentage of our total rental revenue from these markets for the years ended December 31, 2017 , 2016 and 2015 , are 69.8% , 55.5% , and 44.4% , respectively. Noncontrolling Interests Noncontrolling interests consist of our third-party owners’ proportionate share of equity in certain consolidated real estate properties and restricted stock units issued to our independent directors. Net Income (Loss) per Share Net income (loss) per common share is calculated using the two-class method, which requires the allocation of undistributed net income between common and participating stockholders. All outstanding restricted stock awards containing rights to non-forfeitable distributions are considered participating securities for this calculation. In periods of net loss, no loss is allocated to participating securities because our participating securities do not have a contractual obligation to share in our losses. Gain on sale of assets and gain on remeasurement of investment in unconsolidated entities are included in the calculation of net income (loss) from continuing operations per share in accordance with the Securities and Exchange Commission (“SEC”) guidelines. Reportable Segments Our current business consists of owning, acquiring, developing, operating, investing in, and selling real estate assets. All of our consolidated revenues are from our consolidated real estate properties. Our chief operating decision maker evaluates operating performance on an individual property level and views each of our real estate assets as an individual operating segment. However, all of our properties are aggregated into one reportable segment as they have similar economic characteristics. Subsequent Events We have evaluated subsequent events for recognition or disclosure in our consolidated financial statements.</t>
  </si>
  <si>
    <t>New Accounting Pronouncements</t>
  </si>
  <si>
    <t>New Accounting Pronouncements and Changes in Accounting Principles [Abstract]</t>
  </si>
  <si>
    <t>New Accounting Pronouncements New Accounting Pronouncements to be Adopted In May 2014, the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guidance. This guidance is effective for fiscal years and interim periods within those years beginning after December 15, 2017, with early adoption permitted only as of annual reporting periods beginning after December 15, 2016. The guidance permits two implementation approaches, one requiring retrospective application of the new standard with restatement of prior years, or “full retrospective” and one requiring prospective application of the new standard with disclosure of results under old standards, or “modified retrospective.” We will adopt this guidance using the “modified retrospective” approach effective January 1, 2018. We have completed the analysis of our non-lease revenue streams, which primarily include gains on sales of assets and parking income. As the majority of our non-lease revenues will continue to be recognized when or as services are performed, the impact of adoption of this guidance is not expected to be material to our financial statements. The adoption will, however, require more extensive disclosures about our revenue streams and the periods over which each is recognized. In February 2016, the FASB issued updated guidance which sets out revised principles for the recognition, measurement, presentation and disclosure of leases for both lessees and lessors. The guidance requires lessees to recognize assets and liabilities for operating leases with lease terms greater than twelve months on the balance sheet. The guidance modifies lessors’ classification criteria for leases and the accounting for sales-type and direct financing leases. The guidance also makes changes to lessor accounting and reporting, specifically the classification of lease components and non-lease components, such as services provided to tenants. New disclosures regarding the amount, timing, and uncertainty of cash flows arising from leases are also required. The guidance is effective for fiscal years and interim periods within those years beginning after December 15, 2018, with early adoption permitted and is required to be adopted using the “modified retrospective” approach. We expect to adopt this guidance effective January 1, 2019. Upon adoption, we will recognize a lease liability and a right-of-use asset for operating leases where we are the lessee, such as ground leases and office and equipment leases. We continue to evaluate the impact this guidance will have on our financial statements when adopted. In June 2016, the FASB issued amended guidance which requires measurement and recognition of expected credit losses for financial asset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Financial assets that are measured at amortized cost will be required to be presented at the net amount expected to be collected with an allowance for credit losses deducted from the amortized cost basis. Generally, the pronouncement requires a modified retrospective method of adoption. This guidance is effective for fiscal years and interim periods within those years beginning after December 15, 2019, with early adoption permitted. We are currently evaluating the impact this guidance will have on our financial statements when adopted. In August 2016, the FASB issued amended guidance on the classification of certain cash receipts and payments in the statement of cash flows. Of the eight types of cash flows discussed in the new standard, we believe the classification of debt prepayment and debt extinguishment costs as financing outflows will impact our financial statements as these items are currently reflected as operating outflows. This guidance is effective for fiscal years and interim periods within those years beginning after December 15, 2017, with early adoption permitted and is required to be applied retrospectively to all periods presented. Upon adoption, approximately $0.4 million and $20.9 million of debt extinguishment costs paid will be reflected as cash used in financing activities on our consolidated statements of cash flows for the years ended December 31, 2017 and 2015, respectively. We paid no debt extinguishment costs for the year ended December 31, 2016. In February 2017, the FASB issued updated guidance that clarifies the scope of asset derecognition guidance, adds guidance for partial sales of nonfinancial assets and clarifies recognizing gains and losses from the transfer of nonfinancial assets in contracts with noncustomers. This guidance is effective for fiscal years and interim periods within those years beginning after December 15, 2017, with early adoption permitted only as of annual reporting periods beginning after December 15, 2016. We do not believe this guidance will have a material impact on our financial statements when adopted. In May 2017, the FASB issued updated guidance on applying modification accounting to changes in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fiscal years and interim periods within those years beginning after December 15, 2017, with early adoption permitted. We do not believe this guidance will have a material impact on our financial statements when adopted. In August 2017, the FASB issued updated guidance to simplify the application of hedge accounting, increase transparency as to the scope and results of hedging programs, and result in a more accurate portrayal of the economics of an entity’s risk management activities in its financial statements. The transition guidance provides the option of early adoption using a modified retrospective transition method in any interim period after issuance of the update, or alternatively requires adoption for fiscal years beginning after December 15, 2018. This adoption method will require recognizing the cumulative effect of initially applying the new guidance as an adjustment to accumulated other comprehensive income with a corresponding adjustment to the opening balance of retained earnings as of the beginning of the fiscal year that the update is adopted. We are currently evaluating the impact this guidance will have on our financial statements when adopted. Recently Adopted Accounting Pronouncements In April 2014, the FASB issued guidance that changes the criteria for reporting a discontinued operation. Under the new guidance, only a disposal of a component that represents a major strategic shift of an organization qualifies for discontinued operations reporting. The guidance also requires expanded disclosures about discontinued operations and new disclosures in regard to individually significant disposals that do not qualify for discontinued operations reporting. This guidance is effective for the first interim or annual period beginning on or after December 15, 2014. Upon our adoption of this guidance on January 1, 2015, sales of our individual operating properties generally no longer qualify as discontinued operations. However, properties sold or initially classified as held for sale prior to January 1, 2015, continue to be reported as discontinued operations. Properties that were held for sale prior to January 1, 2015, and were subsequently reclassified to held for use after January 1, 2015, are reported as continuing operations. In January 2017, the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including for interim or annual periods for which financial statements have not yet been issued. As we had not issued any financial statements for the fourth quarter of 2016, we early adopted this guidance on October 1, 2016, with no material impact on our financial statements or disclosures. In March 2016, the FASB issued guidance which affects accounting for certain aspects of share-based payments for employees. The guidance requires income statement recognition of income tax effects of the awards when the awards vest or are settled. The guidance also changes the employer’s accounting for forfeitures as well as for an employee’s use of shares to satisfy their income tax withholding obligations. We have elected to recognize forfeitures as they occur. This guidance is effective for fiscal years and interim periods within those years beginning after December 15, 2016, with early adoption permitted. We adopted this guidance using the “modified retrospective” approach on January 1, 2017, and recorded a cumulative-effect adjustment of approximately $0.3 million to retained earnings to recognize forfeitures as they occur. In March 2016, the FASB issued amended guidance which simplifies the accounting for equity method investments by removing the requirement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is guidance is effective for fiscal years and interim periods within those years beginning after December 15, 2016, with early adoption permitted. The adoption of this guidance on January 1, 2017, did not have a material impact on our financial statements or disclosures.</t>
  </si>
  <si>
    <t>Real Estate Activities</t>
  </si>
  <si>
    <t>Real Estate [Abstract]</t>
  </si>
  <si>
    <t xml:space="preserve"> Real Estate Activities Sales of Real Estate Reported in Continuing Operations The following table presents our sales of real estate for the year ended December 31, 2017 , 2016 and 2015, that are reported in continuing operations (in thousands): Date of Sale Rentable Square Footage (unaudited) Contract Sales Price Proceeds from Sale Property Name Location 2017 Buena Vista Plaza 01/18/17 Burbank, CA 115 $ 52,500 $ 47,498 Three Parkway 03/01/17 Philadelphia, PA 561 95,000 91,876 Eisenhower I (1) 03/13/17 Tampa, FL 130 31,400 30,742 Third + Shoal (2) 03/31/17 Austin, TX N/A 14,955 14,525 Louisville Portfolio (3) 06/26/17 Louisville, KY 678 71,500 67,042 1,484 $ 265,355 $ 251,683 2016 Lawson Commons 03/01/16 St. Paul MN 436 $ 68,430 $ 60,931 FOUR40 06/17/16 Chicago, IL 1,041 191,000 189,072 Hurstbourne Business Center (4) 09/30/16 Louisville, KY 418 41,000 39,777 801 Thompson 10/27/16 Rockville, MD 51 4,900 4,614 Other — — 1,059 1,946 $ 305,330 $ 295,453 2015 One and Two Chestnut Place 03/06/15 Worcester, MA 218 $ 14,000 $ 11,631 United Plaza 04/23/15 Philadelphia, PA 617 114,554 114,983 1650 Arch Street 04/23/15 Philadelphia, PA 553 76,290 76,573 1325 G Street (5) (6) 06/30/15 Washington, D.C. 307 152,000 145,520 Colorado Building (5) 06/30/15 Washington, D.C. 128 50,000 43,916 Domain LMN (land) 07/24/15 Austin, TX — 22,000 22,000 Domain K (multifamily property) 10/16/15 Austin, TX — 15,000 15,000 Domain A (land) 12/16/15 Austin, TX — 4,250 4,086 1,823 $ 448,094 $ 433,709 __________________________ (1) We may be entitled to receive an additional $3.0 million subject to certain future events. (2) We sold a 50% interest in the entity that owns a 95% interest in the Third + Shoal development property. (3) The Louisville Portfolio consists of five properties located in Louisville, Kentucky. (4) Hurstbourne Business Center is comprised of Hurstbourne Park and Hurstbourne Place, both office buildings, and Hurstbourne Plaza, a retail center. (5) On June 30, 2015, our 1325 G Street and Colorado Building properties were each sold to entities in which we acquired a noncontrolling 10% interest and the properties were deconsolidated. (6) In connection with the sale of this property, approximately $100.0 million of proceeds from sale were used to pay off debt secured by the property. Properties that have been sold contributed net income of approximately $2.5 million and net loss of approximately $6.1 million and $4.2 million to our net income (loss) for the years ended December 31, 2017, 2016, and 2015, respectively. These amounts include charges for impairment and exclude any gains on the sales of these properties. Sales and Disposals of Real Estate Reported in Discontinued Operations No properties sold in 2017 or 2016 have been classified as discontinued operations. The following presents our sales of real estate during 2015, that are reported as discontinued operations in the accompanying consolidated statements of operations and comprehensive income (loss) because they were classified as held for sale as of December 31, 2014 (in thousands): Date of Disposal Rentable Square Footage (unaudited) Contract Sales Price Proceeds from Sale (1) Property Name Location 2015 250 West Pratt 03/19/15 Baltimore, MD 368 $ 63,500 $ 55,229 Fifth Third Center 04/07/15 Cleveland, OH 508 $ 52,750 4,486 876 $ 59,715 ______________ (1) Proceeds from sale are reduced by approximately $47.1 million of debt that was assumed by the purchaser. Acquisitions On October 1, 2016, we adopted new accounting guidance that clarifies the definition of a business and assists in the evaluation of whether a transaction will be accounted for as an acquisition of an asset or as a business combination. Under the updated guidance, an acquisition of a real estate property is generally treated as an asset acquisition as opposed to a business combination. Asset Acquisitions On January 4, 2017, we acquired the remaining 50.16% interest in Domain Junction LLC, the entity that owns Domain 2 and Domain 7, increasing our ownership interest in these properties to 100% , for a purchase price of approximately $91.3 million , which included assumed debt of approximately $40.1 million . As a result of obtaining a controlling interest in the entity, we recognized a gain of approximately $14.2 million from the remeasurement of our previously held equity interest at fair value. Assets acquired and liabilities assumed were recorded at their relative fair values upon consolidation of the properties, and include lease intangible assets of approximately $16.6 million and acquired below-market leases of approximately $9.4 million . The estimated remaining average useful lives for these acquired lease intangibles range from an ending date of December 2022 to an ending date of February 2026. On June 23, 2017, we acquired Legacy District One for a purchase price of approximately $123.3 million , which included approximately $66.0 million in assumed mortgage debt secured by the property. Legacy District One is located in Plano, Texas, and contains approximately 319,000 rentable square feet. The debt matures in January 2023 and has a fixed stated annual interest rate of 4.24% . Assets acquired and liabilities assumed were recorded at their relative fair values and include lease intangible assets of approximately $20.0 million and acquired below-market leases of approximately $6.4 million . The estimated remaining average useful lives for these acquired lease intangibles all have an ending date of June 2027. Business Combination On July 23, 2015, we acquired various interests in real estate, both existing operating properties and unimproved land, located in Austin, Texas, (“The Domain”) for a contract purchase price of approximately $201.1 million which after applying purchase credits received, equates to approximately $198.2 million total consideration paid. The acquisition included two wholly-owned office buildings, interests in two additional office buildings, various tracts of land, approximately $22.0 million for parcels of land zoned for residential development (“Domain LMN”) and a deposit of approximately $15.0 million for an interest in a multifamily residential property (“Domain K”). On July 24, 2015, we sold Domain LMN to an unrelated third party for a contract sales price of approximately $22.0 million . On October 16, 2015, we completed the acquisition of Domain K for a contract purchase price of approximately $15.0 million and concurrently sold it to an unrelated third-party for a contract sales price of approximately $15.0 million . On December 16, 2015, we sold unimproved land (“Domain A”) for a contract sales price of approximately $4.3 million . Acquisition costs for The Domain of approximately $0.8 million were expensed as incurred and are included in “general and administrative” in the accompanying consolidated statements of operations and comprehensive income (loss). The table below reflects total consideration transferred for the purchase of The Domain that was allocated to tangible and identifiable intangible assets acquired and liabilities assumed based on their fair values at the acquisition date. The table also provides information regarding assets sold subsequent to the acquisition as detailed above (in thousands): Assets acquired and liabilities assumed Assets sold subsequent to acquisition Net Land $ 16,868 $ (4,087 ) $ 12,781 Land held for development (1) 74,682 (22,000 ) 52,682 Building and improvements 57,324 — 57,324 Prepaid expenses and other assets 15,000 (15,000 ) — Lease intangibles 12,070 — 12,070 Investment in Domain 2 &amp; Domain 7 26,784 — 26,784 Accrued liabilities (1,800 ) — (1,800 ) Acquired below-market leases (2,741 ) — (2,741 ) Total $ 198,187 $ (41,087 ) $ 157,100 ___________________ (1) On August 28, 2015, we contributed a wholly-owned tract of land valued at approximately $14.0 million to an unconsolidated entity in which we own a 50% interest. Proforma Information The following summary presents the results of operations (in thousands) for the year ended December 31, 2015, on an unaudited proforma basis, as if the acquisition of The Domain (acquired on July 23, 2015) had occurred on January 1, 2015. This unaudited proforma condensed consolidated financial information is presented for informational purposes only and does not purport to be indicative of what financial results would have been if the transaction reflected herein had occurred on the date set forth above or been in effect during the period indicated, nor should it be viewed as indicative of our financial results in the future. December 31, 2015 Rental revenue $ 288,304 Loss from continuing operations $ (49,346 ) Net loss attributable to common stockholders $ (30,498 ) Basic and diluted weighted average common shares outstanding 48,960 Basic and diluted loss per common share $ (0.62 )</t>
  </si>
  <si>
    <t>Real Estate Under Development</t>
  </si>
  <si>
    <t>Real Estate Under Development [Abstract]</t>
  </si>
  <si>
    <t xml:space="preserve"> Real Estate Under Development When we are engaged in activities to get a potential development ready for its intended use, we capitalize interest, property taxes, insurance, ground lease payments, and direct construction costs. For the year ended December 31, 2017 , we capitalized a total of approximately $30.3 million , including approximately $1.4 million in interest. For the year ended December 31, 2016 , we capitalized a total of approximately $14.1 million , including approximately $0.3 million in interest. These costs are classified as real estate under development on our consolidated balance sheets until such time that the development is complete.</t>
  </si>
  <si>
    <t>Investments in Unconsolidated Entities</t>
  </si>
  <si>
    <t>Equity Method Investments and Joint Ventures [Abstract]</t>
  </si>
  <si>
    <t>Investments in Unconsolidated Entities We participate in real estate ventures for the purpose of acquiring and developing office properties in which we may or may not have a controlling financial interest. Our investments in unconsolidated entities consist of our noncontrolling interests in certain properties that are accounted for using the equity method of accounting. The following is a summary of our investments in unconsolidated entities as of December 31, 2017 and 2016 (in thousands): Ownership Interest Investment Balance Property Name December 31, 2017 December 31, 2016 December 31, 2017 December 31, 2016 Domain Junction LLC (1) Domain 2 &amp; Domain 7 100.00% 49.84% — 9,770 Domain Junction 8 Venture LLC (2)(3) Domain 8 50.00% 50.00% 882 18,093 208 Nueces Street, LLC (3)(4) Third + Shoal 47.50% 95.00% 30,970 — COLDC 54 Holdings, LLC (3)(5) Colorado Building — 10.00% — 711 GSTDC 72 Holdings, LLC (3)(5) 1325 G Street — 10.00% — 3,719 1301 Chestnut Associates, L.P. (6) Wanamaker Building 1.10% 60.00% — 44,520 Total (7) $ 31,852 $ 76,813 ____________________ (1) On January 4, 2017, we acquired our unrelated third party’s 50.16% interest in Domain Junction LLC increasing our ownership interest to 100% , and these properties were consolidated. (2) All major decisions for this entity are made by the other owner. The ownership interest above represents our legal ownership. The economic ownership percentage may differ due to achievement of specified investment return thresholds as provided in the joint venture agreement. (3) We have evaluated our investments in unconsolidated entities in order to determine if they are VIEs. Based on our assessment, we have identified each of these entities as a VIE, but we are not the primary beneficiary, as we do not have the power to direct the activities that most significantly impact the economic performance of these entities. For these VIEs in which we are not deemed to be the primary beneficiary, we continue to account for them using the equity method. The maximum amount of exposure to loss with respect to these VIEs is the carrying amount of our investment and to the extent that we guarantee debt. As of December 31, 2017, TIER OP had guaranteed 50% of the construction loan of 208 Nueces Street, LLC, as discussed below. At December 31, 2017, these VIEs have total assets of approximately $172.3 million and total liabilities of approximately $125.1 million . At December 31, 2016, our VIEs had total assets of approximately $353.5 million and total liabilities of approximately $262.8 million . (4) On March 31, 2017, we sold a 50% interest in the entity that owns a 95% interest in Third + Shoal, resulting in this property being deconsolidated as control of this property is now shared. (5) On April 27, 2017, the Colorado Building and 1325 G Street were sold for a combined contract sales price of $259.0 million (at 100% ). (6) On January 17, 2017, we sold substantially all of our noncontrolling investment in 1301 Chestnut Associates, L.P. At December 31, 2017, our remaining 1.1% interest is accounted for using the cost method and is included in “prepaid expenses and other assets” on our consolidated balance sheet. (7) Our investments in unconsolidated entities at December 31, 2017 and 2016, include basis adjustments that total approximately $9.4 million and $7.2 million , respectively. These amounts represent the aggregate difference between our historical cost basis and our equity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 Our equity in operations of investments represents our proportionate share of the combined earnings and losses of our investments for the period of our ownership and in 2017, include combined gains on the sales of 1325 G Street and the Colorado Building of approximately $6.7 million . For the years ended December 31, 2017 , 2016 and 2015 , we recorded income of approximately $6.4 million , $2.6 million and $4.0 million , respectively, for our share of equity in operations from our investments in unconsolidated entities. Guarantees The unconsolidated entities in which we have investments generally finance their activities with a combination of partner equity and debt financing. In the fourth quarter of 2017, 208 Nueces Street, LLC entered into a construction loan for the development of Third + Shoal, in which TIER OP has guaranteed 50% of the outstanding principal balance as of December 31, 2017 . This percentage is reduced when certain conditions in the guarantee agreement are met. In January 2018, the percentage was lowered to 25% upon the achievement of certain conditions. The guarantee, which extends to October 2021 when the loan matures, includes a project completion guarantee and a payment guarantee covering a percentage of the outstanding loan. Additionally, there is a recourse carve-out agreement in which TIER OP has guaranteed the entire outstanding balance of the loan in addition to any related losses that may arise from certain violations of the joint venture’s contractual agreements, including “bad boy acts.” In these situations, we have an indemnity and contribution agreement with our partners where each partner has indemnified the other for any recourse liability resulting from claims triggered by that partner. We believe that, as of December 31, 2017 , in the event we become legally obligated to perform under a guarantee of an obligation of 208 Nueces Street, LLC due to a triggering event, the collateral in such entity should be sufficient to repay the obligation. If it is not, we and our partners would need to contribute additional capital to the venture. As of December 31, 2017 , 208 Nueces Street, LLC has a loan commitment of approximately $103.8 million , of which, if the full amount of the debt obligation was borrowed, we estimate approximately $51.9 million to be our maximum exposure related to the payment guarantee. As of December 31, 2017 , the outstanding balance of the construction loan for 208 Nueces Street, LLC was approximately $18.5 million , of which we estimate approximately $9.3 million to be our maximum exposure related to the payment guarantee. These maximum exposure estimates do not take into account any recoveries from the underlying collateral or any reimbursement from our partners.</t>
  </si>
  <si>
    <t>Notes Payable, net</t>
  </si>
  <si>
    <t>Debt Disclosure [Abstract]</t>
  </si>
  <si>
    <t>Notes Payable, net Our notes payable, net were approximately $794.5 million and $826.8 million in principal amount at December 31, 2017 and 2016 , respectively. As of December 31, 2017 , approximately $191.3 million of our notes payable were secured by real estate assets with a carrying value of approximately $251.3 million . As of December 31, 2017 , all of our outstanding debt was fixed rate debt (or effectively fixed rate debt, through the use of interest rate swaps), with the exception of approximately $85.0 million . As of December 31, 2017 , the stated annual interest rates on our outstanding notes payable ranged from approximately 2.98% to 6.09% . As of December 31, 2017 , the effective weighted average interest rate for our debt is approximately 3.89% . For our loan that is in default and detailed below, we incur a default interest rate that is 500 basis points higher than the stated interest rate, which results in an overall effective weighted average interest rate of 4.20% for our debt and an increase in 2017, 2016, and 2015 interest expense of approximately $2.4 million , $2.5 million , and $1.0 million , respectively. We anticipate, although we can provide no assurance, that when the property to which such loan relates is sold, or if ownership of this property is conveyed to the lender, the default interest will be forgiven. Our loan agreements generally require us to comply with certain reporting and financial covenants. As of December 31, 2017 , we were in default on a non-recourse property loan with an outstanding balance of approximately $48.2 million secured by our Fifth Third Center property located in Columbus, Ohio, which has a carrying value of approximately $32.4 million as of December 31, 2017 . A receiver was appointed for this property in March 2016. The loan had an original maturity date of July 2016, and we are currently working with the lender to dispose of this property on their behalf. As of December 31, 2017 , other than the default discussed above, we believe we were in compliance with the covenants under each of our loan agreements including our credit facility. Excluding debt already matured as detailed above, our outstanding debt had maturity dates that range from December 2018 to January 2023. On January 18, 2018, we amended our credit facility (as described below), and as a result, this maturity date range was adjusted to August 2021 to January 2025. The following table summarizes our notes payable as of December 31, 2017 , (in thousands): Principal payments due in: 2018 $ 84,678 2019 301,589 2020 1,670 2021 72,402 2022 275,000 Thereafter 66,000 Less: unamortized debt issuance costs (1) (6,801 ) Total $ 794,538 ________________ (1) Excludes approximately $1.4 million of unamortized debt issuance costs associated with the revolving line of credit because these costs are presented as an asset on our consolidated balance sheets. Credit Facility As of December 31, 2017, we have a credit agreement through our operating partnership, Tier OP, that provides for total unsecured borrowings of up to $860.0 million , subject to our compliance with certain financial covenants. The facility consists of a $300.0 million term loan, a $275.0 million term loan, and a $285.0 million revolving line of credit. The first term loan matures on December 18, 2019. The second term loan matures on June 30, 2022. The revolving line of credit matures on December 18, 2018, and can be extended one additional year subject to certain conditions and payment of an extension fee. The annual interest rate on the credit facility is equal to either, at our election, (1) the “base rate” (calculated as the greatest of (i) the agent’s “prime rate”; (ii) 0.5% above the Federal Funds Effective Rate; or (iii) the LIBOR Market Index Rate plus 1.0% ) plus the applicable margin or (2) LIBOR for an interest period of one , three , or six months plus the applicable margin. The applicable margin will be determined based on the ratio of total indebtedness to total asset value and ranges from 35 to 250 basis points. We have entered into interest rate swap agreements to hedge interest rates on $525.0 million of these borrowings to manage our exposure to future interest rate movements. All amounts owed are guaranteed by us and certain subsidiaries of Tier OP. As of December 31, 2017 , we had approximately $575.0 million in borrowings outstanding under the term loans, and approximately $35.0 million in borrowings outstanding under the revolving line of credit with the ability, subject to our most restrictive financial covenants, to borrow an additional approximately $240.9 million under the facility as a whole. As of December 31, 2017 , the weighted average effective interest rate for borrowings under the credit facility as a whole, inclusive of our interest rate swaps, was approximately 3.44% . On January 18, 2018, the credit agreement was amended to provide for total unsecured borrowings of up to $900.0 million , subject to our compliance with certain financial covenants. Subject to lender approval, certain conditions, and our payment of certain activation fees to the agent and lenders, the borrowing capacity may be increased up to an additional $300.0 million in the aggregate. The revolving line of credit was increased to $325.0 million with a new maturity date of January 18, 2022, which can be extended one additional year subject to certain conditions and our payment of an extension fee, and the maturity date of the $300.0 million term loan was extended to January 17, 2025.</t>
  </si>
  <si>
    <t>Fair Value Measurements</t>
  </si>
  <si>
    <t>Fair Value Disclosures [Abstract]</t>
  </si>
  <si>
    <t xml:space="preserve">Fair Value Measurements Fair value, as defined by GAAP, is a market-based measurement, not an entity-specific measurement. Therefore, a fair value measurement should be determined based on the assumptions that market participants would use in pricing an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Assets and Liabilities Measured at Fair Value on a Recurring Basis Derivative financial instruments We use derivative financial instruments, such as interest rate swap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We incorporate credit valuation adjustments (“CVA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VAs associated with our derivatives utilize Level 3 inputs, such as estimates of current credit spreads to evaluate the likelihood of default by us and our counterparties. However, we have assessed the significance of the impact of the CVAs on the overall valuation of our derivative positions and have determined that they are not significant. As a result, we have determined that our derivative valuations in their entirety are classified in Level 2 of the fair value hierarchy. Unrealized gains or losses on derivatives are recorded in accumulated other comprehensive income (loss) (“OCI”) within equity at each measurement date. Our derivative financial instruments are included in “prepaid expenses and other assets” and “other liabilities” on our consolidated balance sheets. The following table sets forth our financial assets and liabilities measured at fair value on a recurring basis, which equals book value, by level within the fair value hierarchy as of December 31, 2017 and 2016 (in thousands): Basis of Fair Value Measurements Quoted Prices In Active Markets for Identical Items (Level 1) Significant Other Observable Inputs (Level 2) Significant Unobservable Inputs (Level 3) Total Fair Value Derivative financial instruments: 2017 Assets $ 5,045 $ — $ 5,045 $ — Liabilities $ — $ — $ — $ — 2016 Assets $ 1,182 $ — $ 1,182 $ — Liabilities $ (1,652 ) $ — $ (1,652 ) $ — Assets and Liabilities Measured at Fair Value on a Nonrecurring Basis Impairment of Real Estate Related Assets We have recorded non-cash impairment charges related to a reduction in the fair value of certain of our assets. The inputs used to calculate the fair value of these assets included projected cash flows and a risk-adjusted rate of return that management estimated would be used by a market participant in valuing these assets, bona fide purchase offers, or the expected sales price of an executed sales agreement. During 2017 and 2016, we recorded impairment losses of approximately $5.3 million and $9.0 million , respectively, for properties assessed for impairment due to changes in management’s estimate of the intended hold periods. The following table summarizes those assets which were measured at fair value and impaired during 2017 and 2016 (in thousands): Basis of Fair Value Measurements Fair Value of Assets at Impairment Quoted Prices In Active Markets for Identical Items (Level 1) Significant Other Observable Inputs (Level 2) Significant Unobservable Inputs (Level 3) Total Losses for the year ended December 31, 2017 Real estate $ 69,353 $ — $ 69,353 $ — $ (5,250 ) for the year ended December 31, 2016 Real estate held for sale $ 9,309 $ — $ 4,570 $ 4,739 $ (8,977 ) The following table sets forth quantitative information about the unobservable inputs (Level 3) of our real estate that was recorded at fair value as of the date of its impairment during the year ended December 31, 2016 (in thousands): Fair Value of Assets at Impairment Valuation Technique Unobservable Input Range Real estate on which impairment losses were recognized $ 4,739 Discounted Cash Flow Discount rate 12.0% Terminal capitalization rate 9.5% Financial Instruments not Reported at Fair Value Financial instruments held at December 31, 2017 and 2016 , but not measured at fair value on a recurring basis include cash and cash equivalents, restricted cash, accounts receivable, notes payable, accounts payable and accrued liabilities, distributions payable, and other liabilities. With the exception of notes payable, the financial statement carrying amounts of these items approximate their fair values due to their short-term nature. Estimated fair values for notes payable have been determined using recent trading activity and/or bid-ask spreads and are classified as Level 2 in the fair value hierarchy. Carrying amounts and the related estimated fair value of our notes payable as of December 31, 2017 and 2016 , are as follows (in thousands): December 31, 2017 December 31, 2016 Carrying Amount Fair Value Carrying Amount Fair Value Notes payable $ 801,339 $ 805,786 $ 834,131 $ 837,878 Less: unamortized debt issuance costs (6,801 ) (7,348 ) Notes payable, net $ 794,538 $ 826,783 </t>
  </si>
  <si>
    <t>Derivative Instruments and Hedging Activities</t>
  </si>
  <si>
    <t>Derivative Instruments and Hedging Activities Disclosure [Abstract]</t>
  </si>
  <si>
    <t xml:space="preserve"> Derivative Instruments and Hedging Activities We may be exposed to the risk associated with variability of interest rates that might impact our cash flows and the results of our operations. Our objectives in using interest rate derivatives are to add stability to interest expense and to manage our exposure to interest rate movements. To accomplish this objective, we have used interest rate swaps as part of our interest rate risk management strategy. Our interest rate swaps involve the receipt of variable-rate amounts from counterparties in exchange for us making fixed-rate payments over the life of the agreements without exchange of the underlying notional amount. Our hedging strategy of entering into interest rate swaps, therefore, is to eliminate or reduce, to the extent possible, the volatility of cash flows. The following table summarizes the notional values of our derivative financial instruments (in thousands). The notional values provide an indication of the extent of our involvement in these instruments, but do not represent exposure to credit, interest rate, or market risks: Type/Description Notional Value Index Strike Rate Effective Date Maturity Date Interest rate swap - cash flow hedge $ 125,000 one-month LIBOR 1.6775% 12/31/14 10/31/19 Interest rate swap - cash flow hedge $ 125,000 one-month LIBOR 1.6935% 04/30/15 10/31/19 Interest rate swap - cash flow hedge $ 125,000 one-month LIBOR 1.7615% 06/30/15 05/31/22 Interest rate swap - cash flow hedge $ 150,000 one-month LIBOR 1.7695% 06/30/15 05/31/22 The table below presents the fair value of our derivative financial instruments, included in “prepaid expenses and other assets” and “other liabilities” on our consolidated balance sheets, as of December 31, 2017 and 2016 (in thousands): Derivatives designated as hedging instruments: Derivative Assets Derivative Liabilities 2017 2016 2017 2016 Interest rate swaps $ 5,045 $ 1,182 $ — $ (1,652 ) The tables below present the effect of the change in fair value of derivative financial instruments in our consolidated statements of operations and comprehensive income (loss) for the years ended December 31, 2017 , 2016 and 2015 (in thousands): Derivatives in Cash Flow Hedging Relationship Gain (loss) recognized in OCI on derivative (effective portion) for the Year Ended December 31, 2017 2016 2015 Interest rate swaps $ 5,262 $ 2,824 $ (3,077 ) Total $ 5,262 $ 2,824 $ (3,077 ) Amount of loss reclassified from OCI into income (effective portion) for the Year Ended December 31, Location 2017 2016 2015 Interest expense (1) $ 3,457 $ 6,650 $ 5,381 Total $ 3,457 $ 6,650 $ 5,381 ________________ (1) Increases in fair value as a result of accrued interest associated with our swap transactions are recorded in accumulated OCI and subsequently reclassified into income. Such amounts are shown net in the statements of changes in equity and offset dollar for dollar. Amount recognized in income on derivatives (ineffective portion and amount excluded from effectiveness testing) for the Year Ended December 31, Location 2017 2016 2015 Interest expense (1) $ (253 ) $ (572 ) $ — ____________________ (1) Represents the portion of the change in fair value of our interest rate swaps as (income) or expense attributable to the mismatch between an interest rate floor on our hedged debt and no floor on the index rate in our interest rate swaps which causes hedge ineffectiveness. Amounts reported in accumulated OCI related to derivatives will be reclassified to interest expense as interest payments and accruals are made on our variable-rate debt. During twelve months ending December 31, 2018, we estimate that approximately $0.2 million will be reclassified as a decrease to interest expense. We have agreements with our derivative counterparties that contain provisions where if we default on any of our indebtedness, for at least 30 days, during which time such default has not been remedied, and in all cases provided that the aggregate amount of all such default is not less than $10.0 million for recourse debt or $75.0 million for non-recourse debt, then we could also be declared in default on our derivative obligations.</t>
  </si>
  <si>
    <t>Commitments and Contingencies</t>
  </si>
  <si>
    <t>Commitments and Contingencies Disclosure [Abstract]</t>
  </si>
  <si>
    <t>Commitments and Contingencies As of December 31, 2017 , we had commitments of approximately $16.3 million for future tenant improvements and leasing commissions. As of December 31, 2017 , we have employment agreements with five of our executive officers. The term of each employment agreement ends on February 10, 2020, provided that the term will automatically continue for an additional one -year period unless either party provides 60 days written notice of non-renewal prior to the expiration of the initial term. The agreements provide for lump sum payments and an immediate lapse of restrictions on compensation received under the long-term incentive plan upon termination of employment without cause. As a result, in the event we terminated all of these agreements without cause as of December 31, 2017 , we would have recognized approximately $12.1 million in related compensation expense.</t>
  </si>
  <si>
    <t>Equity [Abstract]</t>
  </si>
  <si>
    <t xml:space="preserve"> Equity Series A Convertible Preferred Stock As of December 31, 2015, we had 10,000 shares of Series A participating, voting, convertible preferred stock (the “Series A Convertible Preferred Stock”) outstanding. In connection with the listing of our common stock on the NYSE on July 23, 2015, an automatic conversion of the Series A Convertible Preferred Stock was triggered with the number of shares to be issued not determinable until March 2, 2016, based on the Conversion Company Value, as defined in the Articles Supplementary. On March 2, 2016, based on the Conversion Company Value, no shares of common stock were issued, and the shares of Series A Convertible Preferred Stock were canceled. Stock Plans Our 2015 Equity Incentive Plan allows for equity-based incentive awards to be granted to our employees, non-employee directors, and key persons as detailed below: Stock options. As of December 31, 2017 , we had no outstanding stock options. As of December 31, 2016 , we had outstanding options held by our independent directors to purchase 8,330 shares of our common stock, respectively, at a weighted average exercise price of $40.13 per share. Restricted stock units held by independent directors. We have outstanding restricted stock units (“RSUs”) held by our independent directors. These units vest 13 months after the grant date. Subsequent to vesting, these RSUs will be converted to an equivalent number of shares of common stock upon the earlier to occur of the following events or dates: (i) separation from service for any reason other than cause; (ii) a change in control of the Company; (iii) death; or (iv) specific dates chosen by the independent directors that range from February 2018 to June 2018. Expense is measured at the grant date based on the estimated fair value of the award and is recognized over the vesting period. Any forfeitures of awards are recognized as they occur. The following is a summary of the number of outstanding RSUs held by our independent directors as of December 31, 2017 and 2016 : December 31, 2017 December 31, 2016 Units Weighted Average Price per unit Units Weighted Average Price per unit Outstanding at the beginning of the year 39,255 $ 16.45 28,705 $ 18.29 Issued 19,672 $ 17.03 18,275 $ 15.05 Converted (39,255 ) $ 16.45 (7,725 ) $ 19.96 Outstanding at the end of the year (1) 19,672 $ 17.03 39,255 $ 16.45 _____________________ (1) As of December 31, 2017 , none of the RSUs held by our independent directors are vested. Restricted stock units held by employees. In 2016, 111,063 RSUs were issued to employees with a grant price of $15.26 per unit. In 2017, 97,557 RSUs were issued to employees with a weighted average grant price of $18.10 per unit. These units vest on December 31, 2018 and December 31, 2019, respectively, at which time they will be converted into a number of shares of common stock, which could range from zero shares to 222,126 shares at December 31, 2018, and zero shares to 195,114 shares at December 31, 2019. The actual number of shares of common stock issued will be based on our annualized total stockholder return (“TSR”) percentage as compared to three metrics: our TSR on a predetermined absolute basis, the TSR of the constituent companies of the NAREIT Office Index (unweighted), and the TSR of a select group of peer companies. Expense is measured at the grant date, based on the estimated fair value of the award ( $19.18 per unit for the 2016 grants and $20.95 per unit for the 2017 grants) as determined by a Monte Carlo simulation based model using the following assumptions: Assumption Value Expected volatility 24%-26% Risk-free interest rate 1.15%-1.53% Expected term 35 months Expected dividend yield 3.7%-4.5% RSUs were anti-dilutive to earnings per share for each period presented. Restricted stock. We have outstanding restricted stock held by employees. Restrictions on outstanding shares lapse based on various lapse schedules and range from January 2018 to May 2020. Compensation cost is measured at the grant date based on the estimated fair value of the award and is recognized as expense over the service period based on a tiered lapse schedule. Any forfeitures of awards are recognized as they occur. The following is a summary of the number of shares of restricted stock outstanding as of December 31, 2017 and 2016 : December 31, 2017 December 31, 2016 Shares Weighted Average Price per share Shares Weighted Average Price per share Outstanding at the beginning of the year 246,805 $ 20.74 281,905 $ 22.46 Issued 122,852 $ 17.89 119,747 $ 15.19 Forfeiture (20,089 ) $ 17.53 (11,789 ) $ 19.42 Restrictions lapsed (168,777 ) $ 19.34 (143,058 ) $ 19.59 Outstanding at the end of the year 180,791 $ 20.47 246,805 $ 20.74 For the year ended December 31, 2017 , 2016 and 2015, we recognized a total of approximately $4.1 million , $4.2 million and $5.0 million , respectively, for compensation expense related to the amortization of all of the equity-based incentive awards outlined above. As of December 31, 2017 , the total remaining compensation cost on unvested awards was approximately $3.5 million , with a weighted average remaining contractual life of approximately 1.2 years. Distributions Our board of directors reinstated quarterly cash distributions in the second quarter of 2015 at $0.18 per share of common stock and has authorized cash distributions in the same amount for each quarter since that time. Distributions declared for each quarter were paid in the subsequent quarter through January 2017. Beginning in the first quarter of 2017, distributions declared for each quarter are paid in the same quarter. Of the amounts distributed by us in 2017, 100% represented ordinary income. Of the amounts distributed by us in 2016 , 100% represented a return of capital. The following table reflects the distributions declared for our common stock and noncontrolling interests during the years ended December 31, 2017 and 2016 (in thousands). Common Stockholders Noncontrolling Interests Total 2017 1st Quarter $ 8,611 $ 8,606 $ 5 2nd Quarter 8,616 8,611 5 3rd Quarter 8,616 8,612 4 4th Quarter 8,615 8,612 3 Total $ 34,458 $ 34,441 $ 17 2016 1st Quarter $ 8,600 $ 8,594 $ 6 2nd Quarter 8,601 8,594 7 3rd Quarter 8,602 8,595 7 4th Quarter 8,601 8,594 7 Total $ 34,404 $ 34,377 $ 27</t>
  </si>
  <si>
    <t>Net Income (Loss) per Common Share</t>
  </si>
  <si>
    <t>Earnings Per Share [Abstract]</t>
  </si>
  <si>
    <t>Net Income (Loss) per Common Share Net income (loss) per common share is calculated using the two-class method, which requires the allocation of undistributed net income between common and participating stockholders. All outstanding restricted stock awards containing rights to non-forfeitable distributions are considered participating securities for this calculation. In periods of net loss, no loss is allocated to participating securities because our participating securities do not have a contractual obligation to share in our losses. The following table reflects the calculation of basic and diluted net income (loss) per common share for the for the years ended December 31, 2017 , 2016 and 2015 (in thousands, except per share data). 2017 2016 2015 Numerator: Net income (loss) attributable to common stockholders $ 84,286 $ (29,417 ) $ (32,108 ) Less: net income allocated to participating securities (510 ) — — Numerator for basic net income (loss) per share $ 83,776 $ (29,417 ) $ (32,108 ) Add: undistributed net income allocated to participating securities 300 — — Less: undistributed net income re-allocated to participating securities (298 ) — — Numerator for diluted net income (loss) per share $ 83,778 $ (29,417 ) $ (32,108 ) Denominator: Weighted average common shares outstanding - basic 47,538 47,406 48,960 Effect of dilutive securities 345 — — Weighted average common shares outstanding - diluted 47,883 47,406 48,960 Basic net income (loss) per common share $ 1.76 $ (0.62 ) $ (0.66 ) Diluted net income (loss) per common share $ 1.75 $ (0.62 ) $ (0.66 ) Securities excluded from weighted average common shares outstanding-diluted because their effect would be anti-dilutive 25 457 213</t>
  </si>
  <si>
    <t>Leasing Activity</t>
  </si>
  <si>
    <t>Leases [Abstract]</t>
  </si>
  <si>
    <t>Leasing Activity As Lessor Future minimum base rental payments due to us under non-cancelable leases in effect as of December 31, 2017 , for operating office properties we consolidate (excluding properties held for sale) are as follows (in thousands): Year Amount 2018 $ 136,363 2019 126,739 2020 113,766 2021 91,932 2022 79,794 Thereafter 256,458 Total $ 805,052 As Lessee We have land that is subject to long-term ground leases and we lease office space, parking space, and equipment. Total rent expense for the years ended December 31, 2017 , 2016 and 2015 , was approximately $2.1 million , $2.5 million and $3.0 million , respectively. Future minimum base rental payments payable by us under these non-cancelable leases are as follows (in thousands): Year Amount 2018 $ 1,715 2019 1,289 2020 1,110 2021 852 2022 565 Thereafter 15,095 Total $ 20,626</t>
  </si>
  <si>
    <t>Related Party Transactions</t>
  </si>
  <si>
    <t>Related Party Transactions [Abstract]</t>
  </si>
  <si>
    <t>Related Party Transactions We previously purchased certain administrative services from BHT Advisors, LLC (“BHT Advisors”), which served as our advisor. HPT Management Services, LLC (“HPT Management”) previously provided property management services for substantially all of our properties. Effective June 30, 2015, we terminated the administrative services agreement with BHT Advisors and we internalized the management of our properties and exercised our buyout option with HPT Management. During the year ended December 31, 2015, we paid BHT Advisors approximately $4.2 million for fees and for reimbursement of services provided, and we paid HPT Management approximately $20.9 million for fees and for reimbursement of costs and expenses.</t>
  </si>
  <si>
    <t>Supplemental Cash Flow Information</t>
  </si>
  <si>
    <t>Supplemental Cash Flow Elements [Abstract]</t>
  </si>
  <si>
    <t>Supplemental Cash Flow Information Supplemental cash flow information is summarized below for the years ended December 31, 2017 , 2016 and 2015 (in thousands): 2017 2016 2015 Interest paid, net of amounts capitalized $ 24,430 $ 38,059 $ 54,608 Income taxes paid $ 404 $ 2,085 $ 1,024 Non-cash investing activities: Property and equipment additions in accounts payable and accrued liabilities $ 16,352 $ 13,295 $ 8,906 Amortization of deferred financing fees in building and improvements, net $ — $ — $ 240 Escrow deposit applied to purchases of real estate $ 14,000 $ — $ — Sale of real estate and lease intangibles to unconsolidated joint venture $ 13,804 $ — $ — Acquisition of controlling interest in unconsolidated entity $ 9,770 $ — $ — Accrued insurance receivable for property damages $ 15,000 $ — $ — Contribution of land to non wholly-owed entity $ — $ — $ 14,002 Liabilities assumed through the purchase of real estate $ 3,267 $ — $ 1,800 Non-cash financing activities: Accrual for distributions declared $ — $ 8,601 $ 8,596 Mortgage notes assumed by purchaser $ — $ — $ 47,074 Mortgage notes assumed by the Company (1) $ 146,000 $ — $ — Cancellation of Series A Convertible Preferred Stock $ — $ 2,700 $ — Dilution of Series A Convertible Preferred Stock $ — $ — $ 1,926 Financing costs in accounts payable and accrued liabilities $ 25 $ — $ — Unrealized gain on interest rate derivatives $ 5,262 $ 2,824 $ — Unrealized loss on interest rate derivatives $ — $ — $ 3,077 Contributions from noncontrolling interests $ — $ — $ 1,000 _________________ (1) The approximately $146.0 million mortgage notes assumed during 2017, includes approximately $66.0 million of debt assumed when we acquired Legacy District One, approximately $40.1 million of debt assumed when we acquired the remaining 50.16% interest in our Domain 2 and Domain 7 properties, and approximately $39.9 million of debt associated with our previously held 49.84% unconsolidated interest in the Domain 2 and Domain 7 properties. Domain 2 and Domain 7 were consolidated during 2017.</t>
  </si>
  <si>
    <t>Discontinued Operations and Real Estate Held for Sale</t>
  </si>
  <si>
    <t>Discontinued Operations and Disposal Groups [Abstract]</t>
  </si>
  <si>
    <t xml:space="preserve"> Discontinued Operations and Real Estate Held for Sale As discussed in Note 2, “Summary of Significant Accounting Policies,” we adopted the provisions of FASB guidance regarding the reporting of discontinued operations on January 1, 2015. No properties sold in 2017 or 2016 were classified as discontinued operations. During 2015, we sold two consolidated properties that had been held for sale as of December 31, 2014. The table below summarizes the results of operations for the properties that have been classified as discontinued operations in the accompanying consolidated statements of operations and comprehensive income (loss) for the year ended December 31, 2015 (in thousands): 2015 Rental revenue $ 4,615 Expenses Property operating expenses 1,734 Interest expense 720 Real estate taxes 633 Property management fees 121 Total expenses 3,208 Income from discontinued operations 1,407 Gain on sale of discontinued operations 15,383 Discontinued operations $ 16,790 As of December 31, 2017 , we had one property classified as real estate held for sale. As of December 31, 2016, we had four properties classified as real estate held for sale. Each of the properties held for sale as of December 31, 2016, were sold during 2017. The major classes of assets and obligations associated with real estate held for sale as of December 31, 2017 and 2016, are as follows (in thousands): December 31, 2017 December 31, 2016 Land $ — $ 5,481 Buildings and improvements, net of approximately $29.0 million and $11.8 million in accumulated depreciation at December 31, 2017 and 2016, respectively 45,396 24,837 Accounts receivable and other assets 3,335 665 Lease intangibles, net of approximately $5.6 million and $2.1 million in accumulated amortization at December 31, 2017 and 2016, respectively 2,830 1,363 Other intangible assets, net of approximately $1.2 million in accumulated amortization at December 31, 2017 1,787 — Assets associated with real estate held for sale $ 53,348 $ 32,346 Acquired below-market leases, net of approximately $1.3 million and $0.2 million in accumulated amortization at December 31, 2017 and 2016, respectively $ 364 $ 44 Other liabilities 1,990 899 Obligations associated with real estate held for sale $ 2,354 $ 943</t>
  </si>
  <si>
    <t>Quarterly Results (Unaudited)</t>
  </si>
  <si>
    <t>Quarterly Financial Information Disclosure [Abstract]</t>
  </si>
  <si>
    <t>Quarterly Results (Unaudited) Presented below is a summary of the unaudited quarterly financial information for the years ended December 31, 2017 and 2016 (in thousands, except per share data). 2017 Quarters Ended March 31 June 30 September 30 December 31 Rental revenue $ 56,363 $ 54,552 $ 50,920 $ 54,626 Income (loss) before gains $ (6,690 ) $ 2,772 $ (8,051 ) $ (10,268 ) Gain on sale of assets 90,750 1,262 — 384 Gain on remeasurement of investment in unconsolidated entities 14,168 — — — Net income (loss) $ 98,228 $ 4,034 $ (8,051 ) $ (9,884 ) Net income (loss) attributable to common stockholders $ 98,171 $ 4,031 $ (8,041 ) $ (9,875 ) Weighted average shares outstanding - basic 47,511 47,536 47,550 47,554 Weighted average shares outstanding - diluted 47,806 47,875 47,550 47,554 Basic income (loss) per common share $ 2.05 $ 0.08 $ (0.17 ) $ (0.21 ) Diluted income (loss) per common share $ 2.04 $ 0.08 $ (0.17 ) $ (0.21 ) 2016 Quarters Ended March 31 June 30 September 30 December 31 Rental revenue $ 68,478 $ 64,267 $ 55,998 $ 54,075 Loss before gain on sale of assets $ (18,462 ) $ (14,371 ) $ (11,805 ) $ (6,991 ) Gain on sale of assets 5,739 5,010 10,777 650 Net loss $ (12,723 ) $ (9,361 ) $ (1,028 ) $ (6,341 ) Net loss attributable to common stockholders $ (12,707 ) $ (9,352 ) $ (1,025 ) $ (6,333 ) Basic and diluted weighted average common shares outstanding 47,390 47,406 47,413 47,414 Basic and diluted loss per common share $ (0.27 ) $ (0.20 ) $ (0.02 ) $ (0.13 )</t>
  </si>
  <si>
    <t>Subsequent Events</t>
  </si>
  <si>
    <t>Subsequent Events [Abstract]</t>
  </si>
  <si>
    <t>Subsequent Events On January 4, 2018, we acquired a 96.5% promoted economic interest in Domain Point for a contract purchase price of $73.8 million (at 100%). We own a 90% interest in the entity that owns Domain Point. Domain Point is located in Austin, Texas adjacent to our other Domain office properties and includes two buildings with 240,000 rentable square feet (combined). On January 18, 2018, our credit agreement was amended to provide for total unsecured borrowings of up to $900.0 million , subject to our compliance with certain financial covenants. Subject to lender approval, certain conditions, and our payment of certain activation fees to the agent and lenders, the borrowing capacity may be increased up to an additional $300.0 million in the aggregate. The revolving line of credit was increased to $325.0 million with a new maturity date of January 18, 2022, which can be extended one additional year subject to certain conditions and our payment of an extension fee, and the maturity date of the $300.0 million term loan was extended to January 17, 2025.</t>
  </si>
  <si>
    <t>Schedule II</t>
  </si>
  <si>
    <t>Valuation and Qualifying Accounts [Abstract]</t>
  </si>
  <si>
    <t>Valuation and Qualifying Accounts</t>
  </si>
  <si>
    <t>TIER REIT, Inc. Valuation and Qualifying Accounts Schedule II (in thousands) Allowance for Doubtful Accounts Balance at Beginning of Year Charged to Costs and Expenses Charged to Other Accounts Write-offs/Payments/Other Balance at End of Year Year to date December 31, 2017 $ 2,566 $ 183 $ — $ (2,566 ) $ 183 Year to date December 31, 2016 $ 4,713 $ 878 $ 851 $ (3,876 ) $ 2,566 Year to date December 31, 2015 $ 1,201 $ 791 $ 2,946 $ (225 ) $ 4,713</t>
  </si>
  <si>
    <t>Schedule III</t>
  </si>
  <si>
    <t>SEC Schedule III, Real Estate and Accumulated Depreciation Disclosure [Abstract]</t>
  </si>
  <si>
    <t>Real Estate and Accumulated Depreciation</t>
  </si>
  <si>
    <t>TIER REIT, Inc. Real Estate and Accumulated Depreciation Schedule III December 31, 2017 (in thousands) Gross amount Initial cost Costs capitalized at which Building and subsequent carried at Accumulated Year of Date Property Name Location Encumbrances Land (1) Improvements to acquisition (2) close of period (3) depreciation construction acquired Woodcrest Corporate Center Cherry Hill, NJ — 5,927 49,977 7,060 62,964 27,270 1960 01/2006 Burnett Plaza Ft. Worth, TX — 6,239 157,171 28,259 191,669 84,618 1983 02/2006 The Terrace Office Park Austin, TX — 17,330 124,551 21,959 163,840 65,833 1997-2002 06/2006 Bank of America Plaza Charlotte, NC — 26,656 185,215 57,027 268,898 94,502 1974 10/2006 One &amp; Two Eldridge Place Houston, TX — 6,605 89,506 8,379 104,490 43,471 1984/86 12/2006 Centreport Office Center Ft. Worth, TX — 3,175 12,917 (6,130 ) 9,962 3,695 1999 06/2007 111 Woodcrest Cherry Hill, NJ — 1,000 5,417 (827 ) 5,590 2,113 1964 11/2007 Fifth Third Center Columbus, OH 48,177 3,500 54,242 (18,623 ) 39,119 7,998 1928 12/2007 Plaza at MetroCenter Nashville, TN — 3,341 35,333 (1,410 ) 37,264 10,672 1985 12/2007 Loop Central Houston, TX — 11,653 86,587 (26,404 ) 71,836 5,586 1980-1982 12/2007 One BriarLake Plaza Houston, TX 77,162 9,602 119,660 14,858 144,120 50,662 2000 09/2008 Two BriarLake Plaza Houston, TX — 2,446 81,748 1,888 86,082 10,704 2012-2014 12/2009 Three Eldridge Place Houston ,TX — 3,090 62,181 1,281 66,552 24,328 2009 12/2006- 11/2009 5950 Sherry Lane Dallas, TX — 10,002 50,876 6,556 67,434 8,373 1999 12/2014 Domain 2 Austin, TX — 4,598 48,258 25 52,881 1,926 2014 07/2015-1/2017 Domain 3 Austin, TX — 6,781 32,923 1,744 41,448 3,203 1975/2001 07/2015 Domain 4 Austin, TX — 5,988 24,401 3,936 34,325 2,589 1968/2001 07/2015 Domain 7 Austin, TX — 8,866 87,105 34 96,005 3,486 2015 07/2015-1/2017 Domain 11 Austin, TX — 8,230 — 21,208 29,438 — N/A 07/2015 Legacy District One Plano, TX 66,000 5,100 104,941 6 110,047 2,097 2012 06/2017 Land held for development Plano, TX — 6,380 — 3,162 9,542 — N/A 06/2015 Land held for development Austin, TX — 30,449 — 5,124 35,573 — N/A 07/2015 Totals (4) $ 191,339 $ 186,958 $ 1,413,009 $ 129,112 $ 1,729,079 $ 453,126 ____________ Generally, each of our properties is an office building with a depreciable life of 25 years. (1) Includes land and land held for development. (2) Includes adjustments to basis, such as impairment losses and write-off of hurricane damaged assets. (3) The aggregate cost for federal income tax purposes is approximately $1.9 billion . (4) Excludes balances related to real estate held for sale as of December 31, 2017. A summary of activity for real estate and accumulated depreciation for the years ended December 31, 2017 , 2016 and 2015 , is as follows (in thousands): Year Ended December 31, 2017 Year Ended December 31, 2016 Year Ended December 31, 2015 Real Estate: Balance at beginning of the year $ 1,785,714 $ 2,139,712 $ 2,326,195 Acquisitions/improvements 258,955 64,721 184,326 Assets disposed/written-off (315,590 ) (418,719 ) (370,809 ) Balance at end of the year $ 1,729,079 $ 1,785,714 $ 2,139,712 Accumulated depreciation: Balance at beginning of the year $ 535,516 $ 566,464 $ 557,429 Depreciation expense 77,585 90,682 99,131 Assets disposed/written-off (159,975 ) (121,630 ) (90,096 ) Balance at end of the year $ 453,126 $ 535,516 $ 566,464 *****</t>
  </si>
  <si>
    <t>Summary of Significant Accounting Policies (Policies)</t>
  </si>
  <si>
    <t>Use of Estimates in the Preparation of Financial Statements</t>
  </si>
  <si>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the purchase price allocation for real estate acquisitions, impairment of assets, timing of asset dispositions, duration of lease terms, depreciation and amortization, and allowance for doubtful accounts. Actual results could differ materially from those estimates.</t>
  </si>
  <si>
    <t>Principles of Consolidation and Basis of Presentation</t>
  </si>
  <si>
    <t xml:space="preserve">Principles of Consolidation and Basis of Presentation Our consolidated financial statements include our accounts, the accounts of variable interest entities (“VIEs”), if any, in which we are the primary beneficiary, and the accounts of other subsidiaries over which we have control. VIEs, as defined by GAAP, are generally entities that lack sufficient equity to finance their activities without additional financial support from other parties or whose equity holders lack adequate decision making ability. Interests in entities acquired are evaluated based on applicable GAAP guidance which requires the consolidation of VIEs in which we are deemed to be the primary beneficiary. The determination of the primary beneficiary requires management to make significant estimates and judgments about our rights, obligations, and economic interests in such entities as well as the same of the other owners. For entities in which we have less than a controlling financial interest or entities with respect to which we are not deemed to be the primary beneficiary, the entities are accounted for using the equity method of accounting. If the interest is in an entity that is determined not to be a VIE, then the entity is evaluated for consolidation based on legal form, economic substance, and the extent to which we have control and/or substantive participating rights under the respective ownership agreement. As discussed in Note 3, “New Accounting Pronouncements,” effective January 1, 2015, we adopted the Financial Accounting Standards Board (“FASB”) guidance that changes the criteria for reporting a discontinued operation. This adoption impacts the comparability of our financial statements as disposals of individual operating properties generally no longer qualify as discontinued operations. All inter-company transactions, balances, and profits have been eliminated in consolidation. </t>
  </si>
  <si>
    <t>Real Estate</t>
  </si>
  <si>
    <t>Real Estate Upon the acquisition of real estate properties accounted for as an acquisition of an asset, we recognize the assets acquired, the liabilities assumed, and any noncontrolling interest as of the acquisition date, measured at their relative fair values once we have determined the fair value of each of these assets and liabilities. The acquisition date is the date on which we obtain control of the real estate property and associated transaction costs are capitalized. The assets acquired and liabilities assumed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The fair value of the tangible assets acquired, consisting of land and buildings, is determined by valuing the property as if it were vacant, and the “as-if-vacant” value is then allocated to land and buildings. Land values are derived from appraisals or other relevant market information available to us, and building values are calculated as replacement cost less depreciation or management’s estimates of the fair value of these assets using discounted cash flow analyses or similar methods believed to be used by market participants. The value of buildings is depreciated over the estimated useful life of generally 25 years using the straight-line method. 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 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 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intangibles related to that tenant would be charged to expense.</t>
  </si>
  <si>
    <t>Real Estate Development</t>
  </si>
  <si>
    <t xml:space="preserve">Real Estate Development We capitalize project costs related to the development and construction of real estate (including interest and related loan fees, property taxes, insurance, and other direct costs associated with the development) as a cost of the development. Indirect costs not clearly related to development and construction are expensed as incurred. Capitalization begins when we determine that the development is probable and significant development activities are underway. We cease capitalization when the development is completed and ready for its intended use or if the intended use changes such that capitalization is no longer appropriate. </t>
  </si>
  <si>
    <t>Impairment of Real Estate Related Assets</t>
  </si>
  <si>
    <t>Impairment of Real Estate Related Assets For our consolidated real estate assets, we monitor events and changes in circumstances indicating that the carrying amounts of the real estate assets may not be recoverable. When such events or changes in circumstances are present, we assess potential impairment by comparing estimated future undiscounted cash flows expected to be generated over the life of the asset including its eventual disposition, to the carrying amount of the asset. In the event that the carrying amount exceeds the estimated future undiscounted cash flows and also exceeds the fair value of the asset, we recognize an impairment loss to adjust the carrying amount of the asset to its estimated fair value. Our process to estimate the fair value of an asset involves using bona fide purchase offers or the expected sales price of an executed sales agreement, which would be considered Level 1 or Level 2 assumptions within the fair value hierarchy. To the extent that this type of third-party information is unavailable, we estimate projected cash flows and a risk-adjusted rate of return that we believe would be used by a third party market participant in estimating the fair value of an asset. This is considered a Level 3 assumption within the fair value hierarchy. These projected cash flows are prepared internally by the Company’s asset management professionals and are updated quarterly to reflect in-place and projected leasing activity, market revenue and expense growth rates, market capitalization rates, discount rates, and changes in economic and other relevant conditions. The Company’s Chief Financial Officer, Senior Vice President - Accounting, and Managing Director - Asset Management review these projected cash flows to assure that the valuation is prepared using reasonable inputs and assumptions which are consistent with market data or with assumptions that would be used by a third party market participant and assume the highest and best use of the real estate investment. For the year ended December 31, 2017 , 2016 and 2015 we recorded non-cash impairment charges of approximately $5.3 million , $9.0 million and $0.1 million , respectively, related to the impairment of consolidated real estate assets. The impairment losses recorded were primarily related to assets assessed for impairment due to changes in management’s estimates of the intended hold periods for certain of our properties. For our unconsolidated real estate assets, at each reporting date we compare the estimated fair value of our investment to the carrying amount. An impairment charge is recorded to the extent the fair value of our investment is less than the carrying amount and the decline in value is determined to be other than a temporary decline. We had no impairment charges related to our investments in unconsolidated entities for the years ended December 31, 2017 , 2016 or 2015 . In evaluating our investments for impairment, management makes several estimates and assumptions, including, but not limited to, the projected date of disposition and sales price for each property, the estimated future cash flows of each property during our estimated ownership period, and for unconsolidated investments, the estimated future distributions from the investment. A change in these estimates and assumptions could result in understating or overstating the carrying amount of our investments which could be material to our financial statements. We undergo continuous evaluations of property level performance, credit market conditions and financing options. If our assumptions regarding the cash flows expected to result from the use and eventual disposition of our properties decrease or our expected hold periods decrease, we may incur future impairment charges on our real estate related assets. In addition, we may incur impairment charges on assets classified as held for sale in the future if the carrying amount of the asset upon classification as held for sale exceeds the estimated fair value less costs to sell.</t>
  </si>
  <si>
    <t>Hurricane Harvey</t>
  </si>
  <si>
    <t>Hurricane Harvey During the third quarter of 2017, One &amp; Two Eldridge Place and Three Eldridge Place (collectively known as the “Eldridge Properties”), located in Houston, Texas, experienced flood-related damage as a result of Hurricane Harvey and its aftermath. By early January 2018, all of the properties were fully operational. We carry comprehensive property, casualty, flood, and business interruption insurance that we anticipate will cover our losses at the properties, subject to a deductible. Based on management’s estimates, we recognized approximately $15.0 million for the write-off of the net book value of damaged assets as of December 31, 2017, and we incurred approximately $8.6 million of restoration costs during the year ended December 31, 2017. The write-off of the net book value of damaged assets and the restoration costs incurred during the year ended December 31, 2017, have been offset by an estimated insurance recovery of approximately $23.6 million . As of December 31, 2017, we have received approximately $4.8 million of these insurance recoveries. Since we determined that it was probable of receipt, the remaining estimated insurance recovery of approximately $18.8 million is recorded as a receivable as of December 31, 2017, and is included in “accounts receivable, net” on our consolidated balance sheet as of December 31, 2017. To the extent that insurance proceeds ultimately exceed (1) the difference between the replacement costs and the net book value of damaged assets plus (2) the restoration costs incurred, the excess (net of the deductible) will be reflected as income in the period insurance proceeds are received or when receipt is deemed probable to occur. From August 28, 2017 through December 31, 2017, we provided rent abatements of approximately $7.0 million to tenants because the properties had not been restored to pre-loss condition. These abatements were a reduction to “rental revenue” on our consolidated statement of operations and comprehensive income (loss) for the year ended December 31, 2017, offset by business interruption insurance proceeds of approximately $6.2 million , net of a deductible and estimated saved expenses.</t>
  </si>
  <si>
    <t>Cash and Cash Equivalents</t>
  </si>
  <si>
    <t>Cash and Cash Equivalents We consider investments in highly-liquid money market funds or investments with original maturities of three months or less to be cash equivalents.</t>
  </si>
  <si>
    <t>Restricted Cash</t>
  </si>
  <si>
    <t>Restricted Cash Restricted cash includes restricted money market accounts, as required by our lenders or by leases, for anticipated tenant improvements, property taxes and insurance, certain tenant security deposits, and additional loan security reserves.</t>
  </si>
  <si>
    <t>Accounts Receivable, net</t>
  </si>
  <si>
    <t>Our allowance for doubtful accounts is an estimate based on management’s evaluation of accounts where it has determined that a tenant may not meet its financial obligations. In these situations, management uses its judgment, based on the facts and circumstances, and records a reserve for that tenant against amounts due to reduce the receivable to an amount it believes is collectible. These reserves are reevaluated and adjusted as additional information becomes available.</t>
  </si>
  <si>
    <t>Prepaid Expenses and Other Assets</t>
  </si>
  <si>
    <t>Prepaid Expenses and Other Assets Prepaid expenses and other assets include escrow deposits for the purchase of properties that we have contracted to acquire, prepaid insurance, prepaid real estate taxes, and utility and other deposits of the properties we consolidate, as well as our deferred tax assets, derivative financial assets, and prepaid directors’ and officers’ insurance.</t>
  </si>
  <si>
    <t>Investments in Unconsolidated Entities Investments in unconsolidated entities consist of our noncontrolling interests in properties. We account for these investments using the equity method of accounting in accordance with GAAP. We use the equity method of accounting when we have significant influence, but not control, of the decision-making involved in the operating and financial decisions of these investments and thereby have some responsibility to create a return on our investment. The equity method of accounting requires these investments to be initially recorded at cost and subsequently increased (decreased) for our share of net income (loss), including eliminations for our share of inter-company transactions, and increased (decreased) for contributions (distributions). To the extent that we contribute assets to an unconsolidated entity, our investment in the unconsolidated entity is recorded at our cost basis in the assets that were contributed to the entity. To the extent that our cost basis is different than the basis reflected at the entity level, the basis difference is generally amortized over the life of the related asset and included in our share of equity in operations of investments. For unconsolidated investments that have properties under development, we capitalize interest expense to our investment basis using our weighted average interest rate of consolidated debt. Capitalization begins when we are engaged in the activities necessary to get the property ready for its intended use. We cease capitalization when the development is completed and ready for its intended use or if the intended use changes such that capitalization is no longer appropriate.</t>
  </si>
  <si>
    <t>Real Estate Held for Sale</t>
  </si>
  <si>
    <t xml:space="preserve">Real Estate Held for Sale We classify properties as held for sale when certain criteria are met, in accordance with GAAP. At that time, we present the assets and obligations associated with the real estate held for sale separately in our consolidated balance sheet, and we cease recording depreciation and amortization expense related to that property. Real estate held for sale is reported at the lower of its carrying amount or its estimated fair value less estimated costs to sell. In the event that a property classified as held for sale no longer meets the criteria for held for sale classification, the property is reclassified as held for use at the lower of the fair value or the depreciated basis as if the property had continued to be used. </t>
  </si>
  <si>
    <t>Derivative Financial Instruments</t>
  </si>
  <si>
    <t>Derivative Financial Instrument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For derivatives designated as fair value hedges, the changes in the fair value of both the derivative instrument and the hedged items are recorded in earnings. Derivatives designated and qualifying as a hedge of the exposure to variability in expected future cash flows, or other types of forecasted transactions, are considered cash flow hedges. For derivatives designated as cash flow hedges, the effective portions of changes in the fair value of the derivative are reported in accumulated other comprehensive income (loss) and are subsequently reclassified into earnings when the hedged item affects earnings. Changes in the fair value of derivative instruments not designated as hedges and ineffective portions of hedges are recognized in earnings in the affected period.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 even though hedge accounting does not apply or we elect not to apply hedge accounting.</t>
  </si>
  <si>
    <t>Valuation of Series A Convertible Preferred Stock</t>
  </si>
  <si>
    <t xml:space="preserve">Valuation of Series A Convertible Preferred Stock As of December 31, 2015, we had 10,000 shares of Series A participating, voting, convertible preferred stock (the “Series A Convertible Preferred Stock”) outstanding. The shares of Series A Convertible Preferred Stock were initially recorded at fair value and classified as temporary equity, outside the stockholders’ equity section, on our consolidated balance sheets. In estimating the fair value of these shares, management considered various potential outcomes for the conversion of the shares within the context of a probability weighted expected returns model. Subsequent to the date of issuance, the Series A Convertible Preferred Stock was adjusted to its maximum redemption value at the end of each reporting period. However, to the extent that the maximum redemption value of the Series A Convertible Preferred Stock did not exceed the fair value of the shares at the date of issuance, the shares were not adjusted below the fair value at the date of issuance. On March 2, 2016, based on the Conversion Company Value, no shares of common stock were issued, and the shares of Series A Convertible Preferred Stock were canceled. </t>
  </si>
  <si>
    <t>Revenue Recognition</t>
  </si>
  <si>
    <t>Revenue Recognition We recognize rental income generated from all leases of consolidated real estate assets on a straight-line basis over the terms of the respective leases, including the effect of rent holidays, if any. The total net increase to rental revenue due to straight-line rent adjustments for the years ended December 31, 2017 , 2016 and 2015 , was approximately $7.0 million , $5.4 million , and $11.4 million , respectively. When a tenant exceeds its tenant improvement allowance, this amount is reimbursed to us and recorded as a deferred rent liability, which is recognized as rental revenue over the life of the lease. The total net increase to rental revenue due to this deferred rent for the years ended December 31, 2017 , 2016 and 2015 , was approximately $1.8 million , $3.2 million , and $3.1 million , respectively. Our rental revenue also includes amortization of acquired above- and below-market leases. The total net increase to rental revenue due to the amortization of acquired above- and below-market leases for the years ended December 31, 2017 , 2016 and 2015 , was approximately $3.9 million , $4.3 million , and $5.8 million , respectively. Revenue relating to lease termination fees are recognized on a straight-line basis amortized from the time that a tenant’s right to occupy the leased space is modified through the end of the revised lease term. We recognized lease termination fees of approximately $0.7 million , $1.7 million , and $3.5 million for the years ended December 31, 2017 , 2016 and 2015 , respectively. Each of the amounts presented above include rental revenue amounts recognized in discontinued operations during 2015.</t>
  </si>
  <si>
    <t>Income Taxes</t>
  </si>
  <si>
    <t xml:space="preserve">Income Taxes We have elected to be taxed as a REIT under Sections 856 through 860 of the Internal Revenue Code of 1986, as amended (the “Code”), and have qualified as a REIT since the year ended December 31, 2004. The Company is generally not subject to federal income taxes to the extent we distribute our REIT taxable income to our stockholders currently each year and we meet certain other organizational and operational requirements. In addition to the Company, our business is conducted through our operating partnership, Tier OP, and various subsidiaries, including limited liability companies, partnerships and corporations elected to be treated as taxable REIT subsidiaries. The Company and its subsidiaries are subject to state and local income taxes on operations located in states, cities, and other jurisdictions that impose an income tax. In addition, our taxable REIT subsidiaries are subject to federal, state, and local income taxes at regular corporate tax rates. During the years ended December 31, 2017 , 2016 , and 2015 the total state and federal income tax provision was approximately $0.5 million , $0.7 million , $1.5 million respectively. The Company has certain deferred tax assets and liabilities consisting primarily of net operating losses and the timing of recognition of depreciation and amortization for tax purposes as opposed to GAAP purposes. During the years ended December 31, 2017 and 2016 , we believe we had no liability for unrecognized tax benefits. Our policy is to include any interest and penalties related to income taxes within the “provision for income taxes” line item on our consolidated statements of operations and comprehensive income (loss). We generally remain subject to examination by tax authorities for the past three tax years. At December 31, 2017 , TIER REIT, Inc. had net operating loss carryforwards of approximately $639.5 million for income tax purposes that expire in years 2028 to 2036, and capital loss carryforwards of approximately $163.6 million for income tax purposes that expire in 2018. The tax basis of our net assets and liabilities exceeds the book value by approximately $148.3 million at December 31, 2017 , and approximately $202.4 million at December 31, 2016 . On December 22, 2017, H.R. 1, known as the Tax Cuts and Jobs Act (the “TCJA”) was signed into law and included wide-scale changes to individual, pass-through and corporation tax laws, including those that impact the real estate industry, the ownership of real estate and real estate investments, and REITs. We have reviewed the provisions of the law that pertain to the Company and have determined them to have no material income tax effect for financial statement purposes for the year ended December 31, 2017. </t>
  </si>
  <si>
    <t>Stock based Compensation</t>
  </si>
  <si>
    <t>Stock Based Compensation We have a stock-based incentive award plan for our employees, independent directors, and consultants. Compensation cost for restricted stock and restricted stock units is measured at the grant date based on the estimated fair value of the award and is recognized as expense over the service period based on the tiered lapse schedule and estimated forfeiture rates. Stock options are granted at the fair market value on the date of grant with fair value estimated using the Black-Scholes-Merton option valuation model that incorporates assumptions surrounding volatility, distribution yield, the risk-free interest rate, expected life, and the exercise price as compared to the underlying stock price on the grant date. Any tax benefits associated with these share-based payments are classified as financing activities in the consolidated statements of cash flows.</t>
  </si>
  <si>
    <t>401(k) Plan</t>
  </si>
  <si>
    <t>401(k) Plan We have a 401(k) defined contribution plan (“401(k) Plan”) for the benefit of our eligible employees. Each employee may contribute up to 100% of their annual compensation, subject to specific limitations under the Code. Our 401(k) Plan allows us to make discretionary contributions during each plan year.</t>
  </si>
  <si>
    <t>Concentration of Credit Risk</t>
  </si>
  <si>
    <t>Concentration of Credit Risk We have cash and cash equivalents and restricted cash deposited in certain financial institutions in excess of federally insured levels. We have diversified our accounts with several banking institutions in an attempt to minimize exposure to any one of these institutions. We regularly monitor the financial stability of these financial institutions and believe that we are not exposed to significant credit risk in cash and cash equivalents or restricted cash. We have a concentration of properties located in each of Austin, Dallas, and Houston, Texas, which subject us to the business risk associated with our geographic concentration in these markets.</t>
  </si>
  <si>
    <t>Noncontrolling Interests Noncontrolling interests consist of our third-party owners’ proportionate share of equity in certain consolidated real estate properties and restricted stock units issued to our independent directors.</t>
  </si>
  <si>
    <t>Net Income (Loss) per Share</t>
  </si>
  <si>
    <t>Net Income (Loss) per Share Net income (loss) per common share is calculated using the two-class method, which requires the allocation of undistributed net income between common and participating stockholders. All outstanding restricted stock awards containing rights to non-forfeitable distributions are considered participating securities for this calculation. In periods of net loss, no loss is allocated to participating securities because our participating securities do not have a contractual obligation to share in our losses. Gain on sale of assets and gain on remeasurement of investment in unconsolidated entities are included in the calculation of net income (loss) from continuing operations per share in accordance with the Securities and Exchange Commission (“SEC”) guidelines.</t>
  </si>
  <si>
    <t>Reportable Segments</t>
  </si>
  <si>
    <t>Reportable Segments Our current business consists of owning, acquiring, developing, operating, investing in, and selling real estate assets. All of our consolidated revenues are from our consolidated real estate properties. Our chief operating decision maker evaluates operating performance on an individual property level and views each of our real estate assets as an individual operating segment. However, all of our properties are aggregated into one reportable segment as they have similar economic characteristics.</t>
  </si>
  <si>
    <t>Subsequent Events We have evaluated subsequent events for recognition or disclosure in our consolidated financial statements.</t>
  </si>
  <si>
    <t>Summary of Significant Accounting Policies (Tables)</t>
  </si>
  <si>
    <t>Anticipated amortization associated with the acquired lease intangibles for each of the next five years</t>
  </si>
  <si>
    <t>Anticipated amortization associated with our acquired lease intangibles for each of the years ending December 31, 2018, through December 31, 2022, is as follows (in thousands): 2018 $ 3,466 2019 $ 3,413 2020 $ 3,465 2021 $ 3,222 2022 $ 2,779</t>
  </si>
  <si>
    <t>Schedule of cost basis, accumulated depreciation and amortization related to entity's consolidated real estate properties and related lease intangibles</t>
  </si>
  <si>
    <t>The following is a summary of our building and improvements and related lease intangibles as of December 31, 2017 and 2016 , (in thousands): Lease Intangibles Assets Liabilities Buildings and Improvements Other Lease Intangibles Acquired Above-Market Leases Acquired Below-Market Leases as of December 31, 2017 Cost $ 1,514,544 $ 146,926 $ 4,857 $ (50,399 ) Less: accumulated depreciation and amortization (453,126 ) (60,298 ) (4,438 ) 32,457 Net $ 1,061,418 $ 86,628 $ 419 $ (17,942 ) Lease Intangibles Assets Liabilities Buildings and Improvements Other Lease Intangibles Acquired Above-Market Leases Acquired Below-Market Leases as of December 31, 2016 Cost $ 1,579,157 $ 131,618 $ 5,005 $ (42,537 ) Less: accumulated depreciation and amortization (535,516 ) (70,672 ) (4,107 ) 35,651 Net $ 1,043,641 $ 60,946 $ 898 $ (6,886 )</t>
  </si>
  <si>
    <t>Summary of cash, cash equivalents, and restricted cash</t>
  </si>
  <si>
    <t>he following is a summary of our cash, cash equivalents, and restricted cash total as presented in our statements of cash flows for the years ended December 31, 2017 , 2016 and 2015 (in thousands): December 31, 2017 December 31, 2016 December 31, 2015 Cash and cash equivalents $ 13,800 $ 14,884 $ 12,248 Restricted cash 8,510 7,509 10,712 Total cash, cash equivalents, and restricted cash $ 22,310 $ 22,393 $ 22,960</t>
  </si>
  <si>
    <t>Summary of net accounts receivable</t>
  </si>
  <si>
    <t>The following is a summary of our accounts receivable as of December 31, 2017 and 2016 (in thousands): December 31, 2017 December 31, 2016 Straight-line rental revenue receivable $ 57,372 $ 68,287 Insurance receivable 18,826 — Tenant receivables 4,221 5,047 Non-tenant receivables 893 691 Allowance for doubtful accounts (183 ) (2,566 ) Total $ 81,129 $ 71,459</t>
  </si>
  <si>
    <t>Real Estate Activities (Tables)</t>
  </si>
  <si>
    <t>Schedule of Sales of Real Estate</t>
  </si>
  <si>
    <t>The following table presents our sales of real estate for the year ended December 31, 2017 , 2016 and 2015, that are reported in continuing operations (in thousands): Date of Sale Rentable Square Footage (unaudited) Contract Sales Price Proceeds from Sale Property Name Location 2017 Buena Vista Plaza 01/18/17 Burbank, CA 115 $ 52,500 $ 47,498 Three Parkway 03/01/17 Philadelphia, PA 561 95,000 91,876 Eisenhower I (1) 03/13/17 Tampa, FL 130 31,400 30,742 Third + Shoal (2) 03/31/17 Austin, TX N/A 14,955 14,525 Louisville Portfolio (3) 06/26/17 Louisville, KY 678 71,500 67,042 1,484 $ 265,355 $ 251,683 2016 Lawson Commons 03/01/16 St. Paul MN 436 $ 68,430 $ 60,931 FOUR40 06/17/16 Chicago, IL 1,041 191,000 189,072 Hurstbourne Business Center (4) 09/30/16 Louisville, KY 418 41,000 39,777 801 Thompson 10/27/16 Rockville, MD 51 4,900 4,614 Other — — 1,059 1,946 $ 305,330 $ 295,453 2015 One and Two Chestnut Place 03/06/15 Worcester, MA 218 $ 14,000 $ 11,631 United Plaza 04/23/15 Philadelphia, PA 617 114,554 114,983 1650 Arch Street 04/23/15 Philadelphia, PA 553 76,290 76,573 1325 G Street (5) (6) 06/30/15 Washington, D.C. 307 152,000 145,520 Colorado Building (5) 06/30/15 Washington, D.C. 128 50,000 43,916 Domain LMN (land) 07/24/15 Austin, TX — 22,000 22,000 Domain K (multifamily property) 10/16/15 Austin, TX — 15,000 15,000 Domain A (land) 12/16/15 Austin, TX — 4,250 4,086 1,823 $ 448,094 $ 433,709 __________________________ (1) We may be entitled to receive an additional $3.0 million subject to certain future events. (2) We sold a 50% interest in the entity that owns a 95% interest in the Third + Shoal development property. (3) The Louisville Portfolio consists of five properties located in Louisville, Kentucky. (4) Hurstbourne Business Center is comprised of Hurstbourne Park and Hurstbourne Place, both office buildings, and Hurstbourne Plaza, a retail center. (5) On June 30, 2015, our 1325 G Street and Colorado Building properties were each sold to entities in which we acquired a noncontrolling 10% interest and the properties were deconsolidated. (6) In connection with the sale of this property, approximately $100.0 million of proceeds from sale were used to pay off debt secured by the property.</t>
  </si>
  <si>
    <t>Summary of Disposed Consolidated Properties</t>
  </si>
  <si>
    <t xml:space="preserve">The following presents our sales of real estate during 2015, that are reported as discontinued operations in the accompanying consolidated statements of operations and comprehensive income (loss) because they were classified as held for sale as of December 31, 2014 (in thousands): Date of Disposal Rentable Square Footage (unaudited) Contract Sales Price Proceeds from Sale (1) Property Name Location 2015 250 West Pratt 03/19/15 Baltimore, MD 368 $ 63,500 $ 55,229 Fifth Third Center 04/07/15 Cleveland, OH 508 $ 52,750 4,486 876 $ 59,715 ______________ (1) Proceeds from sale are reduced by approximately $47.1 million of debt that was assumed by the purchaser. </t>
  </si>
  <si>
    <t>Schedule of Business Acquisitions</t>
  </si>
  <si>
    <t>The table below reflects total consideration transferred for the purchase of The Domain that was allocated to tangible and identifiable intangible assets acquired and liabilities assumed based on their fair values at the acquisition date. The table also provides information regarding assets sold subsequent to the acquisition as detailed above (in thousands): Assets acquired and liabilities assumed Assets sold subsequent to acquisition Net Land $ 16,868 $ (4,087 ) $ 12,781 Land held for development (1) 74,682 (22,000 ) 52,682 Building and improvements 57,324 — 57,324 Prepaid expenses and other assets 15,000 (15,000 ) — Lease intangibles 12,070 — 12,070 Investment in Domain 2 &amp; Domain 7 26,784 — 26,784 Accrued liabilities (1,800 ) — (1,800 ) Acquired below-market leases (2,741 ) — (2,741 ) Total $ 198,187 $ (41,087 ) $ 157,100 ___________________ (1) On August 28, 2015, we contributed a wholly-owned tract of land valued at approximately $14.0 million to an unconsolidated entity in which we own a 50% interest.</t>
  </si>
  <si>
    <t>Proforma Information</t>
  </si>
  <si>
    <t>The following summary presents the results of operations (in thousands) for the year ended December 31, 2015, on an unaudited proforma basis, as if the acquisition of The Domain (acquired on July 23, 2015) had occurred on January 1, 2015. This unaudited proforma condensed consolidated financial information is presented for informational purposes only and does not purport to be indicative of what financial results would have been if the transaction reflected herein had occurred on the date set forth above or been in effect during the period indicated, nor should it be viewed as indicative of our financial results in the future. December 31, 2015 Rental revenue $ 288,304 Loss from continuing operations $ (49,346 ) Net loss attributable to common stockholders $ (30,498 ) Basic and diluted weighted average common shares outstanding 48,960 Basic and diluted loss per common share $ (0.62 )</t>
  </si>
  <si>
    <t>Investments in Unconsolidated Entities (Tables)</t>
  </si>
  <si>
    <t>Equity Method Investments</t>
  </si>
  <si>
    <t>The following is a summary of our investments in unconsolidated entities as of December 31, 2017 and 2016 (in thousands): Ownership Interest Investment Balance Property Name December 31, 2017 December 31, 2016 December 31, 2017 December 31, 2016 Domain Junction LLC (1) Domain 2 &amp; Domain 7 100.00% 49.84% — 9,770 Domain Junction 8 Venture LLC (2)(3) Domain 8 50.00% 50.00% 882 18,093 208 Nueces Street, LLC (3)(4) Third + Shoal 47.50% 95.00% 30,970 — COLDC 54 Holdings, LLC (3)(5) Colorado Building — 10.00% — 711 GSTDC 72 Holdings, LLC (3)(5) 1325 G Street — 10.00% — 3,719 1301 Chestnut Associates, L.P. (6) Wanamaker Building 1.10% 60.00% — 44,520 Total (7) $ 31,852 $ 76,813 ____________________ (1) On January 4, 2017, we acquired our unrelated third party’s 50.16% interest in Domain Junction LLC increasing our ownership interest to 100% , and these properties were consolidated. (2) All major decisions for this entity are made by the other owner. The ownership interest above represents our legal ownership. The economic ownership percentage may differ due to achievement of specified investment return thresholds as provided in the joint venture agreement. (3) We have evaluated our investments in unconsolidated entities in order to determine if they are VIEs. Based on our assessment, we have identified each of these entities as a VIE, but we are not the primary beneficiary, as we do not have the power to direct the activities that most significantly impact the economic performance of these entities. For these VIEs in which we are not deemed to be the primary beneficiary, we continue to account for them using the equity method. The maximum amount of exposure to loss with respect to these VIEs is the carrying amount of our investment and to the extent that we guarantee debt. As of December 31, 2017, TIER OP had guaranteed 50% of the construction loan of 208 Nueces Street, LLC, as discussed below. At December 31, 2017, these VIEs have total assets of approximately $172.3 million and total liabilities of approximately $125.1 million . At December 31, 2016, our VIEs had total assets of approximately $353.5 million and total liabilities of approximately $262.8 million . (4) On March 31, 2017, we sold a 50% interest in the entity that owns a 95% interest in Third + Shoal, resulting in this property being deconsolidated as control of this property is now shared. (5) On April 27, 2017, the Colorado Building and 1325 G Street were sold for a combined contract sales price of $259.0 million (at 100% ). (6) On January 17, 2017, we sold substantially all of our noncontrolling investment in 1301 Chestnut Associates, L.P. At December 31, 2017, our remaining 1.1% interest is accounted for using the cost method and is included in “prepaid expenses and other assets” on our consolidated balance sheet. (7) Our investments in unconsolidated entities at December 31, 2017 and 2016, include basis adjustments that total approximately $9.4 million and $7.2 million , respectively. These amounts represent the aggregate difference between our historical cost basis and our equity basis reflected at the joint venture level, which is typically amortized over the life of the related assets and liabilities. Basis differences occur from impairment of investments and upon the transfer of assets that were previously owned by us into a joint venture. In addition, certain acquisition, transaction, and other costs may not be reflected in the net assets at the joint venture level.</t>
  </si>
  <si>
    <t>Notes Payable, net (Tables)</t>
  </si>
  <si>
    <t>Summary of principal payments of notes payable</t>
  </si>
  <si>
    <t>The following table summarizes our notes payable as of December 31, 2017 , (in thousands): Principal payments due in: 2018 $ 84,678 2019 301,589 2020 1,670 2021 72,402 2022 275,000 Thereafter 66,000 Less: unamortized debt issuance costs (1) (6,801 ) Total $ 794,538 ________________ (1) Excludes approximately $1.4 million of unamortized debt issuance costs associated with the revolving line of credit because these costs are presented as an asset on our consolidated balance sheets.</t>
  </si>
  <si>
    <t>Fair Value Measurements (Tables)</t>
  </si>
  <si>
    <t>Schedule of financial assets and liabilities measured at fair value on a recurring basis</t>
  </si>
  <si>
    <t>The following table sets forth our financial assets and liabilities measured at fair value on a recurring basis, which equals book value, by level within the fair value hierarchy as of December 31, 2017 and 2016 (in thousands): Basis of Fair Value Measurements Quoted Prices In Active Markets for Identical Items (Level 1) Significant Other Observable Inputs (Level 2) Significant Unobservable Inputs (Level 3) Total Fair Value Derivative financial instruments: 2017 Assets $ 5,045 $ — $ 5,045 $ — Liabilities $ — $ — $ — $ — 2016 Assets $ 1,182 $ — $ 1,182 $ — Liabilities $ (1,652 ) $ — $ (1,652 ) $ —</t>
  </si>
  <si>
    <t>Schedule of assets measured at fair value and impaired during the periods presented</t>
  </si>
  <si>
    <t>The following table summarizes those assets which were measured at fair value and impaired during 2017 and 2016 (in thousands): Basis of Fair Value Measurements Fair Value of Assets at Impairment Quoted Prices In Active Markets for Identical Items (Level 1) Significant Other Observable Inputs (Level 2) Significant Unobservable Inputs (Level 3) Total Losses for the year ended December 31, 2017 Real estate $ 69,353 $ — $ 69,353 $ — $ (5,250 ) for the year ended December 31, 2016 Real estate held for sale $ 9,309 $ — $ 4,570 $ 4,739 $ (8,977 )</t>
  </si>
  <si>
    <t>Schedule of quantitative information about the unobservable inputs of Level 3 real estate recorded at fair value</t>
  </si>
  <si>
    <t>The following table sets forth quantitative information about the unobservable inputs (Level 3) of our real estate that was recorded at fair value as of the date of its impairment during the year ended December 31, 2016 (in thousands): Fair Value of Assets at Impairment Valuation Technique Unobservable Input Range Real estate on which impairment losses were recognized $ 4,739 Discounted Cash Flow Discount rate 12.0% Terminal capitalization rate 9.5%</t>
  </si>
  <si>
    <t>Schedule of carrying amounts and related estimated fair value of notes payable</t>
  </si>
  <si>
    <t xml:space="preserve">Carrying amounts and the related estimated fair value of our notes payable as of December 31, 2017 and 2016 , are as follows (in thousands): December 31, 2017 December 31, 2016 Carrying Amount Fair Value Carrying Amount Fair Value Notes payable $ 801,339 $ 805,786 $ 834,131 $ 837,878 Less: unamortized debt issuance costs (6,801 ) (7,348 ) Notes payable, net $ 794,538 $ 826,783 </t>
  </si>
  <si>
    <t>Derivative Instruments and Hedging Activities (Tables)</t>
  </si>
  <si>
    <t>Schedule of Derivative Instruments</t>
  </si>
  <si>
    <t>The following table summarizes the notional values of our derivative financial instruments (in thousands). The notional values provide an indication of the extent of our involvement in these instruments, but do not represent exposure to credit, interest rate, or market risks: Type/Description Notional Value Index Strike Rate Effective Date Maturity Date Interest rate swap - cash flow hedge $ 125,000 one-month LIBOR 1.6775% 12/31/14 10/31/19 Interest rate swap - cash flow hedge $ 125,000 one-month LIBOR 1.6935% 04/30/15 10/31/19 Interest rate swap - cash flow hedge $ 125,000 one-month LIBOR 1.7615% 06/30/15 05/31/22 Interest rate swap - cash flow hedge $ 150,000 one-month LIBOR 1.7695% 06/30/15 05/31/22</t>
  </si>
  <si>
    <t>Schedule of fair value of derivative financial instruments included in other liabilities</t>
  </si>
  <si>
    <t>The table below presents the fair value of our derivative financial instruments, included in “prepaid expenses and other assets” and “other liabilities” on our consolidated balance sheets, as of December 31, 2017 and 2016 (in thousands): Derivatives designated as hedging instruments: Derivative Assets Derivative Liabilities 2017 2016 2017 2016 Interest rate swaps $ 5,045 $ 1,182 $ — $ (1,652 )</t>
  </si>
  <si>
    <t>Schedule of effect of the change in fair value of derivative financial instruments in statement of operations and comprehensive income (loss)</t>
  </si>
  <si>
    <t xml:space="preserve">The tables below present the effect of the change in fair value of derivative financial instruments in our consolidated statements of operations and comprehensive income (loss) for the years ended December 31, 2017 , 2016 and 2015 (in thousands): Derivatives in Cash Flow Hedging Relationship Gain (loss) recognized in OCI on derivative (effective portion) for the Year Ended December 31, 2017 2016 2015 Interest rate swaps $ 5,262 $ 2,824 $ (3,077 ) Total $ 5,262 $ 2,824 $ (3,077 ) Amount of loss reclassified from OCI into income (effective portion) for the Year Ended December 31, Location 2017 2016 2015 Interest expense (1) $ 3,457 $ 6,650 $ 5,381 Total $ 3,457 $ 6,650 $ 5,381 ________________ (1) Increases in fair value as a result of accrued interest associated with our swap transactions are recorded in accumulated OCI and subsequently reclassified into income. Such amounts are shown net in the statements of changes in equity and offset dollar for dollar. Amount recognized in income on derivatives (ineffective portion and amount excluded from effectiveness testing) for the Year Ended December 31, Location 2017 2016 2015 Interest expense (1) $ (253 ) $ (572 ) $ — ____________________ (1) Represents the portion of the change in fair value of our interest rate swaps as (income) or expense attributable to the mismatch between an interest rate floor on our hedged debt and no floor on the index rate in our interest rate swaps which causes hedge ineffectiveness. </t>
  </si>
  <si>
    <t>Equity (Tables)</t>
  </si>
  <si>
    <t>Restricted Stock Units Award Activity</t>
  </si>
  <si>
    <t xml:space="preserve">The following is a summary of the number of outstanding RSUs held by our independent directors as of December 31, 2017 and 2016 : December 31, 2017 December 31, 2016 Units Weighted Average Price per unit Units Weighted Average Price per unit Outstanding at the beginning of the year 39,255 $ 16.45 28,705 $ 18.29 Issued 19,672 $ 17.03 18,275 $ 15.05 Converted (39,255 ) $ 16.45 (7,725 ) $ 19.96 Outstanding at the end of the year (1) 19,672 $ 17.03 39,255 $ 16.45 _____________________ (1) As of December 31, 2017 , none of the RSUs held by our independent directors are vested. </t>
  </si>
  <si>
    <t>Summary of Restricted Stock Valuation Assumptions</t>
  </si>
  <si>
    <t>Expense is measured at the grant date, based on the estimated fair value of the award ( $19.18 per unit for the 2016 grants and $20.95 per unit for the 2017 grants) as determined by a Monte Carlo simulation based model using the following assumptions: Assumption Value Expected volatility 24%-26% Risk-free interest rate 1.15%-1.53% Expected term 35 months Expected dividend yield 3.7%-4.5%</t>
  </si>
  <si>
    <t>Restricted Stock Outstanding</t>
  </si>
  <si>
    <t>The following is a summary of the number of shares of restricted stock outstanding as of December 31, 2017 and 2016 : December 31, 2017 December 31, 2016 Shares Weighted Average Price per share Shares Weighted Average Price per share Outstanding at the beginning of the year 246,805 $ 20.74 281,905 $ 22.46 Issued 122,852 $ 17.89 119,747 $ 15.19 Forfeiture (20,089 ) $ 17.53 (11,789 ) $ 19.42 Restrictions lapsed (168,777 ) $ 19.34 (143,058 ) $ 19.59 Outstanding at the end of the year 180,791 $ 20.47 246,805 $ 20.74</t>
  </si>
  <si>
    <t>Dividends Declared</t>
  </si>
  <si>
    <t>The following table reflects the distributions declared for our common stock and noncontrolling interests during the years ended December 31, 2017 and 2016 (in thousands). Common Stockholders Noncontrolling Interests Total 2017 1st Quarter $ 8,611 $ 8,606 $ 5 2nd Quarter 8,616 8,611 5 3rd Quarter 8,616 8,612 4 4th Quarter 8,615 8,612 3 Total $ 34,458 $ 34,441 $ 17 2016 1st Quarter $ 8,600 $ 8,594 $ 6 2nd Quarter 8,601 8,594 7 3rd Quarter 8,602 8,595 7 4th Quarter 8,601 8,594 7 Total $ 34,404 $ 34,377 $ 27</t>
  </si>
  <si>
    <t>Net Income (Loss) per Common Share (Tables)</t>
  </si>
  <si>
    <t>Basic and diluted net income (loss) per common share</t>
  </si>
  <si>
    <t>The following table reflects the calculation of basic and diluted net income (loss) per common share for the for the years ended December 31, 2017 , 2016 and 2015 (in thousands, except per share data). 2017 2016 2015 Numerator: Net income (loss) attributable to common stockholders $ 84,286 $ (29,417 ) $ (32,108 ) Less: net income allocated to participating securities (510 ) — — Numerator for basic net income (loss) per share $ 83,776 $ (29,417 ) $ (32,108 ) Add: undistributed net income allocated to participating securities 300 — — Less: undistributed net income re-allocated to participating securities (298 ) — — Numerator for diluted net income (loss) per share $ 83,778 $ (29,417 ) $ (32,108 ) Denominator: Weighted average common shares outstanding - basic 47,538 47,406 48,960 Effect of dilutive securities 345 — — Weighted average common shares outstanding - diluted 47,883 47,406 48,960 Basic net income (loss) per common share $ 1.76 $ (0.62 ) $ (0.66 ) Diluted net income (loss) per common share $ 1.75 $ (0.62 ) $ (0.66 ) Securities excluded from weighted average common shares outstanding-diluted because their effect would be anti-dilutive 25 457 213</t>
  </si>
  <si>
    <t>Leasing Activity (Tables)</t>
  </si>
  <si>
    <t>Leases of lessor</t>
  </si>
  <si>
    <t>As Lessor Future minimum base rental payments due to us under non-cancelable leases in effect as of December 31, 2017 , for operating office properties we consolidate (excluding properties held for sale) are as follows (in thousands): Year Amount 2018 $ 136,363 2019 126,739 2020 113,766 2021 91,932 2022 79,794 Thereafter 256,458 Total $ 805,052</t>
  </si>
  <si>
    <t>Schedule of future minimum rental payments for operating leases</t>
  </si>
  <si>
    <t>Future minimum base rental payments payable by us under these non-cancelable leases are as follows (in thousands): Year Amount 2018 $ 1,715 2019 1,289 2020 1,110 2021 852 2022 565 Thereafter 15,095 Total $ 20,626</t>
  </si>
  <si>
    <t>Supplemental Cash Flow Information (Tables)</t>
  </si>
  <si>
    <t>Schedule of supplemental cash flow information</t>
  </si>
  <si>
    <t>Supplemental cash flow information is summarized below for the years ended December 31, 2017 , 2016 and 2015 (in thousands): 2017 2016 2015 Interest paid, net of amounts capitalized $ 24,430 $ 38,059 $ 54,608 Income taxes paid $ 404 $ 2,085 $ 1,024 Non-cash investing activities: Property and equipment additions in accounts payable and accrued liabilities $ 16,352 $ 13,295 $ 8,906 Amortization of deferred financing fees in building and improvements, net $ — $ — $ 240 Escrow deposit applied to purchases of real estate $ 14,000 $ — $ — Sale of real estate and lease intangibles to unconsolidated joint venture $ 13,804 $ — $ — Acquisition of controlling interest in unconsolidated entity $ 9,770 $ — $ — Accrued insurance receivable for property damages $ 15,000 $ — $ — Contribution of land to non wholly-owed entity $ — $ — $ 14,002 Liabilities assumed through the purchase of real estate $ 3,267 $ — $ 1,800 Non-cash financing activities: Accrual for distributions declared $ — $ 8,601 $ 8,596 Mortgage notes assumed by purchaser $ — $ — $ 47,074 Mortgage notes assumed by the Company (1) $ 146,000 $ — $ — Cancellation of Series A Convertible Preferred Stock $ — $ 2,700 $ — Dilution of Series A Convertible Preferred Stock $ — $ — $ 1,926 Financing costs in accounts payable and accrued liabilities $ 25 $ — $ — Unrealized gain on interest rate derivatives $ 5,262 $ 2,824 $ — Unrealized loss on interest rate derivatives $ — $ — $ 3,077 Contributions from noncontrolling interests $ — $ — $ 1,000 _________________ (1) The approximately $146.0 million mortgage notes assumed during 2017, includes approximately $66.0 million of debt assumed when we acquired Legacy District One, approximately $40.1 million of debt assumed when we acquired the remaining 50.16% interest in our Domain 2 and Domain 7 properties, and approximately $39.9 million of debt associated with our previously held 49.84% unconsolidated interest in the Domain 2 and Domain 7 properties. Domain 2 and Domain 7 were consolidated during 2017.</t>
  </si>
  <si>
    <t>Discontinued Operations and Real Estate Held for Sale (Tables)</t>
  </si>
  <si>
    <t>Schedule of results of operations for real estate properties reclassified as discontinued operations</t>
  </si>
  <si>
    <t>The table below summarizes the results of operations for the properties that have been classified as discontinued operations in the accompanying consolidated statements of operations and comprehensive income (loss) for the year ended December 31, 2015 (in thousands): 2015 Rental revenue $ 4,615 Expenses Property operating expenses 1,734 Interest expense 720 Real estate taxes 633 Property management fees 121 Total expenses 3,208 Income from discontinued operations 1,407 Gain on sale of discontinued operations 15,383 Discontinued operations $ 16,790</t>
  </si>
  <si>
    <t>Schedule of major classes of real estate and related assets and obligations held for sale</t>
  </si>
  <si>
    <t>The major classes of assets and obligations associated with real estate held for sale as of December 31, 2017 and 2016, are as follows (in thousands): December 31, 2017 December 31, 2016 Land $ — $ 5,481 Buildings and improvements, net of approximately $29.0 million and $11.8 million in accumulated depreciation at December 31, 2017 and 2016, respectively 45,396 24,837 Accounts receivable and other assets 3,335 665 Lease intangibles, net of approximately $5.6 million and $2.1 million in accumulated amortization at December 31, 2017 and 2016, respectively 2,830 1,363 Other intangible assets, net of approximately $1.2 million in accumulated amortization at December 31, 2017 1,787 — Assets associated with real estate held for sale $ 53,348 $ 32,346 Acquired below-market leases, net of approximately $1.3 million and $0.2 million in accumulated amortization at December 31, 2017 and 2016, respectively $ 364 $ 44 Other liabilities 1,990 899 Obligations associated with real estate held for sale $ 2,354 $ 943</t>
  </si>
  <si>
    <t>Quarterly Results (Unaudited) (Tables)</t>
  </si>
  <si>
    <t>Schedule of Quarterly Financial Information</t>
  </si>
  <si>
    <t>Presented below is a summary of the unaudited quarterly financial information for the years ended December 31, 2017 and 2016 (in thousands, except per share data). 2017 Quarters Ended March 31 June 30 September 30 December 31 Rental revenue $ 56,363 $ 54,552 $ 50,920 $ 54,626 Income (loss) before gains $ (6,690 ) $ 2,772 $ (8,051 ) $ (10,268 ) Gain on sale of assets 90,750 1,262 — 384 Gain on remeasurement of investment in unconsolidated entities 14,168 — — — Net income (loss) $ 98,228 $ 4,034 $ (8,051 ) $ (9,884 ) Net income (loss) attributable to common stockholders $ 98,171 $ 4,031 $ (8,041 ) $ (9,875 ) Weighted average shares outstanding - basic 47,511 47,536 47,550 47,554 Weighted average shares outstanding - diluted 47,806 47,875 47,550 47,554 Basic income (loss) per common share $ 2.05 $ 0.08 $ (0.17 ) $ (0.21 ) Diluted income (loss) per common share $ 2.04 $ 0.08 $ (0.17 ) $ (0.21 ) 2016 Quarters Ended March 31 June 30 September 30 December 31 Rental revenue $ 68,478 $ 64,267 $ 55,998 $ 54,075 Loss before gain on sale of assets $ (18,462 ) $ (14,371 ) $ (11,805 ) $ (6,991 ) Gain on sale of assets 5,739 5,010 10,777 650 Net loss $ (12,723 ) $ (9,361 ) $ (1,028 ) $ (6,341 ) Net loss attributable to common stockholders $ (12,707 ) $ (9,352 ) $ (1,025 ) $ (6,333 ) Basic and diluted weighted average common shares outstanding 47,390 47,406 47,413 47,414 Basic and diluted loss per common share $ (0.27 ) $ (0.20 ) $ (0.02 ) $ (0.13 )</t>
  </si>
  <si>
    <t>Business (Details)</t>
  </si>
  <si>
    <t>Dec. 31, 2017propertymarket</t>
  </si>
  <si>
    <t>Number of operating office properties in which ownership interest is held by the entity</t>
  </si>
  <si>
    <t>Number of non-operating properties</t>
  </si>
  <si>
    <t>Number of development properties owned</t>
  </si>
  <si>
    <t>Number of markets where properties are owned | market</t>
  </si>
  <si>
    <t>Summary of Significant Accounting Policies (Real Estate) (Narrative) (Details)</t>
  </si>
  <si>
    <t>Buildings</t>
  </si>
  <si>
    <t>Real Estate Properties [Line Items]</t>
  </si>
  <si>
    <t>Useful life</t>
  </si>
  <si>
    <t>25 years</t>
  </si>
  <si>
    <t>Summary of Significant Accounting Policies (Estimated Remaining Useful Lives for Lease Intangibles) (Details) - Anticipated Amortization Associated with Acquired Lease Intangibles $ in Thousands</t>
  </si>
  <si>
    <t>Dec. 31, 2017USD ($)</t>
  </si>
  <si>
    <t>Summary of Significant Accounting Policies (Accumulated Depreciation and Amortization Related to Consolidated Real Estate Properties and Related Lease Intangibles) (Details) - USD ($) $ in Thousands</t>
  </si>
  <si>
    <t>Real estate properties</t>
  </si>
  <si>
    <t>Cost</t>
  </si>
  <si>
    <t>Less: accumulated depreciation and amortization</t>
  </si>
  <si>
    <t>Intangible assets</t>
  </si>
  <si>
    <t>Net</t>
  </si>
  <si>
    <t>Intangible liabilities</t>
  </si>
  <si>
    <t>Lease intangibles, liabilities, net</t>
  </si>
  <si>
    <t>Other Lease Intangibles</t>
  </si>
  <si>
    <t>Acquired Above-Market Leases</t>
  </si>
  <si>
    <t>Acquired Below-Market Leases</t>
  </si>
  <si>
    <t>Summary of Significant Accounting Policies (Impairment of Real Estate Related Assets) (Narrative) (Details) - USD ($)</t>
  </si>
  <si>
    <t>Consolidated Entities</t>
  </si>
  <si>
    <t>Finite-Lived Intangible Assets [Line Items]</t>
  </si>
  <si>
    <t>Unconsolidated Entities</t>
  </si>
  <si>
    <t>Summary of Significant Accounting Policies (Hurricane Harvey) (Details) - USD ($) $ in Thousands</t>
  </si>
  <si>
    <t>4 Months Ended</t>
  </si>
  <si>
    <t>Unusual or Infrequent Item, or Both [Line Items]</t>
  </si>
  <si>
    <t>Insurance recoveries receivable</t>
  </si>
  <si>
    <t>Hurricane</t>
  </si>
  <si>
    <t>Write-off net book value of damaged assets</t>
  </si>
  <si>
    <t>Restoration costs</t>
  </si>
  <si>
    <t>Estimated insurance recoveries</t>
  </si>
  <si>
    <t>Insurance recovery</t>
  </si>
  <si>
    <t>Hurricane | Business interruption loss</t>
  </si>
  <si>
    <t>Hurricane related costs, rent abatements</t>
  </si>
  <si>
    <t>Hurricane related costs, insurance proceeds</t>
  </si>
  <si>
    <t>Summary of Significant Accounting Policies (Cash, Cash Equivalents and Restricted Cash) (Details) - USD ($) $ in Thousands</t>
  </si>
  <si>
    <t>Dec. 31, 2014</t>
  </si>
  <si>
    <t>Total cash, cash equivalents, and restricted cash</t>
  </si>
  <si>
    <t>Summary of Significant Accounting Policies (Accounts Receivable) (Details) - USD ($) $ in Thousands</t>
  </si>
  <si>
    <t>Straight-line rental revenue receivable</t>
  </si>
  <si>
    <t>Insurance receivable</t>
  </si>
  <si>
    <t>Tenant receivables</t>
  </si>
  <si>
    <t>Non-tenant receivables</t>
  </si>
  <si>
    <t>Allowance for doubtful accounts</t>
  </si>
  <si>
    <t>Summary of Significant Accounting Policies (Investments in Unconsolidated Entities) (Narrative) (Details) - USD ($) $ in Millions</t>
  </si>
  <si>
    <t>Related Party Transaction [Line Items]</t>
  </si>
  <si>
    <t>Interest costs capitalized</t>
  </si>
  <si>
    <t>Unconsolidated Entity</t>
  </si>
  <si>
    <t>Summary of Significant Accounting Policies (Real Estate Held for Sale) (Narrative) (Details) - property</t>
  </si>
  <si>
    <t>Number of properties held for sale</t>
  </si>
  <si>
    <t>Summary of Significant Accounting Policies (Valuation of Series A Convertible Preferred Stock) (Narrative) (Details) - shares</t>
  </si>
  <si>
    <t>Mar. 02, 2016</t>
  </si>
  <si>
    <t>Shares issued of Series A Convertible Preferred Stock (in shares)</t>
  </si>
  <si>
    <t>Behringer Harvard Reit I Services Holdings Llc</t>
  </si>
  <si>
    <t>Summary of Significant Accounting Policies (Revenue Recognition) (Details) - USD ($) $ in Thousands</t>
  </si>
  <si>
    <t>Net increase in rental revenues due to straight-line rent adjustments</t>
  </si>
  <si>
    <t>Increase to rental revenue due to tenant exceeding tenant improvement allowance</t>
  </si>
  <si>
    <t>Amortization of above and below market leases</t>
  </si>
  <si>
    <t>Lease termination fee revenue</t>
  </si>
  <si>
    <t>Summary of Significant Accounting Policies (Income Taxes) (Details) - USD ($) $ in Thousands</t>
  </si>
  <si>
    <t>Benefit (provision) for income taxes</t>
  </si>
  <si>
    <t>Income tax examination, period subject to examination</t>
  </si>
  <si>
    <t>3 years</t>
  </si>
  <si>
    <t>Operating loss carryforwards</t>
  </si>
  <si>
    <t>Deferred tax assets, capital loss carryforwards</t>
  </si>
  <si>
    <t>Effective income tax reconciliation, amount net assets and liabilities at tax basis exceed book value</t>
  </si>
  <si>
    <t>Summary of Significant Accounting Policies (Stock Based Compensation) (Narrative) (Details) - USD ($) $ in Millions</t>
  </si>
  <si>
    <t>Share-based payments compensation costs</t>
  </si>
  <si>
    <t>Summary of Significant Accounting Policies ((401(k) Plan) (Narrative) (Details) - USD ($) $ in Millions</t>
  </si>
  <si>
    <t>Maximum annual contribution per employee, percent</t>
  </si>
  <si>
    <t>100.00%</t>
  </si>
  <si>
    <t>Employer discretionary contributions to 401(k) plan</t>
  </si>
  <si>
    <t>Summary of Significant Accounting Policies (Concentration of Credit Risk) (Narrative) (Details)</t>
  </si>
  <si>
    <t>Sales revenue, Net | Geographic concentration risk</t>
  </si>
  <si>
    <t>Concentration Risk [Line Items]</t>
  </si>
  <si>
    <t>Percentage of total rental revenue from particular market</t>
  </si>
  <si>
    <t>69.80%</t>
  </si>
  <si>
    <t>55.50%</t>
  </si>
  <si>
    <t>44.40%</t>
  </si>
  <si>
    <t>Summary of Significant Accounting Policies (EPS and Segments) (Details)</t>
  </si>
  <si>
    <t>Dec. 31, 2017reportable_segment</t>
  </si>
  <si>
    <t>Segment Reporting</t>
  </si>
  <si>
    <t>Number of Reportable Segments</t>
  </si>
  <si>
    <t>New Accounting Pronouncements (Details) - USD ($)</t>
  </si>
  <si>
    <t>Jan. 01, 2017</t>
  </si>
  <si>
    <t>Accounting Standards Update 2016-15</t>
  </si>
  <si>
    <t>Debt Instrument [Line Items]</t>
  </si>
  <si>
    <t>Extinguishment of debt, amount</t>
  </si>
  <si>
    <t>Cumulative Effect adjustment</t>
  </si>
  <si>
    <t>Cumulative Distributions and Net Loss Attributable to Common Stockholders | Accounting Standards Update 2016-09</t>
  </si>
  <si>
    <t>Real Estate Activities (Sales of Real Estate that are Reported in Continuing Operations) (Details) ft² in Thousands, $ in Thousands</t>
  </si>
  <si>
    <t>Feb. 13, 2018USD ($)</t>
  </si>
  <si>
    <t>Jun. 26, 2017USD ($)ft²property</t>
  </si>
  <si>
    <t>Mar. 31, 2017USD ($)</t>
  </si>
  <si>
    <t>Mar. 13, 2017USD ($)ft²</t>
  </si>
  <si>
    <t>Mar. 01, 2017USD ($)ft²</t>
  </si>
  <si>
    <t>Jan. 18, 2017USD ($)ft²</t>
  </si>
  <si>
    <t>Oct. 27, 2016USD ($)ft²</t>
  </si>
  <si>
    <t>Sep. 30, 2016USD ($)ft²</t>
  </si>
  <si>
    <t>Jun. 17, 2016USD ($)ft²</t>
  </si>
  <si>
    <t>Mar. 01, 2016USD ($)ft²</t>
  </si>
  <si>
    <t>Dec. 16, 2015USD ($)ft²</t>
  </si>
  <si>
    <t>Oct. 16, 2015USD ($)ft²</t>
  </si>
  <si>
    <t>Jul. 24, 2015USD ($)ft²</t>
  </si>
  <si>
    <t>Jun. 30, 2015USD ($)ft²</t>
  </si>
  <si>
    <t>Apr. 23, 2015USD ($)ft²</t>
  </si>
  <si>
    <t>Mar. 06, 2015USD ($)ft²</t>
  </si>
  <si>
    <t>Dec. 31, 2017USD ($)ft²</t>
  </si>
  <si>
    <t>Dec. 31, 2016USD ($)ft²</t>
  </si>
  <si>
    <t>Dec. 31, 2015USD ($)ft²</t>
  </si>
  <si>
    <t>Mar. 30, 2017</t>
  </si>
  <si>
    <t>Income Statement, Balance Sheet and Additional Disclosures by Disposal Groups, Including Discontinued Operations [Line Items]</t>
  </si>
  <si>
    <t>Proceeds from Sale</t>
  </si>
  <si>
    <t>Contributed net gain (loss)</t>
  </si>
  <si>
    <t>Third Shoal (2)</t>
  </si>
  <si>
    <t>Ownership Interest (as a percent)</t>
  </si>
  <si>
    <t>47.50%</t>
  </si>
  <si>
    <t>95.00%</t>
  </si>
  <si>
    <t>Louisville Portfolio (3)</t>
  </si>
  <si>
    <t>Number of real estate properties | property</t>
  </si>
  <si>
    <t>Disposal group, not discontinued operations</t>
  </si>
  <si>
    <t>Rentable Square Footage (unaudited) | ft²</t>
  </si>
  <si>
    <t>Contract Sales Price</t>
  </si>
  <si>
    <t>Disposal group, not discontinued operations | Buena Vista Plaza</t>
  </si>
  <si>
    <t>Disposal group, not discontinued operations | Three Parkway</t>
  </si>
  <si>
    <t>Disposal group, not discontinued operations | Eisenhower I (1)</t>
  </si>
  <si>
    <t>Disposal group, not discontinued operations | Third Shoal (2)</t>
  </si>
  <si>
    <t>Disposal group, not discontinued operations | Louisville Portfolio (3)</t>
  </si>
  <si>
    <t>Disposal group, not discontinued operations | Lawson Commons</t>
  </si>
  <si>
    <t>Disposal group, not discontinued operations | FOUR40</t>
  </si>
  <si>
    <t>Disposal group, not discontinued operations | Hurstbourne Business Center (4)</t>
  </si>
  <si>
    <t>Disposal group, not discontinued operations | 801 Thompson</t>
  </si>
  <si>
    <t>Disposal group, not discontinued operations | Other</t>
  </si>
  <si>
    <t>Disposal group, not discontinued operations | One and Two Chestnut Place</t>
  </si>
  <si>
    <t>Disposal group, not discontinued operations | United Plaza</t>
  </si>
  <si>
    <t>Disposal group, not discontinued operations | 1650 Arch Street</t>
  </si>
  <si>
    <t>Disposal group, not discontinued operations | 1325 G Street (5) (6)</t>
  </si>
  <si>
    <t>Repayments of debt</t>
  </si>
  <si>
    <t>Disposal group, not discontinued operations | Colorado Building (5)</t>
  </si>
  <si>
    <t>10.00%</t>
  </si>
  <si>
    <t>Disposal group, not discontinued operations | Domain LMN (land)</t>
  </si>
  <si>
    <t>Disposal group, not discontinued operations | Domain K (multifamily property)</t>
  </si>
  <si>
    <t>Disposal group, not discontinued operations | Domain A (land)</t>
  </si>
  <si>
    <t>Scenario, forecast | Eisenhower I (1)</t>
  </si>
  <si>
    <t>Real Estate Activities (Sales and Dispositions) (Details) ft² in Thousands, $ in Thousands</t>
  </si>
  <si>
    <t>Apr. 07, 2015USD ($)ft²</t>
  </si>
  <si>
    <t>Mar. 19, 2015USD ($)ft²</t>
  </si>
  <si>
    <t>Dec. 31, 2016USD ($)</t>
  </si>
  <si>
    <t>Proceeds from Sale (1)</t>
  </si>
  <si>
    <t>Mortgage notes assumed by purchaser</t>
  </si>
  <si>
    <t>Discontinued Operations</t>
  </si>
  <si>
    <t>Discontinued Operations | 250 W Pratt</t>
  </si>
  <si>
    <t>Contract sales price</t>
  </si>
  <si>
    <t>Discontinued Operations | Fifth Third Center</t>
  </si>
  <si>
    <t>Discontinued Operations | Disposed properties</t>
  </si>
  <si>
    <t>Real Estate Activities (Asset Acquisitions) (Details) ft² in Thousands, $ in Thousands</t>
  </si>
  <si>
    <t>Jun. 23, 2017USD ($)ft²</t>
  </si>
  <si>
    <t>Jan. 04, 2017USD ($)</t>
  </si>
  <si>
    <t>Sep. 30, 2017USD ($)</t>
  </si>
  <si>
    <t>Jun. 30, 2017USD ($)</t>
  </si>
  <si>
    <t>Dec. 31, 2015USD ($)</t>
  </si>
  <si>
    <t>Jan. 05, 2017</t>
  </si>
  <si>
    <t>Domain 2 &amp; Domain 7</t>
  </si>
  <si>
    <t>50.16%</t>
  </si>
  <si>
    <t>49.84%</t>
  </si>
  <si>
    <t>Contract purchase price</t>
  </si>
  <si>
    <t>Debt assumed</t>
  </si>
  <si>
    <t>Legacy District One</t>
  </si>
  <si>
    <t>Rentable square footage | ft²</t>
  </si>
  <si>
    <t>Stated annual interest rate</t>
  </si>
  <si>
    <t>4.24%</t>
  </si>
  <si>
    <t>Real Estate Activities Real Estate Activities (Business Combination Information) (Details Textual) $ in Thousands</t>
  </si>
  <si>
    <t>Dec. 16, 2015USD ($)</t>
  </si>
  <si>
    <t>Oct. 16, 2015USD ($)</t>
  </si>
  <si>
    <t>Jul. 24, 2015USD ($)</t>
  </si>
  <si>
    <t>Jul. 23, 2015USD ($)property</t>
  </si>
  <si>
    <t>The Domain [Member]</t>
  </si>
  <si>
    <t>Number of wholly-owned properties acquired | property</t>
  </si>
  <si>
    <t>Number of investment properties acquired | property</t>
  </si>
  <si>
    <t>Acquisition costs expensed</t>
  </si>
  <si>
    <t>Domain LMN (land)</t>
  </si>
  <si>
    <t>Domain K (multifamily property)</t>
  </si>
  <si>
    <t>Domain A (land)</t>
  </si>
  <si>
    <t>Real Estate Activities (Business Combination Information) (Details) - USD ($) $ in Thousands</t>
  </si>
  <si>
    <t>Dec. 16, 2015</t>
  </si>
  <si>
    <t>Oct. 16, 2015</t>
  </si>
  <si>
    <t>Jul. 24, 2015</t>
  </si>
  <si>
    <t>Aug. 28, 2015</t>
  </si>
  <si>
    <t>Jul. 23, 2015</t>
  </si>
  <si>
    <t>Assets acquired and liabilities assumed, Land</t>
  </si>
  <si>
    <t>Assets acquired and liabilities assumed, Land held for development</t>
  </si>
  <si>
    <t>Assets acquired and liabilities assumed, Building and improvements</t>
  </si>
  <si>
    <t>Assets acquired and liabilities assumed, Prepaid expenses and other assets</t>
  </si>
  <si>
    <t>Assets acquired and liabilities assumed, Lease intangibles</t>
  </si>
  <si>
    <t>Assets acquired and liabilities assumed, Investment in Domain 2 &amp; Domain 7</t>
  </si>
  <si>
    <t>Assets acquired and liabilities assumed, Accrued liabilities</t>
  </si>
  <si>
    <t>Assets acquired and liabilities assumed, Acquired below-market leases</t>
  </si>
  <si>
    <t>Assets acquired and liabilities assumed, Total</t>
  </si>
  <si>
    <t>Value of wholly-owned tract of land</t>
  </si>
  <si>
    <t>Acquired interest</t>
  </si>
  <si>
    <t>50.00%</t>
  </si>
  <si>
    <t>Assets sold subsequent to acquisition, Land</t>
  </si>
  <si>
    <t>Assets sold subsequent to acquisition, Land held for development</t>
  </si>
  <si>
    <t>Assets sold subsequent to acquisition, Prepaid expenses and other assets</t>
  </si>
  <si>
    <t>Domain LMN, Domain K, and Domain A [Member]</t>
  </si>
  <si>
    <t>Assets sold subsequent to acquisition, Total</t>
  </si>
  <si>
    <t>Real Estate Activities (Proforma Information) (Details) - USD ($) $ / shares in Units, shares in Thousands, $ in Thousands</t>
  </si>
  <si>
    <t>3 Months Ended</t>
  </si>
  <si>
    <t>Sep. 30, 2016</t>
  </si>
  <si>
    <t>Jun. 30, 2016</t>
  </si>
  <si>
    <t>Mar. 31, 2016</t>
  </si>
  <si>
    <t>Disposal Group, Including Discontinued Operation, Balance Sheet Disclosures [Abstract]</t>
  </si>
  <si>
    <t>Loss from continuing operations</t>
  </si>
  <si>
    <t>Net loss attributable to common stockholders</t>
  </si>
  <si>
    <t>Basic and diluted weighted average common shares outstanding (in shares)</t>
  </si>
  <si>
    <t>Basic loss per common share (in $ per share)</t>
  </si>
  <si>
    <t>Real Estate Under Development (Details) - USD ($) $ in Millions</t>
  </si>
  <si>
    <t>Development costs capitalized</t>
  </si>
  <si>
    <t>Investments in Unconsolidated Entities (Summary of Investments) (Details) - USD ($) $ in Thousands</t>
  </si>
  <si>
    <t>Apr. 27, 2017</t>
  </si>
  <si>
    <t>Jan. 31, 2018</t>
  </si>
  <si>
    <t>Mar. 31, 2017</t>
  </si>
  <si>
    <t>Jan. 04, 2017</t>
  </si>
  <si>
    <t>Schedule of Equity Method Investments [Line Items]</t>
  </si>
  <si>
    <t>Investment Balance</t>
  </si>
  <si>
    <t>Equity method investment, basis adjustment</t>
  </si>
  <si>
    <t>Third Shoal</t>
  </si>
  <si>
    <t>Colorado Building</t>
  </si>
  <si>
    <t>0.00%</t>
  </si>
  <si>
    <t>1325 G Street</t>
  </si>
  <si>
    <t>Wanamaker Building</t>
  </si>
  <si>
    <t>1.10%</t>
  </si>
  <si>
    <t>60.00%</t>
  </si>
  <si>
    <t>1325 G Street and Colorado Building</t>
  </si>
  <si>
    <t>Realized gain (loss) on disposal</t>
  </si>
  <si>
    <t>Variable Interest Entity, not primary beneficiary</t>
  </si>
  <si>
    <t>Proceeds from sale of real estate</t>
  </si>
  <si>
    <t>1301 Chestnut Associates, L.P.</t>
  </si>
  <si>
    <t>TIER Operating Partnership | Third Shoal</t>
  </si>
  <si>
    <t>Loan Guarantee, Percentage</t>
  </si>
  <si>
    <t>Debt obligation | TIER Operating Partnership | Third Shoal</t>
  </si>
  <si>
    <t>Obligation, commitment</t>
  </si>
  <si>
    <t>Obligation, maximum exposure</t>
  </si>
  <si>
    <t>Construction loan guarantee | TIER Operating Partnership | Third Shoal</t>
  </si>
  <si>
    <t>Subsequent event | TIER Operating Partnership | Third Shoal</t>
  </si>
  <si>
    <t>25.00%</t>
  </si>
  <si>
    <t>Notes Payable, net (Narrative) (Details) - USD ($) $ in Thousands</t>
  </si>
  <si>
    <t>Line of Credit Facility [Line Items]</t>
  </si>
  <si>
    <t>Notes payable principal amount</t>
  </si>
  <si>
    <t>Carrying value of real estate securing notes payable</t>
  </si>
  <si>
    <t>Increase in interest expense for loan in default</t>
  </si>
  <si>
    <t>Fifth Third Center</t>
  </si>
  <si>
    <t>Outstanding balance on loan in default</t>
  </si>
  <si>
    <t>Base rate loans</t>
  </si>
  <si>
    <t>Line of credit, applicable margin</t>
  </si>
  <si>
    <t>5.00%</t>
  </si>
  <si>
    <t>Minimum | Base rate loans</t>
  </si>
  <si>
    <t>0.35%</t>
  </si>
  <si>
    <t>Maximum | Base rate loans</t>
  </si>
  <si>
    <t>2.50%</t>
  </si>
  <si>
    <t>Notes payable</t>
  </si>
  <si>
    <t>Long term debt secured by real estate</t>
  </si>
  <si>
    <t>Debt bearing interest at variable rates</t>
  </si>
  <si>
    <t>Effective weighted average interest rate for consolidated notes payable</t>
  </si>
  <si>
    <t>3.89%</t>
  </si>
  <si>
    <t>Effective weighted average interest rate with loan in default</t>
  </si>
  <si>
    <t>4.20%</t>
  </si>
  <si>
    <t>Notes payable | Minimum</t>
  </si>
  <si>
    <t>2.98%</t>
  </si>
  <si>
    <t>Notes payable | Maximum</t>
  </si>
  <si>
    <t>6.09%</t>
  </si>
  <si>
    <t>Notes Payable, net (Schedule of Long-Term Debt Maturities)(Details) - USD ($) $ in Thousands</t>
  </si>
  <si>
    <t>Principal payments due in:</t>
  </si>
  <si>
    <t>Revolving credit</t>
  </si>
  <si>
    <t>Thereafter</t>
  </si>
  <si>
    <t>Deferred finance costs, net</t>
  </si>
  <si>
    <t>Notes Payable, net (Credit Facility Narrative) (Details) - USD ($)</t>
  </si>
  <si>
    <t>Jan. 18, 2018</t>
  </si>
  <si>
    <t>Maximum borrowing capacity</t>
  </si>
  <si>
    <t>Revolving loan extension period</t>
  </si>
  <si>
    <t>1 year</t>
  </si>
  <si>
    <t>LIBOR interest index period 1</t>
  </si>
  <si>
    <t>1 month</t>
  </si>
  <si>
    <t>LIBOR interest index period 2</t>
  </si>
  <si>
    <t>3 months</t>
  </si>
  <si>
    <t>LIBOR interest index period 3</t>
  </si>
  <si>
    <t>6 months</t>
  </si>
  <si>
    <t>Amount of borrowings hedged</t>
  </si>
  <si>
    <t>Available borrowing capacity</t>
  </si>
  <si>
    <t>Interest rate during period</t>
  </si>
  <si>
    <t>3.44%</t>
  </si>
  <si>
    <t>Second term loan</t>
  </si>
  <si>
    <t>Borrowings outstanding</t>
  </si>
  <si>
    <t>Term loan one and two [Member]</t>
  </si>
  <si>
    <t>Debt instrument, variable federal funds effective base rate | Line of Credit</t>
  </si>
  <si>
    <t>Basis spread on variable rate</t>
  </si>
  <si>
    <t>0.50%</t>
  </si>
  <si>
    <t>Debt instrument variable rate base LIBOR | Line of Credit</t>
  </si>
  <si>
    <t>1.00%</t>
  </si>
  <si>
    <t>Base rate loans | Minimum</t>
  </si>
  <si>
    <t>Base rate loans | Maximum</t>
  </si>
  <si>
    <t>Subsequent event</t>
  </si>
  <si>
    <t>Line of credit facility, maximum borrowing capacity, increase (decrease)</t>
  </si>
  <si>
    <t>Subsequent event | Term loan</t>
  </si>
  <si>
    <t>Subsequent event | Revolving credit</t>
  </si>
  <si>
    <t>Fair Value Measurements (Narrative) (Details) - USD ($) $ in Thousands</t>
  </si>
  <si>
    <t>Asset impairment charges</t>
  </si>
  <si>
    <t>Fair Value Measurements (Financial Liabilities Measured at Fair Value on a Recurring Basis) (Details) - Recurring Basis - USD ($) $ in Thousands</t>
  </si>
  <si>
    <t>Quoted Prices In Active Markets for Identical Items (Level 1)</t>
  </si>
  <si>
    <t>Fair Value, Balance Sheet Grouping, Financial Statement Captions [Line Items]</t>
  </si>
  <si>
    <t>Derivative Assets</t>
  </si>
  <si>
    <t>Derivative Liabilities</t>
  </si>
  <si>
    <t>Significant Other Observable Inputs (Level 2)</t>
  </si>
  <si>
    <t>Significant Unobservable Inputs (Level 3)</t>
  </si>
  <si>
    <t>Estimate of fair value measurement</t>
  </si>
  <si>
    <t>Fair Value Measurements (Assets Measured at Fair Value and Impaired) (Details) - USD ($) $ in Thousands</t>
  </si>
  <si>
    <t>Estimate of fair value measurement | Real estate</t>
  </si>
  <si>
    <t>Assets, fair value disclosure</t>
  </si>
  <si>
    <t>Estimate of fair value measurement | Real estate held for sale</t>
  </si>
  <si>
    <t>Total Losses | Real estate</t>
  </si>
  <si>
    <t>Impairment of Real Estate</t>
  </si>
  <si>
    <t>Total Losses | Real estate held for sale</t>
  </si>
  <si>
    <t>Quoted Prices In Active Markets for Identical Items (Level 1) | Estimate of fair value measurement | Real estate</t>
  </si>
  <si>
    <t>Quoted Prices In Active Markets for Identical Items (Level 1) | Estimate of fair value measurement | Real estate held for sale</t>
  </si>
  <si>
    <t>Significant Other Observable Inputs (Level 2) | Estimate of fair value measurement | Real estate</t>
  </si>
  <si>
    <t>Significant Other Observable Inputs (Level 2) | Estimate of fair value measurement | Real estate held for sale</t>
  </si>
  <si>
    <t>Significant Unobservable Inputs (Level 3) | Estimate of fair value measurement | Real estate</t>
  </si>
  <si>
    <t>Significant Unobservable Inputs (Level 3) | Estimate of fair value measurement | Real estate held for sale</t>
  </si>
  <si>
    <t>Fair Value Measurements (Quantitative Information about the Unobservable, Level 3, Inputs of our Real Estate Recorded at Fair Value) (Details) - Real Estate - Nonrecurring - Level 3 Inputs $ in Thousands</t>
  </si>
  <si>
    <t>Fair Value, Assets and Liabilities Measured on Recurring and Nonrecurring Basis [Line Items]</t>
  </si>
  <si>
    <t>Fair Value of Assets at Impairment</t>
  </si>
  <si>
    <t>Discounted Cash Flow</t>
  </si>
  <si>
    <t>Discount rate</t>
  </si>
  <si>
    <t>12.00%</t>
  </si>
  <si>
    <t>Terminal capitalization rate</t>
  </si>
  <si>
    <t>9.50%</t>
  </si>
  <si>
    <t>Fair Value Measurements (Financial Instruments not Reported at Fair Value) (Details) - USD ($) $ in Thousands</t>
  </si>
  <si>
    <t>Carrying Amount | Significant Other Observable Inputs (Level 2)</t>
  </si>
  <si>
    <t>Less: unamortized debt issuance costs</t>
  </si>
  <si>
    <t>Fair Value | Significant Other Observable Inputs (Level 2)</t>
  </si>
  <si>
    <t>Derivative Instruments and Hedging Activities (Narrative) (Details)</t>
  </si>
  <si>
    <t>Derivative [Line Items]</t>
  </si>
  <si>
    <t>Cash flow hedge gain (loss) to be reclassified during next 12 months</t>
  </si>
  <si>
    <t>Period over which default must be remedied</t>
  </si>
  <si>
    <t>30 days</t>
  </si>
  <si>
    <t>Recourse Debt</t>
  </si>
  <si>
    <t>Minimum amount of debt default that could cause derivative obligations to also be in default</t>
  </si>
  <si>
    <t>Non-Recourse Debt</t>
  </si>
  <si>
    <t>Derivative Instruments and Hedging Activities (Notional Values of Derivative Financial Instruments) (Details) - USD ($)</t>
  </si>
  <si>
    <t>Jun. 30, 2015</t>
  </si>
  <si>
    <t>Apr. 30, 2015</t>
  </si>
  <si>
    <t>Notional Value</t>
  </si>
  <si>
    <t>Swap Number One</t>
  </si>
  <si>
    <t>Strike Rate</t>
  </si>
  <si>
    <t>1.6775%</t>
  </si>
  <si>
    <t>Swap Number Two</t>
  </si>
  <si>
    <t>1.6935%</t>
  </si>
  <si>
    <t>Swap Number Three</t>
  </si>
  <si>
    <t>1.7615%</t>
  </si>
  <si>
    <t>Swap Number Four</t>
  </si>
  <si>
    <t>1.7695%</t>
  </si>
  <si>
    <t>Derivative Instruments and Hedging Activities (Fair Value of Derivative Financial Instruments included in Other Liabilities) (Details) - Interest rate swaps - Designated as Hedging Instrument - USD ($) $ in Thousands</t>
  </si>
  <si>
    <t>Derivative Instruments and Hedging Activities (Derivatives in Cash Flow Hedging Relationship) (Details) - Cash Flow Hedging - USD ($) $ in Thousands</t>
  </si>
  <si>
    <t>Gain (loss) recognized in OCI on derivative (effective portion) for the Year Ended December 31,</t>
  </si>
  <si>
    <t>Amount of loss reclassified from OCI into income (effective portion) for the Year Ended December 31,</t>
  </si>
  <si>
    <t>Amount recognized in income on derivatives (ineffective portion and amount excluded from effectiveness testing) for the Year Ended December 31,</t>
  </si>
  <si>
    <t>Interest rate swaps</t>
  </si>
  <si>
    <t>Commitments and Contingencies (Details) $ in Millions</t>
  </si>
  <si>
    <t>Dec. 31, 2017USD ($)executive</t>
  </si>
  <si>
    <t>Number of executives | executive</t>
  </si>
  <si>
    <t>Commitments for future tenant improvements and leasing commissions</t>
  </si>
  <si>
    <t>Future tenant improvements and leasing commissions</t>
  </si>
  <si>
    <t>Employment agreements with executive officers</t>
  </si>
  <si>
    <t>Period of automatic continuation of term of employment</t>
  </si>
  <si>
    <t>Notice period for non-renewal of term prior to the expiration of the initial term</t>
  </si>
  <si>
    <t>60 days</t>
  </si>
  <si>
    <t>Lump sum compensation expense if termination of employment without cause</t>
  </si>
  <si>
    <t>Equity (Series A Convertible Preferred Stock) (Details) - shares</t>
  </si>
  <si>
    <t>Subsidiary or Equity Method Investee [Line Items]</t>
  </si>
  <si>
    <t>Common stock issued (in shares)</t>
  </si>
  <si>
    <t>Equity (Stock Options) (Details) - Independent Directors - Equity Option - $ / shares</t>
  </si>
  <si>
    <t>Share-based Compensation Arrangement by Share-based Payment Award [Line Items]</t>
  </si>
  <si>
    <t>Outstanding options held by our independent directors to purchase (in shares)</t>
  </si>
  <si>
    <t>Weighted average exercise price (in dollars per share)</t>
  </si>
  <si>
    <t>Equity (Restricted Stock Units) (Details)</t>
  </si>
  <si>
    <t>Dec. 31, 2019shares</t>
  </si>
  <si>
    <t>Dec. 31, 2018$ / sharesshares</t>
  </si>
  <si>
    <t>Dec. 31, 2017Metric$ / sharesshares</t>
  </si>
  <si>
    <t>Dec. 31, 2016Metric$ / sharesshares</t>
  </si>
  <si>
    <t>RSUs</t>
  </si>
  <si>
    <t>Share-based Compensation Arrangement by Share-based Payment Award, Options, Outstanding [Roll Forward]</t>
  </si>
  <si>
    <t>Outstanding at the beginning of the year (in shares)</t>
  </si>
  <si>
    <t>Issued (in shares)</t>
  </si>
  <si>
    <t>Converted (in shares)</t>
  </si>
  <si>
    <t>Outstanding at the end of the year (in shares)</t>
  </si>
  <si>
    <t>Share-based Compensation Arrangement by Share-based Payment Award, Equity Instruments Other than Options, Nonvested, Weighted Average Grant Date Fair Value [Abstract]</t>
  </si>
  <si>
    <t>Weighted average price per unit, outstanding at the beginning of the year (in dollars per share) | $ / shares</t>
  </si>
  <si>
    <t>Weighted average price per unit, issued (in dollars per share) | $ / shares</t>
  </si>
  <si>
    <t>Weighted average price per unit, converted (in dollars per share) | $ / shares</t>
  </si>
  <si>
    <t>Weighted average price per unit, outstanding at the end of the year (in dollars per share) | $ / shares</t>
  </si>
  <si>
    <t>Restricted stock units held by independent directors, vested (in units)</t>
  </si>
  <si>
    <t>Director</t>
  </si>
  <si>
    <t>Restricted Stock Units, vesting period</t>
  </si>
  <si>
    <t>13 months</t>
  </si>
  <si>
    <t>Employee | RSUs</t>
  </si>
  <si>
    <t>Number of metrics used to compare annualized total stockholders return to | Metric</t>
  </si>
  <si>
    <t>Estimated fair value of award determined by model (in dollars per unit) | $ / shares</t>
  </si>
  <si>
    <t>Share-based Compensation Arrangement by Share-based Payment Award, Fair Value Assumptions and Methodology [Abstract]</t>
  </si>
  <si>
    <t>Expected term</t>
  </si>
  <si>
    <t>35 months</t>
  </si>
  <si>
    <t>Minimum | Employee | RSUs</t>
  </si>
  <si>
    <t>Expected volatility</t>
  </si>
  <si>
    <t>24.00%</t>
  </si>
  <si>
    <t>Risk-free interest rate</t>
  </si>
  <si>
    <t>1.15%</t>
  </si>
  <si>
    <t>Expected dividend yield</t>
  </si>
  <si>
    <t>3.70%</t>
  </si>
  <si>
    <t>Maximum | Employee | RSUs</t>
  </si>
  <si>
    <t>26.00%</t>
  </si>
  <si>
    <t>1.53%</t>
  </si>
  <si>
    <t>4.50%</t>
  </si>
  <si>
    <t>Scenario, forecast | Minimum | Employee | RSUs</t>
  </si>
  <si>
    <t>Number of common stock shares that restricted stock units can be converted to (in shares)</t>
  </si>
  <si>
    <t>Scenario, forecast | Maximum | Employee | RSUs</t>
  </si>
  <si>
    <t>Equity (Restricted Stock) (Details) - USD ($) $ / shares in Units, $ in Millions</t>
  </si>
  <si>
    <t>Compensation expense related to the amortization of all equity-based incentive awards</t>
  </si>
  <si>
    <t>Total remaining compensation cost on unvested awards</t>
  </si>
  <si>
    <t>Compensation cost not yet recognized, unvested awards, period for recognition</t>
  </si>
  <si>
    <t>1 year 2 months</t>
  </si>
  <si>
    <t>Restricted Stock</t>
  </si>
  <si>
    <t>Share-based Compensation Arrangement by Share-based Payment Award, Equity Instruments Other than Options, Nonvested, Number of Shares [Roll Forward]</t>
  </si>
  <si>
    <t>Forfeited (in shares)</t>
  </si>
  <si>
    <t>Restrictions lapsed (in shares)</t>
  </si>
  <si>
    <t>Weighted average price per unit, outstanding at the beginning of the year (in dollars per share)</t>
  </si>
  <si>
    <t>Weighted average price per unit, issued (in dollars per share)</t>
  </si>
  <si>
    <t>Weighted average price per unit, forfeited (in dollars per share)</t>
  </si>
  <si>
    <t>Weighted average price per unit, restrictions lapsed (in $ per share)</t>
  </si>
  <si>
    <t>Weighted average price per unit, outstanding at the end of the year (in dollars per share)</t>
  </si>
  <si>
    <t>Equity (Distributions) (Details) - USD ($) $ / shares in Units, $ in Thousands</t>
  </si>
  <si>
    <t>Sep. 30, 2017</t>
  </si>
  <si>
    <t>Distributions declared per common share (in dollars per share)</t>
  </si>
  <si>
    <t>Percent of distributions declared that represents ordinary income</t>
  </si>
  <si>
    <t>Percent of distributions declared that represents a return of capital</t>
  </si>
  <si>
    <t>Distributions declared for common stockholders</t>
  </si>
  <si>
    <t>Net Income (Loss) per Common Share (Details) - USD ($) $ / shares in Units, $ in Thousands</t>
  </si>
  <si>
    <t>Numerator:</t>
  </si>
  <si>
    <t>Less: net income allocated to participating securities</t>
  </si>
  <si>
    <t>Numerator for basic net income (loss) per share</t>
  </si>
  <si>
    <t>Add: undistributed net income allocated to participating securities</t>
  </si>
  <si>
    <t>Less: undistributed net income re-allocated to participating securities</t>
  </si>
  <si>
    <t>Numerator for diluted net income (loss) per share</t>
  </si>
  <si>
    <t>Weighted Average Number of Shares Outstanding Reconciliation [Abstract]</t>
  </si>
  <si>
    <t>Weighted average common shares outstanding - basic</t>
  </si>
  <si>
    <t>Effect of dilutive securities</t>
  </si>
  <si>
    <t>Weighted average common shares outstanding - diluted</t>
  </si>
  <si>
    <t>Securities excluded from weighted average common shares outstanding-diluted because their effect would be anti-dilutive (in shares)</t>
  </si>
  <si>
    <t>Leasing Activity (Narrative) (Details) - USD ($) $ in Millions</t>
  </si>
  <si>
    <t>Operating Leases, Rent Expense, Net [Abstract]</t>
  </si>
  <si>
    <t>Rent expense</t>
  </si>
  <si>
    <t>Leasing Activity (As Lessor) (Details) $ in Thousands</t>
  </si>
  <si>
    <t>Operating Leases, Future Minimum Payments Receivable [Abstract]</t>
  </si>
  <si>
    <t>Leasing Activity (As Lessee) (Details) $ in Thousands</t>
  </si>
  <si>
    <t>Operating Leases, Future Minimum Payments Due, Fiscal Year Maturity [Abstract]</t>
  </si>
  <si>
    <t>Related Party Transactions (Details) $ in Millions</t>
  </si>
  <si>
    <t>BHT Advisors LLC</t>
  </si>
  <si>
    <t>Related party transaction, fees and reimbursement of service</t>
  </si>
  <si>
    <t>HPT Management</t>
  </si>
  <si>
    <t>Related party transaction, fees and reimbursement of costs and expenses</t>
  </si>
  <si>
    <t>Supplemental Cash Flow Information (Details) - USD ($) $ in Thousands</t>
  </si>
  <si>
    <t>Jun. 23, 2017</t>
  </si>
  <si>
    <t>Interest paid, net of amounts capitalized</t>
  </si>
  <si>
    <t>Income taxes paid</t>
  </si>
  <si>
    <t>Non-cash investing activities:</t>
  </si>
  <si>
    <t>Property and equipment additions in accounts payable and accrued liabilities</t>
  </si>
  <si>
    <t>Amortization of deferred financing fees in building and improvements, net</t>
  </si>
  <si>
    <t>Escrow deposit applied to purchases of real estate</t>
  </si>
  <si>
    <t>Sale of real estate and lease intangibles to unconsolidated joint venture</t>
  </si>
  <si>
    <t>Acquisition of controlling interest in unconsolidated entity</t>
  </si>
  <si>
    <t>Accrued insurance receivable for property damages</t>
  </si>
  <si>
    <t>Contribution of land to non wholly-owed entity</t>
  </si>
  <si>
    <t>Liabilities assumed through the purchase of real estate</t>
  </si>
  <si>
    <t>Non-cash financing activities:</t>
  </si>
  <si>
    <t>Accrual for distributions declared</t>
  </si>
  <si>
    <t>Mortgage notes assumed by the Company (1)</t>
  </si>
  <si>
    <t>Cancellation of Series A Convertible Preferred Stock</t>
  </si>
  <si>
    <t>Financing costs in accounts payable and accrued liabilities</t>
  </si>
  <si>
    <t>Unrealized gain on interest rate derivatives</t>
  </si>
  <si>
    <t>Unrealized loss on interest rate derivatives</t>
  </si>
  <si>
    <t>Noncash or Part Noncash Acquisitions [Line Items]</t>
  </si>
  <si>
    <t>Real estate investment, debt</t>
  </si>
  <si>
    <t>Discontinued Operations and Real Estate Held for Sale (Narrative) (Details) - property</t>
  </si>
  <si>
    <t>Number of properties disposed</t>
  </si>
  <si>
    <t>Discontinued Operations and Real Estate Held for Sale (Results for Operations for Discontinued Operations) (Details) - USD ($) $ in Thousands</t>
  </si>
  <si>
    <t>Results of operations reclassified as discontinued operations</t>
  </si>
  <si>
    <t>Discontinued Operations and Real Estate Held for Sale (Assets and Obligations Associated with Real Estate Held for Sale) (Details 2) - USD ($)</t>
  </si>
  <si>
    <t>Long Lived Assets Held-for-sale [Line Items]</t>
  </si>
  <si>
    <t>Assets held for sale</t>
  </si>
  <si>
    <t>Buildings and improvements, net of approximately $29.0 million and $11.8 million in accumulated depreciation at December 31, 2017 and 2016, respectively</t>
  </si>
  <si>
    <t>Lease intangibles, net of approximately $5.6 million and $2.1 million in accumulated amortization at December 31, 2017 and 2016, respectively</t>
  </si>
  <si>
    <t>Liabilities held for sale</t>
  </si>
  <si>
    <t>Assets Held-for-sale</t>
  </si>
  <si>
    <t>Accumulated depreciation</t>
  </si>
  <si>
    <t>Accounts receivable and other assets</t>
  </si>
  <si>
    <t>Accumulated amortization, lease intangibles</t>
  </si>
  <si>
    <t>Other intangible assets, net of approximately $1.2 million in accumulated amortization at December 31, 2017</t>
  </si>
  <si>
    <t>Accumulated amortization, other intangible assets</t>
  </si>
  <si>
    <t>Accumulated amortization, acquired below-market leases</t>
  </si>
  <si>
    <t>Other liabilities, Held for Sale</t>
  </si>
  <si>
    <t>Quarterly Results (Unaudited) (Details) - USD ($) $ / shares in Units, $ in Thousands</t>
  </si>
  <si>
    <t>Income (loss) before gains</t>
  </si>
  <si>
    <t>Basic and diluted loss per common share</t>
  </si>
  <si>
    <t>Subsequent Events (Details) ft² in Thousands</t>
  </si>
  <si>
    <t>Jan. 04, 2018USD ($)ft²</t>
  </si>
  <si>
    <t>Jan. 18, 2018USD ($)</t>
  </si>
  <si>
    <t>Subsequent Event [Line Items]</t>
  </si>
  <si>
    <t>Subsequent event | Domain Point</t>
  </si>
  <si>
    <t>96.50%</t>
  </si>
  <si>
    <t>Subsequent event | Third party, Domain Point interest</t>
  </si>
  <si>
    <t>90.00%</t>
  </si>
  <si>
    <t>Unsecured debt | Subsequent event</t>
  </si>
  <si>
    <t>Revolving credit | Subsequent event</t>
  </si>
  <si>
    <t>Term loan | Subsequent event</t>
  </si>
  <si>
    <t>Schedule II (Details) - Allowance for Doubtful Accounts - USD ($) $ in Thousands</t>
  </si>
  <si>
    <t>Movement in Valuation Allowances and Reserves [Roll Forward]</t>
  </si>
  <si>
    <t>Balance at beginning of year</t>
  </si>
  <si>
    <t>Charged to Costs and Expenses</t>
  </si>
  <si>
    <t>Charged to Other Accounts</t>
  </si>
  <si>
    <t>Write-offs/Payments/Other</t>
  </si>
  <si>
    <t>Balance at end of year</t>
  </si>
  <si>
    <t>Schedule III (Details) - USD ($) $ in Thousands</t>
  </si>
  <si>
    <t>Real Estate and Accumulated Depreciation [Line Items]</t>
  </si>
  <si>
    <t>Encumbrances</t>
  </si>
  <si>
    <t>Initial cost of land</t>
  </si>
  <si>
    <t>Initial cost of buildings and improvements</t>
  </si>
  <si>
    <t>Costs capitalized subsequent to acquisition</t>
  </si>
  <si>
    <t>Gross amount at which carried at close of period</t>
  </si>
  <si>
    <t>Estimated useful life</t>
  </si>
  <si>
    <t>Aggregate cost for federal income tax purposes</t>
  </si>
  <si>
    <t>Woodcrest Corporate Center Cherry Hill, NJ</t>
  </si>
  <si>
    <t>Burnett Plaza Ft Worth, TX</t>
  </si>
  <si>
    <t>The Terrace Office Park Austin, TX</t>
  </si>
  <si>
    <t>Bank of America Plaza Charlotte, NC</t>
  </si>
  <si>
    <t>One &amp; Two Eldridge Place Houston, TX</t>
  </si>
  <si>
    <t>Centreport Office Center Ft Worth, TX</t>
  </si>
  <si>
    <t>111 Woodcrest Cherry Hill, NJ</t>
  </si>
  <si>
    <t>Fifth Third Center Columbus, OH</t>
  </si>
  <si>
    <t>Plaza at MetroCenter Nashville, TN</t>
  </si>
  <si>
    <t>Loop Central Houston, TX</t>
  </si>
  <si>
    <t>One BriarLake Plaza Houston, TX</t>
  </si>
  <si>
    <t>Two BriarLake Plaza Houston, TX</t>
  </si>
  <si>
    <t>Three Eldridge Place Houston, TX</t>
  </si>
  <si>
    <t>5950 Sherry Lane Dallas, TX</t>
  </si>
  <si>
    <t>Domain 2 Austin, TX</t>
  </si>
  <si>
    <t>Domain 3 Austin, TX</t>
  </si>
  <si>
    <t>Domain 4 Austin. TX</t>
  </si>
  <si>
    <t>Domain 7 Austin, TX</t>
  </si>
  <si>
    <t>Domain 11 Austin, TX</t>
  </si>
  <si>
    <t>Legacy District One Plano, TX</t>
  </si>
  <si>
    <t>Land Held for Development Plano, TX</t>
  </si>
  <si>
    <t>Land held for Development Austin, TX</t>
  </si>
  <si>
    <t>Schedule III (Details 2) (Reconciliation) - USD ($) $ in Thousands</t>
  </si>
  <si>
    <t>Reconciliation of Carrying Amount of Real Estate Investments [Roll Forward]</t>
  </si>
  <si>
    <t>Balance at beginning of the year</t>
  </si>
  <si>
    <t>Acquisitions/improvements</t>
  </si>
  <si>
    <t>Assets disposed/written-off</t>
  </si>
  <si>
    <t>Balance at end of the year</t>
  </si>
  <si>
    <t>Reconciliation of Real Estate Accumulated Depreciation [Roll Forward]</t>
  </si>
  <si>
    <t>Depreciation expens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Domain &quot;#,##0_);_(&quot;Domai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637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78.6</v>
      </c>
    </row>
    <row r="15" spans="1:4">
      <c r="A15" s="4" t="s">
        <v>25</v>
      </c>
      <c r="C15" s="5" t="n">
        <v>4779348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v>
      </c>
      <c r="B1" s="2" t="s">
        <v>1</v>
      </c>
    </row>
    <row r="2" spans="1:2">
      <c r="B2" s="2" t="s">
        <v>2</v>
      </c>
    </row>
    <row r="3" spans="1:2">
      <c r="A3" s="3" t="s">
        <v>237</v>
      </c>
    </row>
    <row r="4" spans="1:2">
      <c r="A4" s="4" t="s">
        <v>5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9951</v>
      </c>
      <c r="C3" s="7" t="n">
        <v>143537</v>
      </c>
    </row>
    <row r="4" spans="1:3">
      <c r="A4" s="4" t="s">
        <v>33</v>
      </c>
      <c r="B4" s="5" t="n">
        <v>45059</v>
      </c>
      <c r="C4" s="5" t="n">
        <v>45059</v>
      </c>
    </row>
    <row r="5" spans="1:3">
      <c r="A5" s="4" t="s">
        <v>34</v>
      </c>
      <c r="B5" s="5" t="n">
        <v>1061418</v>
      </c>
      <c r="C5" s="5" t="n">
        <v>1043641</v>
      </c>
    </row>
    <row r="6" spans="1:3">
      <c r="A6" s="4" t="s">
        <v>35</v>
      </c>
      <c r="B6" s="5" t="n">
        <v>29525</v>
      </c>
      <c r="C6" s="5" t="n">
        <v>17961</v>
      </c>
    </row>
    <row r="7" spans="1:3">
      <c r="A7" s="4" t="s">
        <v>36</v>
      </c>
      <c r="B7" s="5" t="n">
        <v>1275953</v>
      </c>
      <c r="C7" s="5" t="n">
        <v>1250198</v>
      </c>
    </row>
    <row r="8" spans="1:3">
      <c r="A8" s="4" t="s">
        <v>37</v>
      </c>
      <c r="B8" s="5" t="n">
        <v>13800</v>
      </c>
      <c r="C8" s="5" t="n">
        <v>14884</v>
      </c>
    </row>
    <row r="9" spans="1:3">
      <c r="A9" s="4" t="s">
        <v>38</v>
      </c>
      <c r="B9" s="5" t="n">
        <v>8510</v>
      </c>
      <c r="C9" s="5" t="n">
        <v>7509</v>
      </c>
    </row>
    <row r="10" spans="1:3">
      <c r="A10" s="4" t="s">
        <v>39</v>
      </c>
      <c r="B10" s="5" t="n">
        <v>81129</v>
      </c>
      <c r="C10" s="5" t="n">
        <v>71459</v>
      </c>
    </row>
    <row r="11" spans="1:3">
      <c r="A11" s="4" t="s">
        <v>40</v>
      </c>
      <c r="B11" s="5" t="n">
        <v>28112</v>
      </c>
      <c r="C11" s="5" t="n">
        <v>25305</v>
      </c>
    </row>
    <row r="12" spans="1:3">
      <c r="A12" s="4" t="s">
        <v>41</v>
      </c>
      <c r="B12" s="5" t="n">
        <v>31852</v>
      </c>
      <c r="C12" s="5" t="n">
        <v>76813</v>
      </c>
    </row>
    <row r="13" spans="1:3">
      <c r="A13" s="4" t="s">
        <v>42</v>
      </c>
      <c r="B13" s="5" t="n">
        <v>1387</v>
      </c>
      <c r="C13" s="5" t="n">
        <v>2395</v>
      </c>
    </row>
    <row r="14" spans="1:3">
      <c r="A14" s="4" t="s">
        <v>43</v>
      </c>
      <c r="B14" s="5" t="n">
        <v>87047</v>
      </c>
      <c r="C14" s="5" t="n">
        <v>61844</v>
      </c>
    </row>
    <row r="15" spans="1:3">
      <c r="A15" s="4" t="s">
        <v>44</v>
      </c>
      <c r="B15" s="5" t="n">
        <v>0</v>
      </c>
      <c r="C15" s="5" t="n">
        <v>9787</v>
      </c>
    </row>
    <row r="16" spans="1:3">
      <c r="A16" s="4" t="s">
        <v>45</v>
      </c>
      <c r="B16" s="5" t="n">
        <v>53348</v>
      </c>
      <c r="C16" s="5" t="n">
        <v>32346</v>
      </c>
    </row>
    <row r="17" spans="1:3">
      <c r="A17" s="4" t="s">
        <v>46</v>
      </c>
      <c r="B17" s="5" t="n">
        <v>1581138</v>
      </c>
      <c r="C17" s="5" t="n">
        <v>1552540</v>
      </c>
    </row>
    <row r="18" spans="1:3">
      <c r="A18" s="3" t="s">
        <v>47</v>
      </c>
    </row>
    <row r="19" spans="1:3">
      <c r="A19" s="4" t="s">
        <v>48</v>
      </c>
      <c r="B19" s="5" t="n">
        <v>794538</v>
      </c>
      <c r="C19" s="5" t="n">
        <v>826783</v>
      </c>
    </row>
    <row r="20" spans="1:3">
      <c r="A20" s="4" t="s">
        <v>49</v>
      </c>
      <c r="B20" s="5" t="n">
        <v>81166</v>
      </c>
      <c r="C20" s="5" t="n">
        <v>74458</v>
      </c>
    </row>
    <row r="21" spans="1:3">
      <c r="A21" s="4" t="s">
        <v>50</v>
      </c>
      <c r="B21" s="5" t="n">
        <v>17942</v>
      </c>
      <c r="C21" s="5" t="n">
        <v>6886</v>
      </c>
    </row>
    <row r="22" spans="1:3">
      <c r="A22" s="4" t="s">
        <v>51</v>
      </c>
      <c r="B22" s="5" t="n">
        <v>0</v>
      </c>
      <c r="C22" s="5" t="n">
        <v>8601</v>
      </c>
    </row>
    <row r="23" spans="1:3">
      <c r="A23" s="4" t="s">
        <v>52</v>
      </c>
      <c r="B23" s="5" t="n">
        <v>7567</v>
      </c>
      <c r="C23" s="5" t="n">
        <v>14353</v>
      </c>
    </row>
    <row r="24" spans="1:3">
      <c r="A24" s="4" t="s">
        <v>53</v>
      </c>
      <c r="B24" s="5" t="n">
        <v>2354</v>
      </c>
      <c r="C24" s="5" t="n">
        <v>943</v>
      </c>
    </row>
    <row r="25" spans="1:3">
      <c r="A25" s="4" t="s">
        <v>54</v>
      </c>
      <c r="B25" s="5" t="n">
        <v>903567</v>
      </c>
      <c r="C25" s="5" t="n">
        <v>932024</v>
      </c>
    </row>
    <row r="26" spans="1:3">
      <c r="A26" s="4" t="s">
        <v>55</v>
      </c>
      <c r="B26" s="4" t="s">
        <v>56</v>
      </c>
      <c r="C26" s="4" t="s">
        <v>56</v>
      </c>
    </row>
    <row r="27" spans="1:3">
      <c r="A27" s="3" t="s">
        <v>57</v>
      </c>
    </row>
    <row r="28" spans="1:3">
      <c r="A28" s="4" t="s">
        <v>58</v>
      </c>
      <c r="B28" s="5" t="n">
        <v>0</v>
      </c>
      <c r="C28" s="5" t="n">
        <v>0</v>
      </c>
    </row>
    <row r="29" spans="1:3">
      <c r="A29" s="4" t="s">
        <v>59</v>
      </c>
      <c r="B29" s="5" t="n">
        <v>0</v>
      </c>
      <c r="C29" s="5" t="n">
        <v>0</v>
      </c>
    </row>
    <row r="30" spans="1:3">
      <c r="A30" s="4" t="s">
        <v>60</v>
      </c>
      <c r="B30" s="5" t="n">
        <v>5</v>
      </c>
      <c r="C30" s="5" t="n">
        <v>5</v>
      </c>
    </row>
    <row r="31" spans="1:3">
      <c r="A31" s="4" t="s">
        <v>61</v>
      </c>
      <c r="B31" s="5" t="n">
        <v>2609540</v>
      </c>
      <c r="C31" s="5" t="n">
        <v>2606098</v>
      </c>
    </row>
    <row r="32" spans="1:3">
      <c r="A32" s="4" t="s">
        <v>62</v>
      </c>
      <c r="B32" s="5" t="n">
        <v>-1936960</v>
      </c>
      <c r="C32" s="5" t="n">
        <v>-1986515</v>
      </c>
    </row>
    <row r="33" spans="1:3">
      <c r="A33" s="4" t="s">
        <v>63</v>
      </c>
      <c r="B33" s="5" t="n">
        <v>4218</v>
      </c>
      <c r="C33" s="5" t="n">
        <v>-1042</v>
      </c>
    </row>
    <row r="34" spans="1:3">
      <c r="A34" s="4" t="s">
        <v>64</v>
      </c>
      <c r="B34" s="5" t="n">
        <v>676803</v>
      </c>
      <c r="C34" s="5" t="n">
        <v>618546</v>
      </c>
    </row>
    <row r="35" spans="1:3">
      <c r="A35" s="4" t="s">
        <v>65</v>
      </c>
      <c r="B35" s="5" t="n">
        <v>768</v>
      </c>
      <c r="C35" s="5" t="n">
        <v>1970</v>
      </c>
    </row>
    <row r="36" spans="1:3">
      <c r="A36" s="4" t="s">
        <v>66</v>
      </c>
      <c r="B36" s="5" t="n">
        <v>677571</v>
      </c>
      <c r="C36" s="5" t="n">
        <v>620516</v>
      </c>
    </row>
    <row r="37" spans="1:3">
      <c r="A37" s="4" t="s">
        <v>67</v>
      </c>
      <c r="B37" s="7" t="n">
        <v>1581138</v>
      </c>
      <c r="C37" s="7" t="n">
        <v>1552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22</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65</v>
      </c>
      <c r="B23" s="4" t="s">
        <v>306</v>
      </c>
    </row>
    <row r="24" spans="1:2">
      <c r="A24" s="4" t="s">
        <v>307</v>
      </c>
      <c r="B24" s="4" t="s">
        <v>308</v>
      </c>
    </row>
    <row r="25" spans="1:2">
      <c r="A25" s="4" t="s">
        <v>309</v>
      </c>
      <c r="B25" s="4" t="s">
        <v>310</v>
      </c>
    </row>
    <row r="26" spans="1:2">
      <c r="A26" s="4" t="s">
        <v>257</v>
      </c>
      <c r="B2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8" t="n">
        <v>0.0001</v>
      </c>
      <c r="C3" s="8" t="n">
        <v>0.0001</v>
      </c>
    </row>
    <row r="4" spans="1:3">
      <c r="A4" s="4" t="s">
        <v>71</v>
      </c>
      <c r="B4" s="5" t="n">
        <v>17500000</v>
      </c>
      <c r="C4" s="5" t="n">
        <v>17500000</v>
      </c>
    </row>
    <row r="5" spans="1:3">
      <c r="A5" s="4" t="s">
        <v>72</v>
      </c>
      <c r="B5" s="5" t="n">
        <v>0</v>
      </c>
      <c r="C5" s="5" t="n">
        <v>0</v>
      </c>
    </row>
    <row r="6" spans="1:3">
      <c r="A6" s="4" t="s">
        <v>73</v>
      </c>
      <c r="B6" s="8" t="n">
        <v>0.0001</v>
      </c>
      <c r="C6" s="8" t="n">
        <v>0.0001</v>
      </c>
    </row>
    <row r="7" spans="1:3">
      <c r="A7" s="4" t="s">
        <v>74</v>
      </c>
      <c r="B7" s="5" t="n">
        <v>1000</v>
      </c>
      <c r="C7" s="5" t="n">
        <v>1000</v>
      </c>
    </row>
    <row r="8" spans="1:3">
      <c r="A8" s="4" t="s">
        <v>75</v>
      </c>
      <c r="B8" s="5" t="n">
        <v>0</v>
      </c>
      <c r="C8" s="5" t="n">
        <v>0</v>
      </c>
    </row>
    <row r="9" spans="1:3">
      <c r="A9" s="4" t="s">
        <v>76</v>
      </c>
      <c r="B9" s="8" t="n">
        <v>0.0001</v>
      </c>
      <c r="C9" s="8" t="n">
        <v>0.0001</v>
      </c>
    </row>
    <row r="10" spans="1:3">
      <c r="A10" s="4" t="s">
        <v>77</v>
      </c>
      <c r="B10" s="5" t="n">
        <v>382499000</v>
      </c>
      <c r="C10" s="5" t="n">
        <v>382499000</v>
      </c>
    </row>
    <row r="11" spans="1:3">
      <c r="A11" s="4" t="s">
        <v>78</v>
      </c>
      <c r="B11" s="5" t="n">
        <v>47623324</v>
      </c>
      <c r="C11" s="5" t="n">
        <v>47473218</v>
      </c>
    </row>
    <row r="12" spans="1:3">
      <c r="A12" s="4" t="s">
        <v>79</v>
      </c>
      <c r="B12" s="5" t="n">
        <v>47623324</v>
      </c>
      <c r="C12" s="5" t="n">
        <v>47473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40</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49</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216461</v>
      </c>
      <c r="C4" s="7" t="n">
        <v>242818</v>
      </c>
      <c r="D4" s="7" t="n">
        <v>282365</v>
      </c>
    </row>
    <row r="5" spans="1:4">
      <c r="A5" s="3" t="s">
        <v>84</v>
      </c>
    </row>
    <row r="6" spans="1:4">
      <c r="A6" s="4" t="s">
        <v>85</v>
      </c>
      <c r="B6" s="5" t="n">
        <v>55921</v>
      </c>
      <c r="C6" s="5" t="n">
        <v>72603</v>
      </c>
      <c r="D6" s="5" t="n">
        <v>89158</v>
      </c>
    </row>
    <row r="7" spans="1:4">
      <c r="A7" s="4" t="s">
        <v>86</v>
      </c>
      <c r="B7" s="5" t="n">
        <v>33576</v>
      </c>
      <c r="C7" s="5" t="n">
        <v>43257</v>
      </c>
      <c r="D7" s="5" t="n">
        <v>57454</v>
      </c>
    </row>
    <row r="8" spans="1:4">
      <c r="A8" s="4" t="s">
        <v>87</v>
      </c>
      <c r="B8" s="5" t="n">
        <v>34264</v>
      </c>
      <c r="C8" s="5" t="n">
        <v>36297</v>
      </c>
      <c r="D8" s="5" t="n">
        <v>40134</v>
      </c>
    </row>
    <row r="9" spans="1:4">
      <c r="A9" s="4" t="s">
        <v>88</v>
      </c>
      <c r="B9" s="5" t="n">
        <v>232</v>
      </c>
      <c r="C9" s="5" t="n">
        <v>917</v>
      </c>
      <c r="D9" s="5" t="n">
        <v>5028</v>
      </c>
    </row>
    <row r="10" spans="1:4">
      <c r="A10" s="4" t="s">
        <v>89</v>
      </c>
      <c r="B10" s="5" t="n">
        <v>5250</v>
      </c>
      <c r="C10" s="5" t="n">
        <v>8977</v>
      </c>
      <c r="D10" s="5" t="n">
        <v>132</v>
      </c>
    </row>
    <row r="11" spans="1:4">
      <c r="A11" s="4" t="s">
        <v>90</v>
      </c>
      <c r="B11" s="5" t="n">
        <v>21446</v>
      </c>
      <c r="C11" s="5" t="n">
        <v>23649</v>
      </c>
      <c r="D11" s="5" t="n">
        <v>44941</v>
      </c>
    </row>
    <row r="12" spans="1:4">
      <c r="A12" s="4" t="s">
        <v>91</v>
      </c>
      <c r="B12" s="5" t="n">
        <v>94754</v>
      </c>
      <c r="C12" s="5" t="n">
        <v>111830</v>
      </c>
      <c r="D12" s="5" t="n">
        <v>122731</v>
      </c>
    </row>
    <row r="13" spans="1:4">
      <c r="A13" s="4" t="s">
        <v>92</v>
      </c>
      <c r="B13" s="5" t="n">
        <v>245443</v>
      </c>
      <c r="C13" s="5" t="n">
        <v>297530</v>
      </c>
      <c r="D13" s="5" t="n">
        <v>359578</v>
      </c>
    </row>
    <row r="14" spans="1:4">
      <c r="A14" s="4" t="s">
        <v>93</v>
      </c>
      <c r="B14" s="5" t="n">
        <v>1359</v>
      </c>
      <c r="C14" s="5" t="n">
        <v>1169</v>
      </c>
      <c r="D14" s="5" t="n">
        <v>810</v>
      </c>
    </row>
    <row r="15" spans="1:4">
      <c r="A15" s="4" t="s">
        <v>94</v>
      </c>
      <c r="B15" s="5" t="n">
        <v>-545</v>
      </c>
      <c r="C15" s="5" t="n">
        <v>0</v>
      </c>
      <c r="D15" s="5" t="n">
        <v>-21502</v>
      </c>
    </row>
    <row r="16" spans="1:4">
      <c r="A16" s="4" t="s">
        <v>95</v>
      </c>
      <c r="B16" s="5" t="n">
        <v>-28168</v>
      </c>
      <c r="C16" s="5" t="n">
        <v>-53543</v>
      </c>
      <c r="D16" s="5" t="n">
        <v>-97905</v>
      </c>
    </row>
    <row r="17" spans="1:4">
      <c r="A17" s="4" t="s">
        <v>96</v>
      </c>
      <c r="B17" s="5" t="n">
        <v>-468</v>
      </c>
      <c r="C17" s="5" t="n">
        <v>-655</v>
      </c>
      <c r="D17" s="5" t="n">
        <v>-1507</v>
      </c>
    </row>
    <row r="18" spans="1:4">
      <c r="A18" s="4" t="s">
        <v>97</v>
      </c>
      <c r="B18" s="5" t="n">
        <v>6399</v>
      </c>
      <c r="C18" s="5" t="n">
        <v>2569</v>
      </c>
      <c r="D18" s="5" t="n">
        <v>3982</v>
      </c>
    </row>
    <row r="19" spans="1:4">
      <c r="A19" s="4" t="s">
        <v>98</v>
      </c>
      <c r="B19" s="5" t="n">
        <v>-22237</v>
      </c>
      <c r="C19" s="5" t="n">
        <v>-51629</v>
      </c>
      <c r="D19" s="5" t="n">
        <v>-95430</v>
      </c>
    </row>
    <row r="20" spans="1:4">
      <c r="A20" s="3" t="s">
        <v>99</v>
      </c>
    </row>
    <row r="21" spans="1:4">
      <c r="A21" s="4" t="s">
        <v>100</v>
      </c>
      <c r="B21" s="5" t="n">
        <v>0</v>
      </c>
      <c r="C21" s="5" t="n">
        <v>0</v>
      </c>
      <c r="D21" s="5" t="n">
        <v>1407</v>
      </c>
    </row>
    <row r="22" spans="1:4">
      <c r="A22" s="4" t="s">
        <v>101</v>
      </c>
      <c r="B22" s="5" t="n">
        <v>0</v>
      </c>
      <c r="C22" s="5" t="n">
        <v>0</v>
      </c>
      <c r="D22" s="5" t="n">
        <v>15383</v>
      </c>
    </row>
    <row r="23" spans="1:4">
      <c r="A23" s="4" t="s">
        <v>99</v>
      </c>
      <c r="B23" s="5" t="n">
        <v>0</v>
      </c>
      <c r="C23" s="5" t="n">
        <v>0</v>
      </c>
      <c r="D23" s="5" t="n">
        <v>16790</v>
      </c>
    </row>
    <row r="24" spans="1:4">
      <c r="A24" s="4" t="s">
        <v>102</v>
      </c>
      <c r="B24" s="5" t="n">
        <v>92396</v>
      </c>
      <c r="C24" s="5" t="n">
        <v>22176</v>
      </c>
      <c r="D24" s="5" t="n">
        <v>44477</v>
      </c>
    </row>
    <row r="25" spans="1:4">
      <c r="A25" s="4" t="s">
        <v>103</v>
      </c>
      <c r="B25" s="5" t="n">
        <v>14168</v>
      </c>
      <c r="C25" s="5" t="n">
        <v>0</v>
      </c>
      <c r="D25" s="5" t="n">
        <v>0</v>
      </c>
    </row>
    <row r="26" spans="1:4">
      <c r="A26" s="4" t="s">
        <v>104</v>
      </c>
      <c r="B26" s="5" t="n">
        <v>84327</v>
      </c>
      <c r="C26" s="5" t="n">
        <v>-29453</v>
      </c>
      <c r="D26" s="5" t="n">
        <v>-34163</v>
      </c>
    </row>
    <row r="27" spans="1:4">
      <c r="A27" s="3" t="s">
        <v>104</v>
      </c>
    </row>
    <row r="28" spans="1:4">
      <c r="A28" s="4" t="s">
        <v>105</v>
      </c>
      <c r="B28" s="5" t="n">
        <v>-41</v>
      </c>
      <c r="C28" s="5" t="n">
        <v>36</v>
      </c>
      <c r="D28" s="5" t="n">
        <v>159</v>
      </c>
    </row>
    <row r="29" spans="1:4">
      <c r="A29" s="4" t="s">
        <v>106</v>
      </c>
      <c r="B29" s="5" t="n">
        <v>0</v>
      </c>
      <c r="C29" s="5" t="n">
        <v>0</v>
      </c>
      <c r="D29" s="5" t="n">
        <v>-30</v>
      </c>
    </row>
    <row r="30" spans="1:4">
      <c r="A30" s="4" t="s">
        <v>107</v>
      </c>
      <c r="B30" s="5" t="n">
        <v>0</v>
      </c>
      <c r="C30" s="5" t="n">
        <v>0</v>
      </c>
      <c r="D30" s="5" t="n">
        <v>1926</v>
      </c>
    </row>
    <row r="31" spans="1:4">
      <c r="A31" s="4" t="s">
        <v>108</v>
      </c>
      <c r="B31" s="7" t="n">
        <v>84286</v>
      </c>
      <c r="C31" s="7" t="n">
        <v>-29417</v>
      </c>
      <c r="D31" s="7" t="n">
        <v>-32108</v>
      </c>
    </row>
    <row r="32" spans="1:4">
      <c r="A32" s="4" t="s">
        <v>109</v>
      </c>
      <c r="B32" s="5" t="n">
        <v>47537758</v>
      </c>
      <c r="C32" s="5" t="n">
        <v>47405564</v>
      </c>
      <c r="D32" s="5" t="n">
        <v>48960393</v>
      </c>
    </row>
    <row r="33" spans="1:4">
      <c r="A33" s="4" t="s">
        <v>110</v>
      </c>
      <c r="B33" s="5" t="n">
        <v>47882642</v>
      </c>
      <c r="C33" s="5" t="n">
        <v>47405564</v>
      </c>
      <c r="D33" s="5" t="n">
        <v>48960393</v>
      </c>
    </row>
    <row r="34" spans="1:4">
      <c r="A34" s="3" t="s">
        <v>111</v>
      </c>
    </row>
    <row r="35" spans="1:4">
      <c r="A35" s="4" t="s">
        <v>112</v>
      </c>
      <c r="B35" s="9" t="n">
        <v>1.76</v>
      </c>
      <c r="C35" s="9" t="n">
        <v>-0.62</v>
      </c>
      <c r="D35" s="7" t="n">
        <v>-1</v>
      </c>
    </row>
    <row r="36" spans="1:4">
      <c r="A36" s="4" t="s">
        <v>113</v>
      </c>
      <c r="B36" s="5" t="n">
        <v>0</v>
      </c>
      <c r="C36" s="5" t="n">
        <v>0</v>
      </c>
      <c r="D36" s="10" t="n">
        <v>0.34</v>
      </c>
    </row>
    <row r="37" spans="1:4">
      <c r="A37" s="4" t="s">
        <v>114</v>
      </c>
      <c r="B37" s="10" t="n">
        <v>1.76</v>
      </c>
      <c r="C37" s="10" t="n">
        <v>-0.62</v>
      </c>
      <c r="D37" s="10" t="n">
        <v>-0.66</v>
      </c>
    </row>
    <row r="38" spans="1:4">
      <c r="A38" s="3" t="s">
        <v>115</v>
      </c>
    </row>
    <row r="39" spans="1:4">
      <c r="A39" s="4" t="s">
        <v>116</v>
      </c>
      <c r="B39" s="10" t="n">
        <v>1.75</v>
      </c>
      <c r="C39" s="10" t="n">
        <v>-0.62</v>
      </c>
      <c r="D39" s="5" t="n">
        <v>-1</v>
      </c>
    </row>
    <row r="40" spans="1:4">
      <c r="A40" s="4" t="s">
        <v>117</v>
      </c>
      <c r="B40" s="5" t="n">
        <v>0</v>
      </c>
      <c r="C40" s="5" t="n">
        <v>0</v>
      </c>
      <c r="D40" s="10" t="n">
        <v>0.34</v>
      </c>
    </row>
    <row r="41" spans="1:4">
      <c r="A41" s="4" t="s">
        <v>118</v>
      </c>
      <c r="B41" s="9" t="n">
        <v>1.75</v>
      </c>
      <c r="C41" s="9" t="n">
        <v>-0.62</v>
      </c>
      <c r="D41" s="9" t="n">
        <v>-0.66</v>
      </c>
    </row>
    <row r="42" spans="1:4">
      <c r="A42" s="3" t="s">
        <v>119</v>
      </c>
    </row>
    <row r="43" spans="1:4">
      <c r="A43" s="4" t="s">
        <v>120</v>
      </c>
      <c r="B43" s="7" t="n">
        <v>84286</v>
      </c>
      <c r="C43" s="7" t="n">
        <v>-29417</v>
      </c>
      <c r="D43" s="7" t="n">
        <v>-48868</v>
      </c>
    </row>
    <row r="44" spans="1:4">
      <c r="A44" s="4" t="s">
        <v>99</v>
      </c>
      <c r="B44" s="5" t="n">
        <v>0</v>
      </c>
      <c r="C44" s="5" t="n">
        <v>0</v>
      </c>
      <c r="D44" s="5" t="n">
        <v>16760</v>
      </c>
    </row>
    <row r="45" spans="1:4">
      <c r="A45" s="4" t="s">
        <v>108</v>
      </c>
      <c r="B45" s="5" t="n">
        <v>84286</v>
      </c>
      <c r="C45" s="5" t="n">
        <v>-29417</v>
      </c>
      <c r="D45" s="5" t="n">
        <v>-32108</v>
      </c>
    </row>
    <row r="46" spans="1:4">
      <c r="A46" s="3" t="s">
        <v>121</v>
      </c>
    </row>
    <row r="47" spans="1:4">
      <c r="A47" s="4" t="s">
        <v>104</v>
      </c>
      <c r="B47" s="5" t="n">
        <v>84327</v>
      </c>
      <c r="C47" s="5" t="n">
        <v>-29453</v>
      </c>
      <c r="D47" s="5" t="n">
        <v>-34163</v>
      </c>
    </row>
    <row r="48" spans="1:4">
      <c r="A48" s="4" t="s">
        <v>122</v>
      </c>
      <c r="B48" s="5" t="n">
        <v>5262</v>
      </c>
      <c r="C48" s="5" t="n">
        <v>2824</v>
      </c>
      <c r="D48" s="5" t="n">
        <v>-3077</v>
      </c>
    </row>
    <row r="49" spans="1:4">
      <c r="A49" s="4" t="s">
        <v>123</v>
      </c>
      <c r="B49" s="5" t="n">
        <v>89589</v>
      </c>
      <c r="C49" s="5" t="n">
        <v>-26629</v>
      </c>
      <c r="D49" s="5" t="n">
        <v>-35314</v>
      </c>
    </row>
    <row r="50" spans="1:4">
      <c r="A50" s="4" t="s">
        <v>124</v>
      </c>
      <c r="B50" s="5" t="n">
        <v>-43</v>
      </c>
      <c r="C50" s="5" t="n">
        <v>30</v>
      </c>
      <c r="D50" s="5" t="n">
        <v>134</v>
      </c>
    </row>
    <row r="51" spans="1:4">
      <c r="A51" s="4" t="s">
        <v>125</v>
      </c>
      <c r="B51" s="7" t="n">
        <v>89546</v>
      </c>
      <c r="C51" s="7" t="n">
        <v>-26599</v>
      </c>
      <c r="D51" s="7" t="n">
        <v>-351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55</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380</v>
      </c>
      <c r="B1" s="2" t="s">
        <v>1</v>
      </c>
    </row>
    <row r="2" spans="1:2">
      <c r="B2" s="2" t="s">
        <v>381</v>
      </c>
    </row>
    <row r="3" spans="1:2">
      <c r="A3" s="3" t="s">
        <v>208</v>
      </c>
    </row>
    <row r="4" spans="1:2">
      <c r="A4" s="4" t="s">
        <v>382</v>
      </c>
      <c r="B4" s="5" t="n">
        <v>20</v>
      </c>
    </row>
    <row r="5" spans="1:2">
      <c r="A5" s="4" t="s">
        <v>383</v>
      </c>
      <c r="B5" s="5" t="n">
        <v>1</v>
      </c>
    </row>
    <row r="6" spans="1:2">
      <c r="A6" s="4" t="s">
        <v>384</v>
      </c>
      <c r="B6" s="5" t="n">
        <v>2</v>
      </c>
    </row>
    <row r="7" spans="1:2">
      <c r="A7" s="4" t="s">
        <v>385</v>
      </c>
      <c r="B7" s="5" t="n">
        <v>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386</v>
      </c>
      <c r="B1" s="2" t="s">
        <v>1</v>
      </c>
    </row>
    <row r="2" spans="1:2">
      <c r="B2" s="2" t="s">
        <v>2</v>
      </c>
    </row>
    <row r="3" spans="1:2">
      <c r="A3" s="4" t="s">
        <v>387</v>
      </c>
    </row>
    <row r="4" spans="1:2">
      <c r="A4" s="3" t="s">
        <v>388</v>
      </c>
    </row>
    <row r="5" spans="1:2">
      <c r="A5" s="4" t="s">
        <v>389</v>
      </c>
      <c r="B5"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88</v>
      </c>
    </row>
    <row r="3" spans="1:2">
      <c r="A3" s="5" t="n">
        <v>2018</v>
      </c>
      <c r="B3" s="7" t="n">
        <v>3466</v>
      </c>
    </row>
    <row r="4" spans="1:2">
      <c r="A4" s="5" t="n">
        <v>2019</v>
      </c>
      <c r="B4" s="5" t="n">
        <v>3413</v>
      </c>
    </row>
    <row r="5" spans="1:2">
      <c r="A5" s="5" t="n">
        <v>2020</v>
      </c>
      <c r="B5" s="5" t="n">
        <v>3465</v>
      </c>
    </row>
    <row r="6" spans="1:2">
      <c r="A6" s="5" t="n">
        <v>2021</v>
      </c>
      <c r="B6" s="5" t="n">
        <v>3222</v>
      </c>
    </row>
    <row r="7" spans="1:2">
      <c r="A7" s="5" t="n">
        <v>2022</v>
      </c>
      <c r="B7" s="7" t="n">
        <v>27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395</v>
      </c>
      <c r="B3" s="7" t="n">
        <v>1514544</v>
      </c>
      <c r="C3" s="7" t="n">
        <v>1579157</v>
      </c>
    </row>
    <row r="4" spans="1:3">
      <c r="A4" s="4" t="s">
        <v>396</v>
      </c>
      <c r="B4" s="5" t="n">
        <v>-453126</v>
      </c>
      <c r="C4" s="5" t="n">
        <v>-535516</v>
      </c>
    </row>
    <row r="5" spans="1:3">
      <c r="A5" s="4" t="s">
        <v>34</v>
      </c>
      <c r="B5" s="5" t="n">
        <v>1061418</v>
      </c>
      <c r="C5" s="5" t="n">
        <v>1043641</v>
      </c>
    </row>
    <row r="6" spans="1:3">
      <c r="A6" s="3" t="s">
        <v>397</v>
      </c>
    </row>
    <row r="7" spans="1:3">
      <c r="A7" s="4" t="s">
        <v>398</v>
      </c>
      <c r="B7" s="5" t="n">
        <v>87047</v>
      </c>
      <c r="C7" s="5" t="n">
        <v>61844</v>
      </c>
    </row>
    <row r="8" spans="1:3">
      <c r="A8" s="3" t="s">
        <v>399</v>
      </c>
    </row>
    <row r="9" spans="1:3">
      <c r="A9" s="4" t="s">
        <v>400</v>
      </c>
      <c r="B9" s="5" t="n">
        <v>-17942</v>
      </c>
      <c r="C9" s="5" t="n">
        <v>-6886</v>
      </c>
    </row>
    <row r="10" spans="1:3">
      <c r="A10" s="4" t="s">
        <v>401</v>
      </c>
    </row>
    <row r="11" spans="1:3">
      <c r="A11" s="3" t="s">
        <v>397</v>
      </c>
    </row>
    <row r="12" spans="1:3">
      <c r="A12" s="4" t="s">
        <v>395</v>
      </c>
      <c r="B12" s="5" t="n">
        <v>146926</v>
      </c>
      <c r="C12" s="5" t="n">
        <v>131618</v>
      </c>
    </row>
    <row r="13" spans="1:3">
      <c r="A13" s="4" t="s">
        <v>396</v>
      </c>
      <c r="B13" s="5" t="n">
        <v>-60298</v>
      </c>
      <c r="C13" s="5" t="n">
        <v>-70672</v>
      </c>
    </row>
    <row r="14" spans="1:3">
      <c r="A14" s="4" t="s">
        <v>398</v>
      </c>
      <c r="B14" s="5" t="n">
        <v>86628</v>
      </c>
      <c r="C14" s="5" t="n">
        <v>60946</v>
      </c>
    </row>
    <row r="15" spans="1:3">
      <c r="A15" s="4" t="s">
        <v>402</v>
      </c>
    </row>
    <row r="16" spans="1:3">
      <c r="A16" s="3" t="s">
        <v>397</v>
      </c>
    </row>
    <row r="17" spans="1:3">
      <c r="A17" s="4" t="s">
        <v>395</v>
      </c>
      <c r="B17" s="5" t="n">
        <v>4857</v>
      </c>
      <c r="C17" s="5" t="n">
        <v>5005</v>
      </c>
    </row>
    <row r="18" spans="1:3">
      <c r="A18" s="4" t="s">
        <v>396</v>
      </c>
      <c r="B18" s="5" t="n">
        <v>-4438</v>
      </c>
      <c r="C18" s="5" t="n">
        <v>-4107</v>
      </c>
    </row>
    <row r="19" spans="1:3">
      <c r="A19" s="4" t="s">
        <v>398</v>
      </c>
      <c r="B19" s="5" t="n">
        <v>419</v>
      </c>
      <c r="C19" s="5" t="n">
        <v>898</v>
      </c>
    </row>
    <row r="20" spans="1:3">
      <c r="A20" s="4" t="s">
        <v>403</v>
      </c>
    </row>
    <row r="21" spans="1:3">
      <c r="A21" s="3" t="s">
        <v>399</v>
      </c>
    </row>
    <row r="22" spans="1:3">
      <c r="A22" s="4" t="s">
        <v>395</v>
      </c>
      <c r="B22" s="5" t="n">
        <v>-50399</v>
      </c>
      <c r="C22" s="5" t="n">
        <v>-42537</v>
      </c>
    </row>
    <row r="23" spans="1:3">
      <c r="A23" s="4" t="s">
        <v>396</v>
      </c>
      <c r="B23" s="5" t="n">
        <v>32457</v>
      </c>
      <c r="C23" s="5" t="n">
        <v>35651</v>
      </c>
    </row>
    <row r="24" spans="1:3">
      <c r="A24" s="4" t="s">
        <v>400</v>
      </c>
      <c r="B24" s="7" t="n">
        <v>-17942</v>
      </c>
      <c r="C24" s="7" t="n">
        <v>-68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81</v>
      </c>
    </row>
    <row r="3" spans="1:4">
      <c r="A3" s="4" t="s">
        <v>405</v>
      </c>
    </row>
    <row r="4" spans="1:4">
      <c r="A4" s="3" t="s">
        <v>406</v>
      </c>
    </row>
    <row r="5" spans="1:4">
      <c r="A5" s="4" t="s">
        <v>89</v>
      </c>
      <c r="B5" s="7" t="n">
        <v>5300000</v>
      </c>
      <c r="C5" s="7" t="n">
        <v>9000000</v>
      </c>
      <c r="D5" s="7" t="n">
        <v>100000</v>
      </c>
    </row>
    <row r="6" spans="1:4">
      <c r="A6" s="4" t="s">
        <v>407</v>
      </c>
    </row>
    <row r="7" spans="1:4">
      <c r="A7" s="3" t="s">
        <v>406</v>
      </c>
    </row>
    <row r="8" spans="1:4">
      <c r="A8" s="4" t="s">
        <v>89</v>
      </c>
      <c r="B8" s="7" t="n">
        <v>0</v>
      </c>
      <c r="C8" s="7" t="n">
        <v>0</v>
      </c>
      <c r="D8"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8</v>
      </c>
      <c r="B1" s="2" t="s">
        <v>409</v>
      </c>
      <c r="C1" s="2" t="s">
        <v>1</v>
      </c>
    </row>
    <row r="2" spans="1:4">
      <c r="B2" s="2" t="s">
        <v>2</v>
      </c>
      <c r="C2" s="2" t="s">
        <v>2</v>
      </c>
      <c r="D2" s="2" t="s">
        <v>30</v>
      </c>
    </row>
    <row r="3" spans="1:4">
      <c r="A3" s="3" t="s">
        <v>410</v>
      </c>
    </row>
    <row r="4" spans="1:4">
      <c r="A4" s="4" t="s">
        <v>411</v>
      </c>
      <c r="B4" s="7" t="n">
        <v>18826</v>
      </c>
      <c r="C4" s="7" t="n">
        <v>18826</v>
      </c>
      <c r="D4" s="7" t="n">
        <v>0</v>
      </c>
    </row>
    <row r="5" spans="1:4">
      <c r="A5" s="4" t="s">
        <v>412</v>
      </c>
    </row>
    <row r="6" spans="1:4">
      <c r="A6" s="3" t="s">
        <v>410</v>
      </c>
    </row>
    <row r="7" spans="1:4">
      <c r="A7" s="4" t="s">
        <v>413</v>
      </c>
      <c r="B7" s="5" t="n">
        <v>15000</v>
      </c>
      <c r="C7" s="5" t="n">
        <v>15000</v>
      </c>
    </row>
    <row r="8" spans="1:4">
      <c r="A8" s="4" t="s">
        <v>414</v>
      </c>
      <c r="C8" s="5" t="n">
        <v>8600</v>
      </c>
    </row>
    <row r="9" spans="1:4">
      <c r="A9" s="4" t="s">
        <v>415</v>
      </c>
      <c r="B9" s="5" t="n">
        <v>23600</v>
      </c>
      <c r="C9" s="5" t="n">
        <v>23600</v>
      </c>
    </row>
    <row r="10" spans="1:4">
      <c r="A10" s="4" t="s">
        <v>416</v>
      </c>
      <c r="C10" s="5" t="n">
        <v>4800</v>
      </c>
    </row>
    <row r="11" spans="1:4">
      <c r="A11" s="4" t="s">
        <v>411</v>
      </c>
      <c r="B11" s="5" t="n">
        <v>18800</v>
      </c>
      <c r="C11" s="5" t="n">
        <v>18800</v>
      </c>
    </row>
    <row r="12" spans="1:4">
      <c r="A12" s="4" t="s">
        <v>417</v>
      </c>
    </row>
    <row r="13" spans="1:4">
      <c r="A13" s="3" t="s">
        <v>410</v>
      </c>
    </row>
    <row r="14" spans="1:4">
      <c r="A14" s="4" t="s">
        <v>418</v>
      </c>
      <c r="B14" s="7" t="n">
        <v>7000</v>
      </c>
    </row>
    <row r="15" spans="1:4">
      <c r="A15" s="4" t="s">
        <v>419</v>
      </c>
      <c r="C15" s="7" t="n">
        <v>6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30</v>
      </c>
      <c r="D1" s="2" t="s">
        <v>81</v>
      </c>
      <c r="E1" s="2" t="s">
        <v>421</v>
      </c>
    </row>
    <row r="2" spans="1:5">
      <c r="A2" s="3" t="s">
        <v>211</v>
      </c>
    </row>
    <row r="3" spans="1:5">
      <c r="A3" s="4" t="s">
        <v>37</v>
      </c>
      <c r="B3" s="7" t="n">
        <v>13800</v>
      </c>
      <c r="C3" s="7" t="n">
        <v>14884</v>
      </c>
      <c r="D3" s="7" t="n">
        <v>12248</v>
      </c>
    </row>
    <row r="4" spans="1:5">
      <c r="A4" s="4" t="s">
        <v>38</v>
      </c>
      <c r="B4" s="5" t="n">
        <v>8510</v>
      </c>
      <c r="C4" s="5" t="n">
        <v>7509</v>
      </c>
      <c r="D4" s="5" t="n">
        <v>10712</v>
      </c>
    </row>
    <row r="5" spans="1:5">
      <c r="A5" s="4" t="s">
        <v>422</v>
      </c>
      <c r="B5" s="7" t="n">
        <v>22310</v>
      </c>
      <c r="C5" s="7" t="n">
        <v>22393</v>
      </c>
      <c r="D5" s="7" t="n">
        <v>22960</v>
      </c>
      <c r="E5" s="7" t="n">
        <v>667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285</v>
      </c>
    </row>
    <row r="3" spans="1:3">
      <c r="A3" s="4" t="s">
        <v>424</v>
      </c>
      <c r="B3" s="7" t="n">
        <v>57372</v>
      </c>
      <c r="C3" s="7" t="n">
        <v>68287</v>
      </c>
    </row>
    <row r="4" spans="1:3">
      <c r="A4" s="4" t="s">
        <v>425</v>
      </c>
      <c r="B4" s="5" t="n">
        <v>18826</v>
      </c>
      <c r="C4" s="5" t="n">
        <v>0</v>
      </c>
    </row>
    <row r="5" spans="1:3">
      <c r="A5" s="4" t="s">
        <v>426</v>
      </c>
      <c r="B5" s="5" t="n">
        <v>4221</v>
      </c>
      <c r="C5" s="5" t="n">
        <v>5047</v>
      </c>
    </row>
    <row r="6" spans="1:3">
      <c r="A6" s="4" t="s">
        <v>427</v>
      </c>
      <c r="B6" s="5" t="n">
        <v>893</v>
      </c>
      <c r="C6" s="5" t="n">
        <v>691</v>
      </c>
    </row>
    <row r="7" spans="1:3">
      <c r="A7" s="4" t="s">
        <v>428</v>
      </c>
      <c r="B7" s="5" t="n">
        <v>-183</v>
      </c>
      <c r="C7" s="5" t="n">
        <v>-2566</v>
      </c>
    </row>
    <row r="8" spans="1:3">
      <c r="A8" s="4" t="s">
        <v>127</v>
      </c>
      <c r="B8" s="7" t="n">
        <v>81129</v>
      </c>
      <c r="C8" s="7" t="n">
        <v>714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6" t="n">
        <v>1.4</v>
      </c>
      <c r="C4" s="6" t="n">
        <v>0.3</v>
      </c>
    </row>
    <row r="5" spans="1:3">
      <c r="A5" s="4" t="s">
        <v>432</v>
      </c>
    </row>
    <row r="6" spans="1:3">
      <c r="A6" s="3" t="s">
        <v>430</v>
      </c>
    </row>
    <row r="7" spans="1:3">
      <c r="A7" s="4" t="s">
        <v>431</v>
      </c>
      <c r="B7" s="6" t="n">
        <v>1.3</v>
      </c>
      <c r="C7" s="6" t="n">
        <v>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74"/>
    <col customWidth="1" max="6" min="6" width="46"/>
    <col customWidth="1" max="7" min="7" width="25"/>
  </cols>
  <sheetData>
    <row r="1" spans="1:7">
      <c r="A1" s="1" t="s">
        <v>126</v>
      </c>
      <c r="B1" s="2" t="s">
        <v>127</v>
      </c>
      <c r="C1" s="2" t="s">
        <v>128</v>
      </c>
      <c r="D1" s="2" t="s">
        <v>129</v>
      </c>
      <c r="E1" s="2" t="s">
        <v>130</v>
      </c>
      <c r="F1" s="2" t="s">
        <v>131</v>
      </c>
      <c r="G1" s="2" t="s">
        <v>132</v>
      </c>
    </row>
    <row r="2" spans="1:7">
      <c r="A2" s="4" t="s">
        <v>133</v>
      </c>
      <c r="B2" s="7" t="n">
        <v>783534</v>
      </c>
      <c r="C2" s="7" t="n">
        <v>5</v>
      </c>
      <c r="D2" s="7" t="n">
        <v>2645927</v>
      </c>
      <c r="E2" s="7" t="n">
        <v>-1862555</v>
      </c>
      <c r="F2" s="7" t="n">
        <v>-788</v>
      </c>
      <c r="G2" s="7" t="n">
        <v>945</v>
      </c>
    </row>
    <row r="3" spans="1:7">
      <c r="A3" s="4" t="s">
        <v>134</v>
      </c>
      <c r="C3" s="5" t="n">
        <v>49877</v>
      </c>
    </row>
    <row r="4" spans="1:7">
      <c r="A4" s="3" t="s">
        <v>135</v>
      </c>
    </row>
    <row r="5" spans="1:7">
      <c r="A5" s="4" t="s">
        <v>104</v>
      </c>
      <c r="B5" s="5" t="n">
        <v>-34163</v>
      </c>
      <c r="E5" s="5" t="n">
        <v>-34034</v>
      </c>
      <c r="G5" s="5" t="n">
        <v>-129</v>
      </c>
    </row>
    <row r="6" spans="1:7">
      <c r="A6" s="4" t="s">
        <v>136</v>
      </c>
      <c r="B6" s="5" t="n">
        <v>-3077</v>
      </c>
      <c r="F6" s="5" t="n">
        <v>-3072</v>
      </c>
      <c r="G6" s="5" t="n">
        <v>-5</v>
      </c>
    </row>
    <row r="7" spans="1:7">
      <c r="A7" s="4" t="s">
        <v>137</v>
      </c>
      <c r="B7" s="5" t="n">
        <v>3718</v>
      </c>
      <c r="D7" s="5" t="n">
        <v>3687</v>
      </c>
      <c r="G7" s="5" t="n">
        <v>31</v>
      </c>
    </row>
    <row r="8" spans="1:7">
      <c r="A8" s="4" t="s">
        <v>138</v>
      </c>
      <c r="C8" s="5" t="n">
        <v>148</v>
      </c>
    </row>
    <row r="9" spans="1:7">
      <c r="A9" s="4" t="s">
        <v>139</v>
      </c>
      <c r="B9" s="5" t="n">
        <v>-50841</v>
      </c>
      <c r="D9" s="5" t="n">
        <v>-50841</v>
      </c>
    </row>
    <row r="10" spans="1:7">
      <c r="A10" s="4" t="s">
        <v>140</v>
      </c>
      <c r="C10" s="5" t="n">
        <v>-2663</v>
      </c>
    </row>
    <row r="11" spans="1:7">
      <c r="A11" s="4" t="s">
        <v>141</v>
      </c>
      <c r="B11" s="5" t="n">
        <v>1325</v>
      </c>
      <c r="G11" s="5" t="n">
        <v>1325</v>
      </c>
    </row>
    <row r="12" spans="1:7">
      <c r="A12" s="3" t="s">
        <v>142</v>
      </c>
    </row>
    <row r="13" spans="1:7">
      <c r="A13" s="4" t="s">
        <v>143</v>
      </c>
      <c r="B13" s="5" t="n">
        <v>-26126</v>
      </c>
      <c r="E13" s="5" t="n">
        <v>-26126</v>
      </c>
    </row>
    <row r="14" spans="1:7">
      <c r="A14" s="4" t="s">
        <v>144</v>
      </c>
      <c r="B14" s="5" t="n">
        <v>-6</v>
      </c>
      <c r="E14" s="5" t="n">
        <v>-6</v>
      </c>
    </row>
    <row r="15" spans="1:7">
      <c r="A15" s="4" t="s">
        <v>145</v>
      </c>
      <c r="B15" s="5" t="n">
        <v>-48</v>
      </c>
      <c r="G15" s="5" t="n">
        <v>-48</v>
      </c>
    </row>
    <row r="16" spans="1:7">
      <c r="A16" s="4" t="s">
        <v>107</v>
      </c>
      <c r="B16" s="5" t="n">
        <v>1926</v>
      </c>
      <c r="D16" s="5" t="n">
        <v>1926</v>
      </c>
    </row>
    <row r="17" spans="1:7">
      <c r="A17" s="4" t="s">
        <v>146</v>
      </c>
      <c r="B17" s="5" t="n">
        <v>-1123</v>
      </c>
      <c r="D17" s="5" t="n">
        <v>-506</v>
      </c>
      <c r="G17" s="5" t="n">
        <v>-617</v>
      </c>
    </row>
    <row r="18" spans="1:7">
      <c r="A18" s="4" t="s">
        <v>147</v>
      </c>
      <c r="B18" s="5" t="n">
        <v>675119</v>
      </c>
      <c r="C18" s="7" t="n">
        <v>5</v>
      </c>
      <c r="D18" s="5" t="n">
        <v>2600193</v>
      </c>
      <c r="E18" s="5" t="n">
        <v>-1922721</v>
      </c>
      <c r="F18" s="5" t="n">
        <v>-3860</v>
      </c>
      <c r="G18" s="5" t="n">
        <v>1502</v>
      </c>
    </row>
    <row r="19" spans="1:7">
      <c r="A19" s="4" t="s">
        <v>148</v>
      </c>
      <c r="C19" s="5" t="n">
        <v>47362</v>
      </c>
    </row>
    <row r="20" spans="1:7">
      <c r="A20" s="3" t="s">
        <v>135</v>
      </c>
    </row>
    <row r="21" spans="1:7">
      <c r="A21" s="4" t="s">
        <v>104</v>
      </c>
      <c r="B21" s="5" t="n">
        <v>-29453</v>
      </c>
      <c r="E21" s="5" t="n">
        <v>-29417</v>
      </c>
      <c r="G21" s="5" t="n">
        <v>-36</v>
      </c>
    </row>
    <row r="22" spans="1:7">
      <c r="A22" s="4" t="s">
        <v>136</v>
      </c>
      <c r="B22" s="5" t="n">
        <v>2824</v>
      </c>
      <c r="F22" s="5" t="n">
        <v>2818</v>
      </c>
      <c r="G22" s="5" t="n">
        <v>6</v>
      </c>
    </row>
    <row r="23" spans="1:7">
      <c r="A23" s="4" t="s">
        <v>137</v>
      </c>
      <c r="B23" s="5" t="n">
        <v>3509</v>
      </c>
      <c r="D23" s="5" t="n">
        <v>3205</v>
      </c>
      <c r="G23" s="5" t="n">
        <v>304</v>
      </c>
    </row>
    <row r="24" spans="1:7">
      <c r="A24" s="4" t="s">
        <v>138</v>
      </c>
      <c r="C24" s="5" t="n">
        <v>111</v>
      </c>
    </row>
    <row r="25" spans="1:7">
      <c r="A25" s="4" t="s">
        <v>141</v>
      </c>
      <c r="B25" s="5" t="n">
        <v>221</v>
      </c>
      <c r="G25" s="5" t="n">
        <v>221</v>
      </c>
    </row>
    <row r="26" spans="1:7">
      <c r="A26" s="3" t="s">
        <v>142</v>
      </c>
    </row>
    <row r="27" spans="1:7">
      <c r="A27" s="4" t="s">
        <v>143</v>
      </c>
      <c r="B27" s="5" t="n">
        <v>-34377</v>
      </c>
      <c r="E27" s="5" t="n">
        <v>-34377</v>
      </c>
    </row>
    <row r="28" spans="1:7">
      <c r="A28" s="4" t="s">
        <v>145</v>
      </c>
      <c r="B28" s="5" t="n">
        <v>-27</v>
      </c>
      <c r="G28" s="5" t="n">
        <v>-27</v>
      </c>
    </row>
    <row r="29" spans="1:7">
      <c r="A29" s="4" t="s">
        <v>149</v>
      </c>
      <c r="B29" s="5" t="n">
        <v>2700</v>
      </c>
      <c r="D29" s="5" t="n">
        <v>2700</v>
      </c>
    </row>
    <row r="30" spans="1:7">
      <c r="A30" s="4" t="s">
        <v>150</v>
      </c>
      <c r="B30" s="5" t="n">
        <v>620516</v>
      </c>
      <c r="C30" s="7" t="n">
        <v>5</v>
      </c>
      <c r="D30" s="5" t="n">
        <v>2606098</v>
      </c>
      <c r="E30" s="5" t="n">
        <v>-1986515</v>
      </c>
      <c r="F30" s="5" t="n">
        <v>-1042</v>
      </c>
      <c r="G30" s="5" t="n">
        <v>1970</v>
      </c>
    </row>
    <row r="31" spans="1:7">
      <c r="A31" s="4" t="s">
        <v>151</v>
      </c>
      <c r="C31" s="5" t="n">
        <v>47473</v>
      </c>
    </row>
    <row r="32" spans="1:7">
      <c r="A32" s="3" t="s">
        <v>135</v>
      </c>
    </row>
    <row r="33" spans="1:7">
      <c r="A33" s="4" t="s">
        <v>152</v>
      </c>
      <c r="D33" s="5" t="n">
        <v>290</v>
      </c>
      <c r="E33" s="5" t="n">
        <v>-290</v>
      </c>
    </row>
    <row r="34" spans="1:7">
      <c r="A34" s="4" t="s">
        <v>153</v>
      </c>
      <c r="B34" s="5" t="n">
        <v>620516</v>
      </c>
      <c r="C34" s="7" t="n">
        <v>5</v>
      </c>
      <c r="D34" s="5" t="n">
        <v>2606388</v>
      </c>
      <c r="E34" s="5" t="n">
        <v>-1986805</v>
      </c>
      <c r="F34" s="5" t="n">
        <v>-1042</v>
      </c>
      <c r="G34" s="5" t="n">
        <v>1970</v>
      </c>
    </row>
    <row r="35" spans="1:7">
      <c r="A35" s="4" t="s">
        <v>104</v>
      </c>
      <c r="B35" s="5" t="n">
        <v>84327</v>
      </c>
      <c r="E35" s="5" t="n">
        <v>84286</v>
      </c>
      <c r="G35" s="5" t="n">
        <v>41</v>
      </c>
    </row>
    <row r="36" spans="1:7">
      <c r="A36" s="4" t="s">
        <v>136</v>
      </c>
      <c r="B36" s="5" t="n">
        <v>5262</v>
      </c>
      <c r="F36" s="5" t="n">
        <v>5260</v>
      </c>
      <c r="G36" s="5" t="n">
        <v>2</v>
      </c>
    </row>
    <row r="37" spans="1:7">
      <c r="A37" s="4" t="s">
        <v>137</v>
      </c>
      <c r="B37" s="5" t="n">
        <v>2936</v>
      </c>
      <c r="D37" s="5" t="n">
        <v>3152</v>
      </c>
      <c r="G37" s="5" t="n">
        <v>-216</v>
      </c>
    </row>
    <row r="38" spans="1:7">
      <c r="A38" s="4" t="s">
        <v>138</v>
      </c>
      <c r="C38" s="5" t="n">
        <v>150</v>
      </c>
    </row>
    <row r="39" spans="1:7">
      <c r="A39" s="4" t="s">
        <v>141</v>
      </c>
      <c r="B39" s="5" t="n">
        <v>488</v>
      </c>
      <c r="G39" s="5" t="n">
        <v>488</v>
      </c>
    </row>
    <row r="40" spans="1:7">
      <c r="A40" s="3" t="s">
        <v>142</v>
      </c>
    </row>
    <row r="41" spans="1:7">
      <c r="A41" s="4" t="s">
        <v>143</v>
      </c>
      <c r="B41" s="5" t="n">
        <v>-34441</v>
      </c>
      <c r="E41" s="5" t="n">
        <v>-34441</v>
      </c>
    </row>
    <row r="42" spans="1:7">
      <c r="A42" s="4" t="s">
        <v>145</v>
      </c>
      <c r="B42" s="5" t="n">
        <v>-17</v>
      </c>
      <c r="G42" s="5" t="n">
        <v>-17</v>
      </c>
    </row>
    <row r="43" spans="1:7">
      <c r="A43" s="4" t="s">
        <v>154</v>
      </c>
      <c r="B43" s="5" t="n">
        <v>-1500</v>
      </c>
      <c r="G43" s="5" t="n">
        <v>-1500</v>
      </c>
    </row>
    <row r="44" spans="1:7">
      <c r="A44" s="4" t="s">
        <v>155</v>
      </c>
      <c r="B44" s="7" t="n">
        <v>677571</v>
      </c>
      <c r="C44" s="7" t="n">
        <v>5</v>
      </c>
      <c r="D44" s="7" t="n">
        <v>2609540</v>
      </c>
      <c r="E44" s="7" t="n">
        <v>-1936960</v>
      </c>
      <c r="F44" s="7" t="n">
        <v>4218</v>
      </c>
      <c r="G44" s="7" t="n">
        <v>768</v>
      </c>
    </row>
    <row r="45" spans="1:7">
      <c r="A45" s="4" t="s">
        <v>156</v>
      </c>
      <c r="C45" s="5" t="n">
        <v>476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211</v>
      </c>
    </row>
    <row r="3" spans="1:3">
      <c r="A3" s="4" t="s">
        <v>434</v>
      </c>
      <c r="B3" s="5" t="n">
        <v>1</v>
      </c>
      <c r="C3"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436</v>
      </c>
      <c r="C1" s="2" t="s">
        <v>81</v>
      </c>
    </row>
    <row r="2" spans="1:3">
      <c r="A2" s="3" t="s">
        <v>406</v>
      </c>
    </row>
    <row r="3" spans="1:3">
      <c r="A3" s="4" t="s">
        <v>437</v>
      </c>
      <c r="C3" s="5" t="n">
        <v>10000</v>
      </c>
    </row>
    <row r="4" spans="1:3">
      <c r="A4" s="4" t="s">
        <v>438</v>
      </c>
    </row>
    <row r="5" spans="1:3">
      <c r="A5" s="3" t="s">
        <v>406</v>
      </c>
    </row>
    <row r="6" spans="1:3">
      <c r="A6" s="4" t="s">
        <v>437</v>
      </c>
      <c r="B6" s="5" t="n">
        <v>0</v>
      </c>
      <c r="C6" s="5" t="n">
        <v>1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81</v>
      </c>
    </row>
    <row r="3" spans="1:4">
      <c r="A3" s="3" t="s">
        <v>296</v>
      </c>
    </row>
    <row r="4" spans="1:4">
      <c r="A4" s="4" t="s">
        <v>440</v>
      </c>
      <c r="B4" s="7" t="n">
        <v>7000</v>
      </c>
      <c r="C4" s="7" t="n">
        <v>5400</v>
      </c>
      <c r="D4" s="7" t="n">
        <v>11400</v>
      </c>
    </row>
    <row r="5" spans="1:4">
      <c r="A5" s="4" t="s">
        <v>441</v>
      </c>
      <c r="B5" s="5" t="n">
        <v>1800</v>
      </c>
      <c r="C5" s="5" t="n">
        <v>3200</v>
      </c>
      <c r="D5" s="5" t="n">
        <v>3100</v>
      </c>
    </row>
    <row r="6" spans="1:4">
      <c r="A6" s="4" t="s">
        <v>442</v>
      </c>
      <c r="B6" s="5" t="n">
        <v>3895</v>
      </c>
      <c r="C6" s="5" t="n">
        <v>4255</v>
      </c>
      <c r="D6" s="5" t="n">
        <v>5842</v>
      </c>
    </row>
    <row r="7" spans="1:4">
      <c r="A7" s="4" t="s">
        <v>443</v>
      </c>
      <c r="B7" s="7" t="n">
        <v>700</v>
      </c>
      <c r="C7" s="7" t="n">
        <v>1700</v>
      </c>
      <c r="D7" s="7" t="n">
        <v>3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81</v>
      </c>
    </row>
    <row r="3" spans="1:4">
      <c r="A3" s="3" t="s">
        <v>211</v>
      </c>
    </row>
    <row r="4" spans="1:4">
      <c r="A4" s="4" t="s">
        <v>445</v>
      </c>
      <c r="B4" s="7" t="n">
        <v>468</v>
      </c>
      <c r="C4" s="7" t="n">
        <v>655</v>
      </c>
      <c r="D4" s="7" t="n">
        <v>1507</v>
      </c>
    </row>
    <row r="5" spans="1:4">
      <c r="A5" s="4" t="s">
        <v>446</v>
      </c>
      <c r="B5" s="4" t="s">
        <v>447</v>
      </c>
    </row>
    <row r="6" spans="1:4">
      <c r="A6" s="4" t="s">
        <v>448</v>
      </c>
      <c r="B6" s="7" t="n">
        <v>639500</v>
      </c>
    </row>
    <row r="7" spans="1:4">
      <c r="A7" s="4" t="s">
        <v>449</v>
      </c>
      <c r="B7" s="5" t="n">
        <v>163600</v>
      </c>
    </row>
    <row r="8" spans="1:4">
      <c r="A8" s="4" t="s">
        <v>450</v>
      </c>
      <c r="B8" s="7" t="n">
        <v>148300</v>
      </c>
      <c r="C8" s="7" t="n">
        <v>202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81</v>
      </c>
    </row>
    <row r="3" spans="1:4">
      <c r="A3" s="3" t="s">
        <v>211</v>
      </c>
    </row>
    <row r="4" spans="1:4">
      <c r="A4" s="4" t="s">
        <v>452</v>
      </c>
      <c r="B4" s="6" t="n">
        <v>4.1</v>
      </c>
      <c r="C4" s="6" t="n">
        <v>4.2</v>
      </c>
      <c r="D4" s="7"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81</v>
      </c>
    </row>
    <row r="3" spans="1:4">
      <c r="A3" s="3" t="s">
        <v>211</v>
      </c>
    </row>
    <row r="4" spans="1:4">
      <c r="A4" s="4" t="s">
        <v>454</v>
      </c>
      <c r="B4" s="4" t="s">
        <v>455</v>
      </c>
    </row>
    <row r="5" spans="1:4">
      <c r="A5" s="4" t="s">
        <v>456</v>
      </c>
      <c r="B5" s="6" t="n">
        <v>0.3</v>
      </c>
      <c r="C5" s="6" t="n">
        <v>0.3</v>
      </c>
      <c r="D5" s="6" t="n">
        <v>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81</v>
      </c>
    </row>
    <row r="3" spans="1:4">
      <c r="A3" s="4" t="s">
        <v>458</v>
      </c>
    </row>
    <row r="4" spans="1:4">
      <c r="A4" s="3" t="s">
        <v>459</v>
      </c>
    </row>
    <row r="5" spans="1:4">
      <c r="A5" s="4" t="s">
        <v>460</v>
      </c>
      <c r="B5" s="4" t="s">
        <v>461</v>
      </c>
      <c r="C5" s="4" t="s">
        <v>462</v>
      </c>
      <c r="D5" s="4" t="s">
        <v>4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2"/>
  </cols>
  <sheetData>
    <row r="1" spans="1:2">
      <c r="A1" s="1" t="s">
        <v>464</v>
      </c>
      <c r="B1" s="2" t="s">
        <v>1</v>
      </c>
    </row>
    <row r="2" spans="1:2">
      <c r="B2" s="2" t="s">
        <v>465</v>
      </c>
    </row>
    <row r="3" spans="1:2">
      <c r="A3" s="3" t="s">
        <v>466</v>
      </c>
    </row>
    <row r="4" spans="1:2">
      <c r="A4" s="4" t="s">
        <v>467</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8</v>
      </c>
      <c r="B1" s="2" t="s">
        <v>1</v>
      </c>
    </row>
    <row r="2" spans="1:5">
      <c r="B2" s="2" t="s">
        <v>2</v>
      </c>
      <c r="C2" s="2" t="s">
        <v>30</v>
      </c>
      <c r="D2" s="2" t="s">
        <v>81</v>
      </c>
      <c r="E2" s="2" t="s">
        <v>469</v>
      </c>
    </row>
    <row r="3" spans="1:5">
      <c r="A3" s="4" t="s">
        <v>470</v>
      </c>
    </row>
    <row r="4" spans="1:5">
      <c r="A4" s="3" t="s">
        <v>471</v>
      </c>
    </row>
    <row r="5" spans="1:5">
      <c r="A5" s="4" t="s">
        <v>472</v>
      </c>
      <c r="B5" s="7" t="n">
        <v>400000</v>
      </c>
      <c r="C5" s="7" t="n">
        <v>0</v>
      </c>
      <c r="D5" s="7" t="n">
        <v>20900000</v>
      </c>
    </row>
    <row r="6" spans="1:5">
      <c r="A6" s="4" t="s">
        <v>130</v>
      </c>
    </row>
    <row r="7" spans="1:5">
      <c r="A7" s="3" t="s">
        <v>471</v>
      </c>
    </row>
    <row r="8" spans="1:5">
      <c r="A8" s="4" t="s">
        <v>473</v>
      </c>
      <c r="C8" s="7" t="n">
        <v>290000</v>
      </c>
    </row>
    <row r="9" spans="1:5">
      <c r="A9" s="4" t="s">
        <v>474</v>
      </c>
    </row>
    <row r="10" spans="1:5">
      <c r="A10" s="3" t="s">
        <v>471</v>
      </c>
    </row>
    <row r="11" spans="1:5">
      <c r="A11" s="4" t="s">
        <v>473</v>
      </c>
      <c r="E11" s="7" t="n">
        <v>3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24"/>
    <col customWidth="1" max="21" min="21" width="14"/>
  </cols>
  <sheetData>
    <row r="1" spans="1:21">
      <c r="A1" s="1" t="s">
        <v>475</v>
      </c>
      <c r="B1" s="2" t="s">
        <v>476</v>
      </c>
      <c r="C1" s="2" t="s">
        <v>477</v>
      </c>
      <c r="D1" s="2" t="s">
        <v>478</v>
      </c>
      <c r="E1" s="2" t="s">
        <v>479</v>
      </c>
      <c r="F1" s="2" t="s">
        <v>480</v>
      </c>
      <c r="G1" s="2" t="s">
        <v>481</v>
      </c>
      <c r="H1" s="2" t="s">
        <v>482</v>
      </c>
      <c r="I1" s="2" t="s">
        <v>483</v>
      </c>
      <c r="J1" s="2" t="s">
        <v>484</v>
      </c>
      <c r="K1" s="2" t="s">
        <v>485</v>
      </c>
      <c r="L1" s="2" t="s">
        <v>486</v>
      </c>
      <c r="M1" s="2" t="s">
        <v>487</v>
      </c>
      <c r="N1" s="2" t="s">
        <v>488</v>
      </c>
      <c r="O1" s="2" t="s">
        <v>489</v>
      </c>
      <c r="P1" s="2" t="s">
        <v>490</v>
      </c>
      <c r="Q1" s="2" t="s">
        <v>491</v>
      </c>
      <c r="R1" s="2" t="s">
        <v>492</v>
      </c>
      <c r="S1" s="2" t="s">
        <v>493</v>
      </c>
      <c r="T1" s="2" t="s">
        <v>494</v>
      </c>
      <c r="U1" s="2" t="s">
        <v>495</v>
      </c>
    </row>
    <row r="2" spans="1:21">
      <c r="A2" s="3" t="s">
        <v>496</v>
      </c>
    </row>
    <row r="3" spans="1:21">
      <c r="A3" s="4" t="s">
        <v>497</v>
      </c>
      <c r="R3" s="7" t="n">
        <v>328461</v>
      </c>
      <c r="S3" s="7" t="n">
        <v>295453</v>
      </c>
      <c r="T3" s="7" t="n">
        <v>433709</v>
      </c>
    </row>
    <row r="4" spans="1:21">
      <c r="A4" s="4" t="s">
        <v>498</v>
      </c>
      <c r="R4" s="7" t="n">
        <v>2500</v>
      </c>
      <c r="S4" s="7" t="n">
        <v>-6100</v>
      </c>
      <c r="T4" s="7" t="n">
        <v>-4200</v>
      </c>
    </row>
    <row r="5" spans="1:21">
      <c r="A5" s="4" t="s">
        <v>499</v>
      </c>
    </row>
    <row r="6" spans="1:21">
      <c r="A6" s="3" t="s">
        <v>496</v>
      </c>
    </row>
    <row r="7" spans="1:21">
      <c r="A7" s="4" t="s">
        <v>500</v>
      </c>
      <c r="R7" s="4" t="s">
        <v>501</v>
      </c>
      <c r="U7" s="4" t="s">
        <v>502</v>
      </c>
    </row>
    <row r="8" spans="1:21">
      <c r="A8" s="4" t="s">
        <v>503</v>
      </c>
    </row>
    <row r="9" spans="1:21">
      <c r="A9" s="3" t="s">
        <v>496</v>
      </c>
    </row>
    <row r="10" spans="1:21">
      <c r="A10" s="4" t="s">
        <v>504</v>
      </c>
      <c r="C10" s="5" t="n">
        <v>5</v>
      </c>
    </row>
    <row r="11" spans="1:21">
      <c r="A11" s="4" t="s">
        <v>505</v>
      </c>
    </row>
    <row r="12" spans="1:21">
      <c r="A12" s="3" t="s">
        <v>496</v>
      </c>
    </row>
    <row r="13" spans="1:21">
      <c r="A13" s="4" t="s">
        <v>506</v>
      </c>
      <c r="R13" s="5" t="n">
        <v>1484</v>
      </c>
      <c r="S13" s="5" t="n">
        <v>1946</v>
      </c>
      <c r="T13" s="5" t="n">
        <v>1823</v>
      </c>
    </row>
    <row r="14" spans="1:21">
      <c r="A14" s="4" t="s">
        <v>507</v>
      </c>
      <c r="R14" s="7" t="n">
        <v>265355</v>
      </c>
      <c r="S14" s="7" t="n">
        <v>305330</v>
      </c>
      <c r="T14" s="7" t="n">
        <v>448094</v>
      </c>
    </row>
    <row r="15" spans="1:21">
      <c r="A15" s="4" t="s">
        <v>497</v>
      </c>
      <c r="R15" s="7" t="n">
        <v>251683</v>
      </c>
      <c r="S15" s="7" t="n">
        <v>295453</v>
      </c>
      <c r="T15" s="7" t="n">
        <v>433709</v>
      </c>
    </row>
    <row r="16" spans="1:21">
      <c r="A16" s="4" t="s">
        <v>508</v>
      </c>
    </row>
    <row r="17" spans="1:21">
      <c r="A17" s="3" t="s">
        <v>496</v>
      </c>
    </row>
    <row r="18" spans="1:21">
      <c r="A18" s="4" t="s">
        <v>506</v>
      </c>
      <c r="G18" s="5" t="n">
        <v>115</v>
      </c>
    </row>
    <row r="19" spans="1:21">
      <c r="A19" s="4" t="s">
        <v>507</v>
      </c>
      <c r="G19" s="7" t="n">
        <v>52500</v>
      </c>
    </row>
    <row r="20" spans="1:21">
      <c r="A20" s="4" t="s">
        <v>497</v>
      </c>
      <c r="G20" s="7" t="n">
        <v>47498</v>
      </c>
    </row>
    <row r="21" spans="1:21">
      <c r="A21" s="4" t="s">
        <v>509</v>
      </c>
    </row>
    <row r="22" spans="1:21">
      <c r="A22" s="3" t="s">
        <v>496</v>
      </c>
    </row>
    <row r="23" spans="1:21">
      <c r="A23" s="4" t="s">
        <v>506</v>
      </c>
      <c r="F23" s="5" t="n">
        <v>561</v>
      </c>
    </row>
    <row r="24" spans="1:21">
      <c r="A24" s="4" t="s">
        <v>507</v>
      </c>
      <c r="F24" s="7" t="n">
        <v>95000</v>
      </c>
    </row>
    <row r="25" spans="1:21">
      <c r="A25" s="4" t="s">
        <v>497</v>
      </c>
      <c r="F25" s="7" t="n">
        <v>91876</v>
      </c>
    </row>
    <row r="26" spans="1:21">
      <c r="A26" s="4" t="s">
        <v>510</v>
      </c>
    </row>
    <row r="27" spans="1:21">
      <c r="A27" s="3" t="s">
        <v>496</v>
      </c>
    </row>
    <row r="28" spans="1:21">
      <c r="A28" s="4" t="s">
        <v>506</v>
      </c>
      <c r="E28" s="5" t="n">
        <v>130</v>
      </c>
    </row>
    <row r="29" spans="1:21">
      <c r="A29" s="4" t="s">
        <v>507</v>
      </c>
      <c r="E29" s="7" t="n">
        <v>31400</v>
      </c>
    </row>
    <row r="30" spans="1:21">
      <c r="A30" s="4" t="s">
        <v>497</v>
      </c>
      <c r="E30" s="7" t="n">
        <v>30742</v>
      </c>
    </row>
    <row r="31" spans="1:21">
      <c r="A31" s="4" t="s">
        <v>511</v>
      </c>
    </row>
    <row r="32" spans="1:21">
      <c r="A32" s="3" t="s">
        <v>496</v>
      </c>
    </row>
    <row r="33" spans="1:21">
      <c r="A33" s="4" t="s">
        <v>507</v>
      </c>
      <c r="D33" s="7" t="n">
        <v>14955</v>
      </c>
    </row>
    <row r="34" spans="1:21">
      <c r="A34" s="4" t="s">
        <v>497</v>
      </c>
      <c r="D34" s="7" t="n">
        <v>14525</v>
      </c>
    </row>
    <row r="35" spans="1:21">
      <c r="A35" s="4" t="s">
        <v>512</v>
      </c>
    </row>
    <row r="36" spans="1:21">
      <c r="A36" s="3" t="s">
        <v>496</v>
      </c>
    </row>
    <row r="37" spans="1:21">
      <c r="A37" s="4" t="s">
        <v>506</v>
      </c>
      <c r="C37" s="5" t="n">
        <v>678</v>
      </c>
    </row>
    <row r="38" spans="1:21">
      <c r="A38" s="4" t="s">
        <v>507</v>
      </c>
      <c r="C38" s="7" t="n">
        <v>71500</v>
      </c>
    </row>
    <row r="39" spans="1:21">
      <c r="A39" s="4" t="s">
        <v>497</v>
      </c>
      <c r="C39" s="7" t="n">
        <v>67042</v>
      </c>
    </row>
    <row r="40" spans="1:21">
      <c r="A40" s="4" t="s">
        <v>513</v>
      </c>
    </row>
    <row r="41" spans="1:21">
      <c r="A41" s="3" t="s">
        <v>496</v>
      </c>
    </row>
    <row r="42" spans="1:21">
      <c r="A42" s="4" t="s">
        <v>506</v>
      </c>
      <c r="K42" s="5" t="n">
        <v>436</v>
      </c>
    </row>
    <row r="43" spans="1:21">
      <c r="A43" s="4" t="s">
        <v>507</v>
      </c>
      <c r="K43" s="7" t="n">
        <v>68430</v>
      </c>
    </row>
    <row r="44" spans="1:21">
      <c r="A44" s="4" t="s">
        <v>497</v>
      </c>
      <c r="K44" s="7" t="n">
        <v>60931</v>
      </c>
    </row>
    <row r="45" spans="1:21">
      <c r="A45" s="4" t="s">
        <v>514</v>
      </c>
    </row>
    <row r="46" spans="1:21">
      <c r="A46" s="3" t="s">
        <v>496</v>
      </c>
    </row>
    <row r="47" spans="1:21">
      <c r="A47" s="4" t="s">
        <v>506</v>
      </c>
      <c r="J47" s="5" t="n">
        <v>1041</v>
      </c>
    </row>
    <row r="48" spans="1:21">
      <c r="A48" s="4" t="s">
        <v>507</v>
      </c>
      <c r="J48" s="7" t="n">
        <v>191000</v>
      </c>
    </row>
    <row r="49" spans="1:21">
      <c r="A49" s="4" t="s">
        <v>497</v>
      </c>
      <c r="J49" s="7" t="n">
        <v>189072</v>
      </c>
    </row>
    <row r="50" spans="1:21">
      <c r="A50" s="4" t="s">
        <v>515</v>
      </c>
    </row>
    <row r="51" spans="1:21">
      <c r="A51" s="3" t="s">
        <v>496</v>
      </c>
    </row>
    <row r="52" spans="1:21">
      <c r="A52" s="4" t="s">
        <v>506</v>
      </c>
      <c r="I52" s="5" t="n">
        <v>418</v>
      </c>
    </row>
    <row r="53" spans="1:21">
      <c r="A53" s="4" t="s">
        <v>507</v>
      </c>
      <c r="I53" s="7" t="n">
        <v>41000</v>
      </c>
    </row>
    <row r="54" spans="1:21">
      <c r="A54" s="4" t="s">
        <v>497</v>
      </c>
      <c r="I54" s="7" t="n">
        <v>39777</v>
      </c>
    </row>
    <row r="55" spans="1:21">
      <c r="A55" s="4" t="s">
        <v>516</v>
      </c>
    </row>
    <row r="56" spans="1:21">
      <c r="A56" s="3" t="s">
        <v>496</v>
      </c>
    </row>
    <row r="57" spans="1:21">
      <c r="A57" s="4" t="s">
        <v>506</v>
      </c>
      <c r="H57" s="5" t="n">
        <v>51</v>
      </c>
    </row>
    <row r="58" spans="1:21">
      <c r="A58" s="4" t="s">
        <v>507</v>
      </c>
      <c r="H58" s="7" t="n">
        <v>4900</v>
      </c>
    </row>
    <row r="59" spans="1:21">
      <c r="A59" s="4" t="s">
        <v>497</v>
      </c>
      <c r="H59" s="7" t="n">
        <v>4614</v>
      </c>
    </row>
    <row r="60" spans="1:21">
      <c r="A60" s="4" t="s">
        <v>517</v>
      </c>
    </row>
    <row r="61" spans="1:21">
      <c r="A61" s="3" t="s">
        <v>496</v>
      </c>
    </row>
    <row r="62" spans="1:21">
      <c r="A62" s="4" t="s">
        <v>506</v>
      </c>
      <c r="S62" s="5" t="n">
        <v>0</v>
      </c>
    </row>
    <row r="63" spans="1:21">
      <c r="A63" s="4" t="s">
        <v>507</v>
      </c>
      <c r="S63" s="7" t="n">
        <v>0</v>
      </c>
    </row>
    <row r="64" spans="1:21">
      <c r="A64" s="4" t="s">
        <v>497</v>
      </c>
      <c r="S64" s="7" t="n">
        <v>1059</v>
      </c>
    </row>
    <row r="65" spans="1:21">
      <c r="A65" s="4" t="s">
        <v>518</v>
      </c>
    </row>
    <row r="66" spans="1:21">
      <c r="A66" s="3" t="s">
        <v>496</v>
      </c>
    </row>
    <row r="67" spans="1:21">
      <c r="A67" s="4" t="s">
        <v>506</v>
      </c>
      <c r="Q67" s="5" t="n">
        <v>218</v>
      </c>
    </row>
    <row r="68" spans="1:21">
      <c r="A68" s="4" t="s">
        <v>507</v>
      </c>
      <c r="Q68" s="7" t="n">
        <v>14000</v>
      </c>
    </row>
    <row r="69" spans="1:21">
      <c r="A69" s="4" t="s">
        <v>497</v>
      </c>
      <c r="Q69" s="7" t="n">
        <v>11631</v>
      </c>
    </row>
    <row r="70" spans="1:21">
      <c r="A70" s="4" t="s">
        <v>519</v>
      </c>
    </row>
    <row r="71" spans="1:21">
      <c r="A71" s="3" t="s">
        <v>496</v>
      </c>
    </row>
    <row r="72" spans="1:21">
      <c r="A72" s="4" t="s">
        <v>506</v>
      </c>
      <c r="P72" s="5" t="n">
        <v>617</v>
      </c>
    </row>
    <row r="73" spans="1:21">
      <c r="A73" s="4" t="s">
        <v>507</v>
      </c>
      <c r="P73" s="7" t="n">
        <v>114554</v>
      </c>
    </row>
    <row r="74" spans="1:21">
      <c r="A74" s="4" t="s">
        <v>497</v>
      </c>
      <c r="P74" s="7" t="n">
        <v>114983</v>
      </c>
    </row>
    <row r="75" spans="1:21">
      <c r="A75" s="4" t="s">
        <v>520</v>
      </c>
    </row>
    <row r="76" spans="1:21">
      <c r="A76" s="3" t="s">
        <v>496</v>
      </c>
    </row>
    <row r="77" spans="1:21">
      <c r="A77" s="4" t="s">
        <v>506</v>
      </c>
      <c r="P77" s="5" t="n">
        <v>553</v>
      </c>
    </row>
    <row r="78" spans="1:21">
      <c r="A78" s="4" t="s">
        <v>507</v>
      </c>
      <c r="P78" s="7" t="n">
        <v>76290</v>
      </c>
    </row>
    <row r="79" spans="1:21">
      <c r="A79" s="4" t="s">
        <v>497</v>
      </c>
      <c r="P79" s="7" t="n">
        <v>76573</v>
      </c>
    </row>
    <row r="80" spans="1:21">
      <c r="A80" s="4" t="s">
        <v>521</v>
      </c>
    </row>
    <row r="81" spans="1:21">
      <c r="A81" s="3" t="s">
        <v>496</v>
      </c>
    </row>
    <row r="82" spans="1:21">
      <c r="A82" s="4" t="s">
        <v>506</v>
      </c>
      <c r="O82" s="5" t="n">
        <v>307</v>
      </c>
    </row>
    <row r="83" spans="1:21">
      <c r="A83" s="4" t="s">
        <v>507</v>
      </c>
      <c r="O83" s="7" t="n">
        <v>152000</v>
      </c>
    </row>
    <row r="84" spans="1:21">
      <c r="A84" s="4" t="s">
        <v>497</v>
      </c>
      <c r="O84" s="5" t="n">
        <v>145520</v>
      </c>
    </row>
    <row r="85" spans="1:21">
      <c r="A85" s="4" t="s">
        <v>522</v>
      </c>
      <c r="O85" s="7" t="n">
        <v>100000</v>
      </c>
    </row>
    <row r="86" spans="1:21">
      <c r="A86" s="4" t="s">
        <v>523</v>
      </c>
    </row>
    <row r="87" spans="1:21">
      <c r="A87" s="3" t="s">
        <v>496</v>
      </c>
    </row>
    <row r="88" spans="1:21">
      <c r="A88" s="4" t="s">
        <v>506</v>
      </c>
      <c r="O88" s="5" t="n">
        <v>128</v>
      </c>
    </row>
    <row r="89" spans="1:21">
      <c r="A89" s="4" t="s">
        <v>507</v>
      </c>
      <c r="O89" s="7" t="n">
        <v>50000</v>
      </c>
    </row>
    <row r="90" spans="1:21">
      <c r="A90" s="4" t="s">
        <v>497</v>
      </c>
      <c r="O90" s="7" t="n">
        <v>43916</v>
      </c>
    </row>
    <row r="91" spans="1:21">
      <c r="A91" s="4" t="s">
        <v>500</v>
      </c>
      <c r="O91" s="4" t="s">
        <v>524</v>
      </c>
    </row>
    <row r="92" spans="1:21">
      <c r="A92" s="4" t="s">
        <v>525</v>
      </c>
    </row>
    <row r="93" spans="1:21">
      <c r="A93" s="3" t="s">
        <v>496</v>
      </c>
    </row>
    <row r="94" spans="1:21">
      <c r="A94" s="4" t="s">
        <v>506</v>
      </c>
      <c r="N94" s="5" t="n">
        <v>0</v>
      </c>
    </row>
    <row r="95" spans="1:21">
      <c r="A95" s="4" t="s">
        <v>507</v>
      </c>
      <c r="N95" s="7" t="n">
        <v>22000</v>
      </c>
    </row>
    <row r="96" spans="1:21">
      <c r="A96" s="4" t="s">
        <v>497</v>
      </c>
      <c r="N96" s="7" t="n">
        <v>22000</v>
      </c>
    </row>
    <row r="97" spans="1:21">
      <c r="A97" s="4" t="s">
        <v>526</v>
      </c>
    </row>
    <row r="98" spans="1:21">
      <c r="A98" s="3" t="s">
        <v>496</v>
      </c>
    </row>
    <row r="99" spans="1:21">
      <c r="A99" s="4" t="s">
        <v>506</v>
      </c>
      <c r="M99" s="5" t="n">
        <v>0</v>
      </c>
    </row>
    <row r="100" spans="1:21">
      <c r="A100" s="4" t="s">
        <v>507</v>
      </c>
      <c r="M100" s="7" t="n">
        <v>15000</v>
      </c>
    </row>
    <row r="101" spans="1:21">
      <c r="A101" s="4" t="s">
        <v>497</v>
      </c>
      <c r="M101" s="7" t="n">
        <v>15000</v>
      </c>
    </row>
    <row r="102" spans="1:21">
      <c r="A102" s="4" t="s">
        <v>527</v>
      </c>
    </row>
    <row r="103" spans="1:21">
      <c r="A103" s="3" t="s">
        <v>496</v>
      </c>
    </row>
    <row r="104" spans="1:21">
      <c r="A104" s="4" t="s">
        <v>506</v>
      </c>
      <c r="L104" s="5" t="n">
        <v>0</v>
      </c>
    </row>
    <row r="105" spans="1:21">
      <c r="A105" s="4" t="s">
        <v>507</v>
      </c>
      <c r="L105" s="7" t="n">
        <v>4250</v>
      </c>
    </row>
    <row r="106" spans="1:21">
      <c r="A106" s="4" t="s">
        <v>497</v>
      </c>
      <c r="L106" s="7" t="n">
        <v>4086</v>
      </c>
    </row>
    <row r="107" spans="1:21">
      <c r="A107" s="4" t="s">
        <v>528</v>
      </c>
    </row>
    <row r="108" spans="1:21">
      <c r="A108" s="3" t="s">
        <v>496</v>
      </c>
    </row>
    <row r="109" spans="1:21">
      <c r="A109" s="4" t="s">
        <v>497</v>
      </c>
      <c r="B109" s="7" t="n">
        <v>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57</v>
      </c>
      <c r="B1" s="2" t="s">
        <v>1</v>
      </c>
    </row>
    <row r="2" spans="1:2">
      <c r="B2" s="2" t="s">
        <v>158</v>
      </c>
    </row>
    <row r="3" spans="1:2">
      <c r="A3" s="3" t="s">
        <v>159</v>
      </c>
    </row>
    <row r="4" spans="1:2">
      <c r="A4" s="4" t="s">
        <v>160</v>
      </c>
      <c r="B4" s="9" t="n">
        <v>0.54</v>
      </c>
    </row>
    <row r="5" spans="1:2">
      <c r="A5" s="4" t="s">
        <v>161</v>
      </c>
      <c r="B5" s="9" t="n">
        <v>0.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4"/>
  </cols>
  <sheetData>
    <row r="1" spans="1:6">
      <c r="A1" s="1" t="s">
        <v>529</v>
      </c>
      <c r="B1" s="2" t="s">
        <v>530</v>
      </c>
      <c r="C1" s="2" t="s">
        <v>531</v>
      </c>
      <c r="D1" s="2" t="s">
        <v>392</v>
      </c>
      <c r="E1" s="2" t="s">
        <v>532</v>
      </c>
      <c r="F1" s="2" t="s">
        <v>494</v>
      </c>
    </row>
    <row r="2" spans="1:6">
      <c r="A2" s="3" t="s">
        <v>496</v>
      </c>
    </row>
    <row r="3" spans="1:6">
      <c r="A3" s="4" t="s">
        <v>533</v>
      </c>
      <c r="D3" s="7" t="n">
        <v>0</v>
      </c>
      <c r="E3" s="7" t="n">
        <v>0</v>
      </c>
      <c r="F3" s="7" t="n">
        <v>59715</v>
      </c>
    </row>
    <row r="4" spans="1:6">
      <c r="A4" s="4" t="s">
        <v>534</v>
      </c>
      <c r="D4" s="7" t="n">
        <v>0</v>
      </c>
      <c r="E4" s="7" t="n">
        <v>0</v>
      </c>
      <c r="F4" s="5" t="n">
        <v>47074</v>
      </c>
    </row>
    <row r="5" spans="1:6">
      <c r="A5" s="4" t="s">
        <v>535</v>
      </c>
    </row>
    <row r="6" spans="1:6">
      <c r="A6" s="3" t="s">
        <v>496</v>
      </c>
    </row>
    <row r="7" spans="1:6">
      <c r="A7" s="4" t="s">
        <v>534</v>
      </c>
      <c r="F7" s="7" t="n">
        <v>47100</v>
      </c>
    </row>
    <row r="8" spans="1:6">
      <c r="A8" s="4" t="s">
        <v>536</v>
      </c>
    </row>
    <row r="9" spans="1:6">
      <c r="A9" s="3" t="s">
        <v>496</v>
      </c>
    </row>
    <row r="10" spans="1:6">
      <c r="A10" s="4" t="s">
        <v>506</v>
      </c>
      <c r="C10" s="5" t="n">
        <v>368</v>
      </c>
    </row>
    <row r="11" spans="1:6">
      <c r="A11" s="4" t="s">
        <v>537</v>
      </c>
      <c r="C11" s="7" t="n">
        <v>63500</v>
      </c>
    </row>
    <row r="12" spans="1:6">
      <c r="A12" s="4" t="s">
        <v>533</v>
      </c>
      <c r="C12" s="7" t="n">
        <v>55229</v>
      </c>
    </row>
    <row r="13" spans="1:6">
      <c r="A13" s="4" t="s">
        <v>538</v>
      </c>
    </row>
    <row r="14" spans="1:6">
      <c r="A14" s="3" t="s">
        <v>496</v>
      </c>
    </row>
    <row r="15" spans="1:6">
      <c r="A15" s="4" t="s">
        <v>506</v>
      </c>
      <c r="B15" s="5" t="n">
        <v>508</v>
      </c>
    </row>
    <row r="16" spans="1:6">
      <c r="A16" s="4" t="s">
        <v>537</v>
      </c>
      <c r="B16" s="7" t="n">
        <v>52750</v>
      </c>
    </row>
    <row r="17" spans="1:6">
      <c r="A17" s="4" t="s">
        <v>533</v>
      </c>
      <c r="B17" s="7" t="n">
        <v>4486</v>
      </c>
    </row>
    <row r="18" spans="1:6">
      <c r="A18" s="4" t="s">
        <v>539</v>
      </c>
    </row>
    <row r="19" spans="1:6">
      <c r="A19" s="3" t="s">
        <v>496</v>
      </c>
    </row>
    <row r="20" spans="1:6">
      <c r="A20" s="4" t="s">
        <v>506</v>
      </c>
      <c r="F20" s="5" t="n">
        <v>876</v>
      </c>
    </row>
    <row r="21" spans="1:6">
      <c r="A21" s="4" t="s">
        <v>537</v>
      </c>
      <c r="F21" s="4" t="s">
        <v>56</v>
      </c>
    </row>
    <row r="22" spans="1:6">
      <c r="A22" s="4" t="s">
        <v>533</v>
      </c>
      <c r="F22" s="7" t="n">
        <v>597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r="A1" s="1" t="s">
        <v>540</v>
      </c>
      <c r="B1" s="2" t="s">
        <v>541</v>
      </c>
      <c r="C1" s="2" t="s">
        <v>542</v>
      </c>
      <c r="D1" s="2" t="s">
        <v>392</v>
      </c>
      <c r="E1" s="2" t="s">
        <v>543</v>
      </c>
      <c r="F1" s="2" t="s">
        <v>544</v>
      </c>
      <c r="G1" s="2" t="s">
        <v>478</v>
      </c>
      <c r="H1" s="2" t="s">
        <v>392</v>
      </c>
      <c r="I1" s="2" t="s">
        <v>532</v>
      </c>
      <c r="J1" s="2" t="s">
        <v>545</v>
      </c>
      <c r="K1" s="2" t="s">
        <v>546</v>
      </c>
    </row>
    <row r="2" spans="1:11">
      <c r="A2" s="3" t="s">
        <v>496</v>
      </c>
    </row>
    <row r="3" spans="1:11">
      <c r="A3" s="4" t="s">
        <v>103</v>
      </c>
      <c r="D3" s="7" t="n">
        <v>0</v>
      </c>
      <c r="E3" s="7" t="n">
        <v>0</v>
      </c>
      <c r="F3" s="7" t="n">
        <v>0</v>
      </c>
      <c r="G3" s="7" t="n">
        <v>14168</v>
      </c>
      <c r="H3" s="7" t="n">
        <v>14168</v>
      </c>
      <c r="I3" s="7" t="n">
        <v>0</v>
      </c>
      <c r="J3" s="7" t="n">
        <v>0</v>
      </c>
    </row>
    <row r="4" spans="1:11">
      <c r="A4" s="4" t="s">
        <v>43</v>
      </c>
      <c r="D4" s="5" t="n">
        <v>87047</v>
      </c>
      <c r="H4" s="5" t="n">
        <v>87047</v>
      </c>
      <c r="I4" s="5" t="n">
        <v>61844</v>
      </c>
    </row>
    <row r="5" spans="1:11">
      <c r="A5" s="4" t="s">
        <v>50</v>
      </c>
      <c r="D5" s="7" t="n">
        <v>17942</v>
      </c>
      <c r="H5" s="7" t="n">
        <v>17942</v>
      </c>
      <c r="I5" s="7" t="n">
        <v>6886</v>
      </c>
    </row>
    <row r="6" spans="1:11">
      <c r="A6" s="4" t="s">
        <v>547</v>
      </c>
    </row>
    <row r="7" spans="1:11">
      <c r="A7" s="3" t="s">
        <v>496</v>
      </c>
    </row>
    <row r="8" spans="1:11">
      <c r="A8" s="4" t="s">
        <v>500</v>
      </c>
      <c r="C8" s="4" t="s">
        <v>548</v>
      </c>
      <c r="D8" s="4" t="s">
        <v>455</v>
      </c>
      <c r="H8" s="4" t="s">
        <v>455</v>
      </c>
      <c r="I8" s="4" t="s">
        <v>549</v>
      </c>
      <c r="K8" s="4" t="s">
        <v>455</v>
      </c>
    </row>
    <row r="9" spans="1:11">
      <c r="A9" s="4" t="s">
        <v>550</v>
      </c>
      <c r="C9" s="7" t="n">
        <v>91300</v>
      </c>
    </row>
    <row r="10" spans="1:11">
      <c r="A10" s="4" t="s">
        <v>551</v>
      </c>
      <c r="C10" s="5" t="n">
        <v>40100</v>
      </c>
      <c r="H10" s="7" t="n">
        <v>40100</v>
      </c>
    </row>
    <row r="11" spans="1:11">
      <c r="A11" s="4" t="s">
        <v>103</v>
      </c>
      <c r="C11" s="5" t="n">
        <v>14200</v>
      </c>
    </row>
    <row r="12" spans="1:11">
      <c r="A12" s="4" t="s">
        <v>43</v>
      </c>
      <c r="C12" s="5" t="n">
        <v>16600</v>
      </c>
    </row>
    <row r="13" spans="1:11">
      <c r="A13" s="4" t="s">
        <v>50</v>
      </c>
      <c r="C13" s="7" t="n">
        <v>9400</v>
      </c>
    </row>
    <row r="14" spans="1:11">
      <c r="A14" s="4" t="s">
        <v>552</v>
      </c>
    </row>
    <row r="15" spans="1:11">
      <c r="A15" s="3" t="s">
        <v>496</v>
      </c>
    </row>
    <row r="16" spans="1:11">
      <c r="A16" s="4" t="s">
        <v>550</v>
      </c>
      <c r="B16" s="7" t="n">
        <v>123300</v>
      </c>
    </row>
    <row r="17" spans="1:11">
      <c r="A17" s="4" t="s">
        <v>551</v>
      </c>
      <c r="B17" s="5" t="n">
        <v>66000</v>
      </c>
      <c r="H17" s="7" t="n">
        <v>66000</v>
      </c>
    </row>
    <row r="18" spans="1:11">
      <c r="A18" s="4" t="s">
        <v>43</v>
      </c>
      <c r="B18" s="5" t="n">
        <v>20000</v>
      </c>
    </row>
    <row r="19" spans="1:11">
      <c r="A19" s="4" t="s">
        <v>50</v>
      </c>
      <c r="B19" s="7" t="n">
        <v>6400</v>
      </c>
    </row>
    <row r="20" spans="1:11">
      <c r="A20" s="4" t="s">
        <v>553</v>
      </c>
      <c r="B20" s="5" t="n">
        <v>319</v>
      </c>
    </row>
    <row r="21" spans="1:11">
      <c r="A21" s="4" t="s">
        <v>554</v>
      </c>
      <c r="B21" s="4" t="s">
        <v>5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s>
  <sheetData>
    <row r="1" spans="1:6">
      <c r="A1" s="1" t="s">
        <v>556</v>
      </c>
      <c r="B1" s="2" t="s">
        <v>545</v>
      </c>
      <c r="C1" s="2" t="s">
        <v>557</v>
      </c>
      <c r="D1" s="2" t="s">
        <v>558</v>
      </c>
      <c r="E1" s="2" t="s">
        <v>559</v>
      </c>
      <c r="F1" s="2" t="s">
        <v>560</v>
      </c>
    </row>
    <row r="2" spans="1:6">
      <c r="A2" s="3" t="s">
        <v>496</v>
      </c>
    </row>
    <row r="3" spans="1:6">
      <c r="A3" s="4" t="s">
        <v>127</v>
      </c>
      <c r="B3" s="7" t="n">
        <v>157100</v>
      </c>
      <c r="F3" s="7" t="n">
        <v>198187</v>
      </c>
    </row>
    <row r="4" spans="1:6">
      <c r="A4" s="4" t="s">
        <v>561</v>
      </c>
    </row>
    <row r="5" spans="1:6">
      <c r="A5" s="3" t="s">
        <v>496</v>
      </c>
    </row>
    <row r="6" spans="1:6">
      <c r="A6" s="4" t="s">
        <v>550</v>
      </c>
      <c r="F6" s="5" t="n">
        <v>201100</v>
      </c>
    </row>
    <row r="7" spans="1:6">
      <c r="A7" s="4" t="s">
        <v>127</v>
      </c>
      <c r="F7" s="7" t="n">
        <v>198200</v>
      </c>
    </row>
    <row r="8" spans="1:6">
      <c r="A8" s="4" t="s">
        <v>562</v>
      </c>
      <c r="F8" s="5" t="n">
        <v>2</v>
      </c>
    </row>
    <row r="9" spans="1:6">
      <c r="A9" s="4" t="s">
        <v>563</v>
      </c>
      <c r="F9" s="5" t="n">
        <v>2</v>
      </c>
    </row>
    <row r="10" spans="1:6">
      <c r="A10" s="4" t="s">
        <v>564</v>
      </c>
      <c r="B10" s="7" t="n">
        <v>800</v>
      </c>
    </row>
    <row r="11" spans="1:6">
      <c r="A11" s="4" t="s">
        <v>565</v>
      </c>
    </row>
    <row r="12" spans="1:6">
      <c r="A12" s="3" t="s">
        <v>496</v>
      </c>
    </row>
    <row r="13" spans="1:6">
      <c r="A13" s="4" t="s">
        <v>550</v>
      </c>
      <c r="F13" s="7" t="n">
        <v>22000</v>
      </c>
    </row>
    <row r="14" spans="1:6">
      <c r="A14" s="4" t="s">
        <v>537</v>
      </c>
      <c r="E14" s="7" t="n">
        <v>22000</v>
      </c>
    </row>
    <row r="15" spans="1:6">
      <c r="A15" s="4" t="s">
        <v>566</v>
      </c>
    </row>
    <row r="16" spans="1:6">
      <c r="A16" s="3" t="s">
        <v>496</v>
      </c>
    </row>
    <row r="17" spans="1:6">
      <c r="A17" s="4" t="s">
        <v>550</v>
      </c>
      <c r="D17" s="7" t="n">
        <v>15000</v>
      </c>
      <c r="F17" s="7" t="n">
        <v>15000</v>
      </c>
    </row>
    <row r="18" spans="1:6">
      <c r="A18" s="4" t="s">
        <v>537</v>
      </c>
      <c r="D18" s="7" t="n">
        <v>15000</v>
      </c>
    </row>
    <row r="19" spans="1:6">
      <c r="A19" s="4" t="s">
        <v>567</v>
      </c>
    </row>
    <row r="20" spans="1:6">
      <c r="A20" s="3" t="s">
        <v>496</v>
      </c>
    </row>
    <row r="21" spans="1:6">
      <c r="A21" s="4" t="s">
        <v>537</v>
      </c>
      <c r="C21" s="7" t="n">
        <v>4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8</v>
      </c>
      <c r="B1" s="2" t="s">
        <v>569</v>
      </c>
      <c r="C1" s="2" t="s">
        <v>570</v>
      </c>
      <c r="D1" s="2" t="s">
        <v>571</v>
      </c>
      <c r="E1" s="2" t="s">
        <v>30</v>
      </c>
      <c r="F1" s="2" t="s">
        <v>81</v>
      </c>
      <c r="G1" s="2" t="s">
        <v>572</v>
      </c>
      <c r="H1" s="2" t="s">
        <v>573</v>
      </c>
    </row>
    <row r="2" spans="1:8">
      <c r="A2" s="3" t="s">
        <v>496</v>
      </c>
    </row>
    <row r="3" spans="1:8">
      <c r="A3" s="4" t="s">
        <v>574</v>
      </c>
      <c r="F3" s="7" t="n">
        <v>12781</v>
      </c>
      <c r="H3" s="7" t="n">
        <v>16868</v>
      </c>
    </row>
    <row r="4" spans="1:8">
      <c r="A4" s="4" t="s">
        <v>575</v>
      </c>
      <c r="F4" s="5" t="n">
        <v>52682</v>
      </c>
      <c r="H4" s="5" t="n">
        <v>74682</v>
      </c>
    </row>
    <row r="5" spans="1:8">
      <c r="A5" s="4" t="s">
        <v>576</v>
      </c>
      <c r="F5" s="5" t="n">
        <v>57324</v>
      </c>
      <c r="H5" s="5" t="n">
        <v>57324</v>
      </c>
    </row>
    <row r="6" spans="1:8">
      <c r="A6" s="4" t="s">
        <v>577</v>
      </c>
      <c r="F6" s="5" t="n">
        <v>0</v>
      </c>
      <c r="H6" s="5" t="n">
        <v>15000</v>
      </c>
    </row>
    <row r="7" spans="1:8">
      <c r="A7" s="4" t="s">
        <v>578</v>
      </c>
      <c r="F7" s="5" t="n">
        <v>12070</v>
      </c>
      <c r="H7" s="5" t="n">
        <v>12070</v>
      </c>
    </row>
    <row r="8" spans="1:8">
      <c r="A8" s="4" t="s">
        <v>579</v>
      </c>
      <c r="F8" s="5" t="n">
        <v>26784</v>
      </c>
      <c r="H8" s="5" t="n">
        <v>26784</v>
      </c>
    </row>
    <row r="9" spans="1:8">
      <c r="A9" s="4" t="s">
        <v>580</v>
      </c>
      <c r="F9" s="5" t="n">
        <v>-1800</v>
      </c>
      <c r="H9" s="5" t="n">
        <v>-1800</v>
      </c>
    </row>
    <row r="10" spans="1:8">
      <c r="A10" s="4" t="s">
        <v>581</v>
      </c>
      <c r="F10" s="5" t="n">
        <v>-2741</v>
      </c>
      <c r="H10" s="5" t="n">
        <v>-2741</v>
      </c>
    </row>
    <row r="11" spans="1:8">
      <c r="A11" s="4" t="s">
        <v>582</v>
      </c>
      <c r="F11" s="7" t="n">
        <v>157100</v>
      </c>
      <c r="H11" s="7" t="n">
        <v>198187</v>
      </c>
    </row>
    <row r="12" spans="1:8">
      <c r="A12" s="4" t="s">
        <v>583</v>
      </c>
      <c r="G12" s="7" t="n">
        <v>14000</v>
      </c>
    </row>
    <row r="13" spans="1:8">
      <c r="A13" s="4" t="s">
        <v>584</v>
      </c>
      <c r="G13" s="4" t="s">
        <v>585</v>
      </c>
    </row>
    <row r="14" spans="1:8">
      <c r="A14" s="4" t="s">
        <v>567</v>
      </c>
    </row>
    <row r="15" spans="1:8">
      <c r="A15" s="3" t="s">
        <v>496</v>
      </c>
    </row>
    <row r="16" spans="1:8">
      <c r="A16" s="4" t="s">
        <v>586</v>
      </c>
      <c r="B16" s="7" t="n">
        <v>-4087</v>
      </c>
    </row>
    <row r="17" spans="1:8">
      <c r="A17" s="4" t="s">
        <v>565</v>
      </c>
    </row>
    <row r="18" spans="1:8">
      <c r="A18" s="3" t="s">
        <v>496</v>
      </c>
    </row>
    <row r="19" spans="1:8">
      <c r="A19" s="4" t="s">
        <v>587</v>
      </c>
      <c r="D19" s="7" t="n">
        <v>-22000</v>
      </c>
    </row>
    <row r="20" spans="1:8">
      <c r="A20" s="4" t="s">
        <v>566</v>
      </c>
    </row>
    <row r="21" spans="1:8">
      <c r="A21" s="3" t="s">
        <v>496</v>
      </c>
    </row>
    <row r="22" spans="1:8">
      <c r="A22" s="4" t="s">
        <v>588</v>
      </c>
      <c r="C22" s="7" t="n">
        <v>-15000</v>
      </c>
    </row>
    <row r="23" spans="1:8">
      <c r="A23" s="4" t="s">
        <v>589</v>
      </c>
    </row>
    <row r="24" spans="1:8">
      <c r="A24" s="3" t="s">
        <v>496</v>
      </c>
    </row>
    <row r="25" spans="1:8">
      <c r="A25" s="4" t="s">
        <v>590</v>
      </c>
      <c r="E25" s="7" t="n">
        <v>-410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91</v>
      </c>
      <c r="B1" s="2" t="s">
        <v>592</v>
      </c>
      <c r="F1" s="2" t="s">
        <v>1</v>
      </c>
    </row>
    <row r="2" spans="1:6">
      <c r="B2" s="2" t="s">
        <v>30</v>
      </c>
      <c r="C2" s="2" t="s">
        <v>593</v>
      </c>
      <c r="D2" s="2" t="s">
        <v>594</v>
      </c>
      <c r="E2" s="2" t="s">
        <v>595</v>
      </c>
      <c r="F2" s="2" t="s">
        <v>81</v>
      </c>
    </row>
    <row r="3" spans="1:6">
      <c r="A3" s="3" t="s">
        <v>596</v>
      </c>
    </row>
    <row r="4" spans="1:6">
      <c r="A4" s="4" t="s">
        <v>83</v>
      </c>
      <c r="F4" s="7" t="n">
        <v>288304</v>
      </c>
    </row>
    <row r="5" spans="1:6">
      <c r="A5" s="4" t="s">
        <v>597</v>
      </c>
      <c r="F5" s="5" t="n">
        <v>-49346</v>
      </c>
    </row>
    <row r="6" spans="1:6">
      <c r="A6" s="4" t="s">
        <v>598</v>
      </c>
      <c r="F6" s="7" t="n">
        <v>-30498</v>
      </c>
    </row>
    <row r="7" spans="1:6">
      <c r="A7" s="4" t="s">
        <v>599</v>
      </c>
      <c r="B7" s="5" t="n">
        <v>47414</v>
      </c>
      <c r="C7" s="5" t="n">
        <v>47413</v>
      </c>
      <c r="D7" s="5" t="n">
        <v>47406</v>
      </c>
      <c r="E7" s="5" t="n">
        <v>47390</v>
      </c>
      <c r="F7" s="5" t="n">
        <v>48960</v>
      </c>
    </row>
    <row r="8" spans="1:6">
      <c r="A8" s="4" t="s">
        <v>600</v>
      </c>
      <c r="F8" s="9" t="n">
        <v>-0.6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01</v>
      </c>
      <c r="B1" s="2" t="s">
        <v>1</v>
      </c>
    </row>
    <row r="2" spans="1:3">
      <c r="B2" s="2" t="s">
        <v>2</v>
      </c>
      <c r="C2" s="2" t="s">
        <v>30</v>
      </c>
    </row>
    <row r="3" spans="1:3">
      <c r="A3" s="3" t="s">
        <v>220</v>
      </c>
    </row>
    <row r="4" spans="1:3">
      <c r="A4" s="4" t="s">
        <v>602</v>
      </c>
      <c r="B4" s="6" t="n">
        <v>30.3</v>
      </c>
      <c r="C4" s="6" t="n">
        <v>14.1</v>
      </c>
    </row>
    <row r="5" spans="1:3">
      <c r="A5" s="4" t="s">
        <v>431</v>
      </c>
      <c r="B5" s="6" t="n">
        <v>1.4</v>
      </c>
      <c r="C5" s="6" t="n">
        <v>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3</v>
      </c>
      <c r="B1" s="2" t="s">
        <v>604</v>
      </c>
      <c r="C1" s="2" t="s">
        <v>605</v>
      </c>
      <c r="D1" s="2" t="s">
        <v>2</v>
      </c>
      <c r="E1" s="2" t="s">
        <v>30</v>
      </c>
      <c r="F1" s="2" t="s">
        <v>81</v>
      </c>
      <c r="G1" s="2" t="s">
        <v>606</v>
      </c>
      <c r="H1" s="2" t="s">
        <v>546</v>
      </c>
      <c r="I1" s="2" t="s">
        <v>607</v>
      </c>
    </row>
    <row r="2" spans="1:9">
      <c r="A2" s="3" t="s">
        <v>608</v>
      </c>
    </row>
    <row r="3" spans="1:9">
      <c r="A3" s="4" t="s">
        <v>609</v>
      </c>
      <c r="D3" s="7" t="n">
        <v>31852</v>
      </c>
      <c r="E3" s="7" t="n">
        <v>76813</v>
      </c>
    </row>
    <row r="4" spans="1:9">
      <c r="A4" s="4" t="s">
        <v>610</v>
      </c>
      <c r="D4" s="5" t="n">
        <v>9400</v>
      </c>
      <c r="E4" s="5" t="n">
        <v>7200</v>
      </c>
    </row>
    <row r="5" spans="1:9">
      <c r="A5" s="4" t="s">
        <v>97</v>
      </c>
      <c r="D5" s="7" t="n">
        <v>6399</v>
      </c>
      <c r="E5" s="7" t="n">
        <v>2569</v>
      </c>
      <c r="F5" s="7" t="n">
        <v>3982</v>
      </c>
    </row>
    <row r="6" spans="1:9">
      <c r="A6" s="4" t="s">
        <v>547</v>
      </c>
    </row>
    <row r="7" spans="1:9">
      <c r="A7" s="3" t="s">
        <v>608</v>
      </c>
    </row>
    <row r="8" spans="1:9">
      <c r="A8" s="4" t="s">
        <v>500</v>
      </c>
      <c r="D8" s="4" t="s">
        <v>455</v>
      </c>
      <c r="E8" s="4" t="s">
        <v>549</v>
      </c>
      <c r="H8" s="4" t="s">
        <v>455</v>
      </c>
      <c r="I8" s="4" t="s">
        <v>548</v>
      </c>
    </row>
    <row r="9" spans="1:9">
      <c r="A9" s="4" t="s">
        <v>609</v>
      </c>
      <c r="D9" s="7" t="n">
        <v>0</v>
      </c>
      <c r="E9" s="7" t="n">
        <v>9770</v>
      </c>
    </row>
    <row r="10" spans="1:9">
      <c r="A10" s="4" t="s">
        <v>54</v>
      </c>
      <c r="D10" s="7" t="n">
        <v>39900</v>
      </c>
    </row>
    <row r="11" spans="1:9">
      <c r="A11" s="11" t="n">
        <v>8</v>
      </c>
    </row>
    <row r="12" spans="1:9">
      <c r="A12" s="3" t="s">
        <v>608</v>
      </c>
    </row>
    <row r="13" spans="1:9">
      <c r="A13" s="4" t="s">
        <v>500</v>
      </c>
      <c r="D13" s="4" t="s">
        <v>585</v>
      </c>
      <c r="E13" s="4" t="s">
        <v>585</v>
      </c>
    </row>
    <row r="14" spans="1:9">
      <c r="A14" s="4" t="s">
        <v>609</v>
      </c>
      <c r="D14" s="7" t="n">
        <v>882</v>
      </c>
      <c r="E14" s="7" t="n">
        <v>18093</v>
      </c>
    </row>
    <row r="15" spans="1:9">
      <c r="A15" s="4" t="s">
        <v>611</v>
      </c>
    </row>
    <row r="16" spans="1:9">
      <c r="A16" s="3" t="s">
        <v>608</v>
      </c>
    </row>
    <row r="17" spans="1:9">
      <c r="A17" s="4" t="s">
        <v>500</v>
      </c>
      <c r="D17" s="4" t="s">
        <v>501</v>
      </c>
      <c r="E17" s="4" t="s">
        <v>502</v>
      </c>
      <c r="G17" s="4" t="s">
        <v>502</v>
      </c>
    </row>
    <row r="18" spans="1:9">
      <c r="A18" s="4" t="s">
        <v>609</v>
      </c>
      <c r="D18" s="7" t="n">
        <v>30970</v>
      </c>
      <c r="E18" s="7" t="n">
        <v>0</v>
      </c>
    </row>
    <row r="19" spans="1:9">
      <c r="A19" s="4" t="s">
        <v>612</v>
      </c>
    </row>
    <row r="20" spans="1:9">
      <c r="A20" s="3" t="s">
        <v>608</v>
      </c>
    </row>
    <row r="21" spans="1:9">
      <c r="A21" s="4" t="s">
        <v>500</v>
      </c>
      <c r="D21" s="4" t="s">
        <v>613</v>
      </c>
      <c r="E21" s="4" t="s">
        <v>524</v>
      </c>
    </row>
    <row r="22" spans="1:9">
      <c r="A22" s="4" t="s">
        <v>609</v>
      </c>
      <c r="D22" s="7" t="n">
        <v>0</v>
      </c>
      <c r="E22" s="7" t="n">
        <v>711</v>
      </c>
    </row>
    <row r="23" spans="1:9">
      <c r="A23" s="4" t="s">
        <v>614</v>
      </c>
    </row>
    <row r="24" spans="1:9">
      <c r="A24" s="3" t="s">
        <v>608</v>
      </c>
    </row>
    <row r="25" spans="1:9">
      <c r="A25" s="4" t="s">
        <v>500</v>
      </c>
      <c r="D25" s="4" t="s">
        <v>613</v>
      </c>
      <c r="E25" s="4" t="s">
        <v>524</v>
      </c>
    </row>
    <row r="26" spans="1:9">
      <c r="A26" s="4" t="s">
        <v>609</v>
      </c>
      <c r="D26" s="7" t="n">
        <v>0</v>
      </c>
      <c r="E26" s="7" t="n">
        <v>3719</v>
      </c>
    </row>
    <row r="27" spans="1:9">
      <c r="A27" s="4" t="s">
        <v>615</v>
      </c>
    </row>
    <row r="28" spans="1:9">
      <c r="A28" s="3" t="s">
        <v>608</v>
      </c>
    </row>
    <row r="29" spans="1:9">
      <c r="A29" s="4" t="s">
        <v>500</v>
      </c>
      <c r="D29" s="4" t="s">
        <v>616</v>
      </c>
      <c r="E29" s="4" t="s">
        <v>617</v>
      </c>
    </row>
    <row r="30" spans="1:9">
      <c r="A30" s="4" t="s">
        <v>609</v>
      </c>
      <c r="D30" s="7" t="n">
        <v>0</v>
      </c>
      <c r="E30" s="7" t="n">
        <v>44520</v>
      </c>
    </row>
    <row r="31" spans="1:9">
      <c r="A31" s="4" t="s">
        <v>618</v>
      </c>
    </row>
    <row r="32" spans="1:9">
      <c r="A32" s="3" t="s">
        <v>608</v>
      </c>
    </row>
    <row r="33" spans="1:9">
      <c r="A33" s="4" t="s">
        <v>619</v>
      </c>
      <c r="D33" s="5" t="n">
        <v>6700</v>
      </c>
    </row>
    <row r="34" spans="1:9">
      <c r="A34" s="4" t="s">
        <v>620</v>
      </c>
    </row>
    <row r="35" spans="1:9">
      <c r="A35" s="3" t="s">
        <v>608</v>
      </c>
    </row>
    <row r="36" spans="1:9">
      <c r="A36" s="4" t="s">
        <v>46</v>
      </c>
      <c r="D36" s="5" t="n">
        <v>172300</v>
      </c>
      <c r="E36" s="5" t="n">
        <v>353500</v>
      </c>
    </row>
    <row r="37" spans="1:9">
      <c r="A37" s="4" t="s">
        <v>54</v>
      </c>
      <c r="D37" s="7" t="n">
        <v>125100</v>
      </c>
      <c r="E37" s="7" t="n">
        <v>262800</v>
      </c>
    </row>
    <row r="38" spans="1:9">
      <c r="A38" s="4" t="s">
        <v>618</v>
      </c>
    </row>
    <row r="39" spans="1:9">
      <c r="A39" s="3" t="s">
        <v>608</v>
      </c>
    </row>
    <row r="40" spans="1:9">
      <c r="A40" s="4" t="s">
        <v>621</v>
      </c>
      <c r="B40" s="7" t="n">
        <v>259000</v>
      </c>
    </row>
    <row r="41" spans="1:9">
      <c r="A41" s="4" t="s">
        <v>622</v>
      </c>
    </row>
    <row r="42" spans="1:9">
      <c r="A42" s="3" t="s">
        <v>608</v>
      </c>
    </row>
    <row r="43" spans="1:9">
      <c r="A43" s="4" t="s">
        <v>500</v>
      </c>
      <c r="D43" s="4" t="s">
        <v>616</v>
      </c>
    </row>
    <row r="44" spans="1:9">
      <c r="A44" s="4" t="s">
        <v>623</v>
      </c>
    </row>
    <row r="45" spans="1:9">
      <c r="A45" s="3" t="s">
        <v>608</v>
      </c>
    </row>
    <row r="46" spans="1:9">
      <c r="A46" s="4" t="s">
        <v>624</v>
      </c>
      <c r="D46" s="4" t="s">
        <v>585</v>
      </c>
    </row>
    <row r="47" spans="1:9">
      <c r="A47" s="4" t="s">
        <v>625</v>
      </c>
    </row>
    <row r="48" spans="1:9">
      <c r="A48" s="3" t="s">
        <v>608</v>
      </c>
    </row>
    <row r="49" spans="1:9">
      <c r="A49" s="4" t="s">
        <v>626</v>
      </c>
      <c r="D49" s="7" t="n">
        <v>103800</v>
      </c>
    </row>
    <row r="50" spans="1:9">
      <c r="A50" s="4" t="s">
        <v>627</v>
      </c>
      <c r="D50" s="5" t="n">
        <v>51900</v>
      </c>
    </row>
    <row r="51" spans="1:9">
      <c r="A51" s="4" t="s">
        <v>628</v>
      </c>
    </row>
    <row r="52" spans="1:9">
      <c r="A52" s="3" t="s">
        <v>608</v>
      </c>
    </row>
    <row r="53" spans="1:9">
      <c r="A53" s="4" t="s">
        <v>626</v>
      </c>
      <c r="D53" s="5" t="n">
        <v>18500</v>
      </c>
    </row>
    <row r="54" spans="1:9">
      <c r="A54" s="4" t="s">
        <v>627</v>
      </c>
      <c r="D54" s="7" t="n">
        <v>9300</v>
      </c>
    </row>
    <row r="55" spans="1:9">
      <c r="A55" s="4" t="s">
        <v>629</v>
      </c>
    </row>
    <row r="56" spans="1:9">
      <c r="A56" s="3" t="s">
        <v>608</v>
      </c>
    </row>
    <row r="57" spans="1:9">
      <c r="A57" s="4" t="s">
        <v>624</v>
      </c>
      <c r="C57" s="4" t="s">
        <v>6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1</v>
      </c>
      <c r="B1" s="2" t="s">
        <v>1</v>
      </c>
    </row>
    <row r="2" spans="1:4">
      <c r="B2" s="2" t="s">
        <v>2</v>
      </c>
      <c r="C2" s="2" t="s">
        <v>30</v>
      </c>
      <c r="D2" s="2" t="s">
        <v>81</v>
      </c>
    </row>
    <row r="3" spans="1:4">
      <c r="A3" s="3" t="s">
        <v>632</v>
      </c>
    </row>
    <row r="4" spans="1:4">
      <c r="A4" s="4" t="s">
        <v>633</v>
      </c>
      <c r="B4" s="7" t="n">
        <v>794538</v>
      </c>
      <c r="C4" s="7" t="n">
        <v>826783</v>
      </c>
    </row>
    <row r="5" spans="1:4">
      <c r="A5" s="4" t="s">
        <v>634</v>
      </c>
      <c r="B5" s="5" t="n">
        <v>251300</v>
      </c>
    </row>
    <row r="6" spans="1:4">
      <c r="A6" s="4" t="s">
        <v>635</v>
      </c>
      <c r="B6" s="5" t="n">
        <v>2400</v>
      </c>
      <c r="C6" s="5" t="n">
        <v>2500</v>
      </c>
      <c r="D6" s="7" t="n">
        <v>1000</v>
      </c>
    </row>
    <row r="7" spans="1:4">
      <c r="A7" s="4" t="s">
        <v>194</v>
      </c>
      <c r="B7" s="5" t="n">
        <v>374792</v>
      </c>
      <c r="C7" s="5" t="n">
        <v>419294</v>
      </c>
      <c r="D7" s="7" t="n">
        <v>943667</v>
      </c>
    </row>
    <row r="8" spans="1:4">
      <c r="A8" s="4" t="s">
        <v>636</v>
      </c>
    </row>
    <row r="9" spans="1:4">
      <c r="A9" s="3" t="s">
        <v>632</v>
      </c>
    </row>
    <row r="10" spans="1:4">
      <c r="A10" s="4" t="s">
        <v>634</v>
      </c>
      <c r="B10" s="5" t="n">
        <v>32400</v>
      </c>
    </row>
    <row r="11" spans="1:4">
      <c r="A11" s="4" t="s">
        <v>637</v>
      </c>
      <c r="B11" s="7" t="n">
        <v>48200</v>
      </c>
    </row>
    <row r="12" spans="1:4">
      <c r="A12" s="4" t="s">
        <v>638</v>
      </c>
    </row>
    <row r="13" spans="1:4">
      <c r="A13" s="3" t="s">
        <v>632</v>
      </c>
    </row>
    <row r="14" spans="1:4">
      <c r="A14" s="4" t="s">
        <v>639</v>
      </c>
      <c r="B14" s="4" t="s">
        <v>640</v>
      </c>
    </row>
    <row r="15" spans="1:4">
      <c r="A15" s="4" t="s">
        <v>641</v>
      </c>
    </row>
    <row r="16" spans="1:4">
      <c r="A16" s="3" t="s">
        <v>632</v>
      </c>
    </row>
    <row r="17" spans="1:4">
      <c r="A17" s="4" t="s">
        <v>639</v>
      </c>
      <c r="B17" s="4" t="s">
        <v>642</v>
      </c>
    </row>
    <row r="18" spans="1:4">
      <c r="A18" s="4" t="s">
        <v>643</v>
      </c>
    </row>
    <row r="19" spans="1:4">
      <c r="A19" s="3" t="s">
        <v>632</v>
      </c>
    </row>
    <row r="20" spans="1:4">
      <c r="A20" s="4" t="s">
        <v>639</v>
      </c>
      <c r="B20" s="4" t="s">
        <v>644</v>
      </c>
    </row>
    <row r="21" spans="1:4">
      <c r="A21" s="4" t="s">
        <v>645</v>
      </c>
    </row>
    <row r="22" spans="1:4">
      <c r="A22" s="3" t="s">
        <v>632</v>
      </c>
    </row>
    <row r="23" spans="1:4">
      <c r="A23" s="4" t="s">
        <v>633</v>
      </c>
      <c r="B23" s="7" t="n">
        <v>794538</v>
      </c>
      <c r="C23" s="7" t="n">
        <v>826800</v>
      </c>
    </row>
    <row r="24" spans="1:4">
      <c r="A24" s="4" t="s">
        <v>646</v>
      </c>
      <c r="B24" s="5" t="n">
        <v>191300</v>
      </c>
    </row>
    <row r="25" spans="1:4">
      <c r="A25" s="4" t="s">
        <v>647</v>
      </c>
      <c r="B25" s="7" t="n">
        <v>85000</v>
      </c>
    </row>
    <row r="26" spans="1:4">
      <c r="A26" s="4" t="s">
        <v>648</v>
      </c>
      <c r="B26" s="4" t="s">
        <v>649</v>
      </c>
    </row>
    <row r="27" spans="1:4">
      <c r="A27" s="4" t="s">
        <v>650</v>
      </c>
      <c r="B27" s="4" t="s">
        <v>651</v>
      </c>
    </row>
    <row r="28" spans="1:4">
      <c r="A28" s="4" t="s">
        <v>652</v>
      </c>
    </row>
    <row r="29" spans="1:4">
      <c r="A29" s="3" t="s">
        <v>632</v>
      </c>
    </row>
    <row r="30" spans="1:4">
      <c r="A30" s="4" t="s">
        <v>554</v>
      </c>
      <c r="B30" s="4" t="s">
        <v>653</v>
      </c>
    </row>
    <row r="31" spans="1:4">
      <c r="A31" s="4" t="s">
        <v>654</v>
      </c>
    </row>
    <row r="32" spans="1:4">
      <c r="A32" s="3" t="s">
        <v>632</v>
      </c>
    </row>
    <row r="33" spans="1:4">
      <c r="A33" s="4" t="s">
        <v>554</v>
      </c>
      <c r="B33" s="4" t="s">
        <v>6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0</v>
      </c>
    </row>
    <row r="2" spans="1:3">
      <c r="A2" s="3" t="s">
        <v>657</v>
      </c>
    </row>
    <row r="3" spans="1:3">
      <c r="A3" s="4" t="s">
        <v>127</v>
      </c>
      <c r="B3" s="7" t="n">
        <v>794538</v>
      </c>
      <c r="C3" s="7" t="n">
        <v>826783</v>
      </c>
    </row>
    <row r="4" spans="1:3">
      <c r="A4" s="4" t="s">
        <v>42</v>
      </c>
      <c r="B4" s="5" t="n">
        <v>1387</v>
      </c>
      <c r="C4" s="5" t="n">
        <v>2395</v>
      </c>
    </row>
    <row r="5" spans="1:3">
      <c r="A5" s="4" t="s">
        <v>658</v>
      </c>
    </row>
    <row r="6" spans="1:3">
      <c r="A6" s="3" t="s">
        <v>657</v>
      </c>
    </row>
    <row r="7" spans="1:3">
      <c r="A7" s="4" t="s">
        <v>42</v>
      </c>
      <c r="B7" s="5" t="n">
        <v>1400</v>
      </c>
    </row>
    <row r="8" spans="1:3">
      <c r="A8" s="4" t="s">
        <v>645</v>
      </c>
    </row>
    <row r="9" spans="1:3">
      <c r="A9" s="3" t="s">
        <v>657</v>
      </c>
    </row>
    <row r="10" spans="1:3">
      <c r="A10" s="5" t="n">
        <v>2018</v>
      </c>
      <c r="B10" s="5" t="n">
        <v>84678</v>
      </c>
    </row>
    <row r="11" spans="1:3">
      <c r="A11" s="5" t="n">
        <v>2019</v>
      </c>
      <c r="B11" s="5" t="n">
        <v>301589</v>
      </c>
    </row>
    <row r="12" spans="1:3">
      <c r="A12" s="5" t="n">
        <v>2020</v>
      </c>
      <c r="B12" s="5" t="n">
        <v>1670</v>
      </c>
    </row>
    <row r="13" spans="1:3">
      <c r="A13" s="5" t="n">
        <v>2021</v>
      </c>
      <c r="B13" s="5" t="n">
        <v>72402</v>
      </c>
    </row>
    <row r="14" spans="1:3">
      <c r="A14" s="5" t="n">
        <v>2022</v>
      </c>
      <c r="B14" s="5" t="n">
        <v>275000</v>
      </c>
    </row>
    <row r="15" spans="1:3">
      <c r="A15" s="4" t="s">
        <v>659</v>
      </c>
      <c r="B15" s="5" t="n">
        <v>66000</v>
      </c>
    </row>
    <row r="16" spans="1:3">
      <c r="A16" s="4" t="s">
        <v>660</v>
      </c>
      <c r="B16" s="5" t="n">
        <v>-6801</v>
      </c>
    </row>
    <row r="17" spans="1:3">
      <c r="A17" s="4" t="s">
        <v>127</v>
      </c>
      <c r="B17" s="7" t="n">
        <v>794538</v>
      </c>
      <c r="C17" s="7" t="n">
        <v>826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661</v>
      </c>
      <c r="B1" s="2" t="s">
        <v>1</v>
      </c>
    </row>
    <row r="2" spans="1:3">
      <c r="B2" s="2" t="s">
        <v>2</v>
      </c>
      <c r="C2" s="2" t="s">
        <v>662</v>
      </c>
    </row>
    <row r="3" spans="1:3">
      <c r="A3" s="3" t="s">
        <v>632</v>
      </c>
    </row>
    <row r="4" spans="1:3">
      <c r="A4" s="4" t="s">
        <v>663</v>
      </c>
      <c r="B4" s="7" t="n">
        <v>860000000</v>
      </c>
    </row>
    <row r="5" spans="1:3">
      <c r="A5" s="4" t="s">
        <v>664</v>
      </c>
      <c r="B5" s="4" t="s">
        <v>665</v>
      </c>
    </row>
    <row r="6" spans="1:3">
      <c r="A6" s="4" t="s">
        <v>666</v>
      </c>
      <c r="B6" s="4" t="s">
        <v>667</v>
      </c>
    </row>
    <row r="7" spans="1:3">
      <c r="A7" s="4" t="s">
        <v>668</v>
      </c>
      <c r="B7" s="4" t="s">
        <v>669</v>
      </c>
    </row>
    <row r="8" spans="1:3">
      <c r="A8" s="4" t="s">
        <v>670</v>
      </c>
      <c r="B8" s="4" t="s">
        <v>671</v>
      </c>
    </row>
    <row r="9" spans="1:3">
      <c r="A9" s="4" t="s">
        <v>672</v>
      </c>
      <c r="B9" s="7" t="n">
        <v>525000000</v>
      </c>
    </row>
    <row r="10" spans="1:3">
      <c r="A10" s="4" t="s">
        <v>673</v>
      </c>
      <c r="B10" s="7" t="n">
        <v>240900000</v>
      </c>
    </row>
    <row r="11" spans="1:3">
      <c r="A11" s="4" t="s">
        <v>674</v>
      </c>
      <c r="B11" s="4" t="s">
        <v>675</v>
      </c>
    </row>
    <row r="12" spans="1:3">
      <c r="A12" s="4" t="s">
        <v>676</v>
      </c>
    </row>
    <row r="13" spans="1:3">
      <c r="A13" s="3" t="s">
        <v>632</v>
      </c>
    </row>
    <row r="14" spans="1:3">
      <c r="A14" s="4" t="s">
        <v>663</v>
      </c>
      <c r="B14" s="7" t="n">
        <v>275000000</v>
      </c>
    </row>
    <row r="15" spans="1:3">
      <c r="A15" s="4" t="s">
        <v>658</v>
      </c>
    </row>
    <row r="16" spans="1:3">
      <c r="A16" s="3" t="s">
        <v>632</v>
      </c>
    </row>
    <row r="17" spans="1:3">
      <c r="A17" s="4" t="s">
        <v>663</v>
      </c>
      <c r="B17" s="5" t="n">
        <v>285000000</v>
      </c>
    </row>
    <row r="18" spans="1:3">
      <c r="A18" s="4" t="s">
        <v>677</v>
      </c>
      <c r="B18" s="5" t="n">
        <v>35000000</v>
      </c>
    </row>
    <row r="19" spans="1:3">
      <c r="A19" s="4" t="s">
        <v>678</v>
      </c>
    </row>
    <row r="20" spans="1:3">
      <c r="A20" s="3" t="s">
        <v>632</v>
      </c>
    </row>
    <row r="21" spans="1:3">
      <c r="A21" s="4" t="s">
        <v>677</v>
      </c>
      <c r="B21" s="7" t="n">
        <v>575000000</v>
      </c>
    </row>
    <row r="22" spans="1:3">
      <c r="A22" s="4" t="s">
        <v>679</v>
      </c>
    </row>
    <row r="23" spans="1:3">
      <c r="A23" s="3" t="s">
        <v>632</v>
      </c>
    </row>
    <row r="24" spans="1:3">
      <c r="A24" s="4" t="s">
        <v>680</v>
      </c>
      <c r="B24" s="4" t="s">
        <v>681</v>
      </c>
    </row>
    <row r="25" spans="1:3">
      <c r="A25" s="4" t="s">
        <v>682</v>
      </c>
    </row>
    <row r="26" spans="1:3">
      <c r="A26" s="3" t="s">
        <v>632</v>
      </c>
    </row>
    <row r="27" spans="1:3">
      <c r="A27" s="4" t="s">
        <v>680</v>
      </c>
      <c r="B27" s="4" t="s">
        <v>683</v>
      </c>
    </row>
    <row r="28" spans="1:3">
      <c r="A28" s="4" t="s">
        <v>638</v>
      </c>
    </row>
    <row r="29" spans="1:3">
      <c r="A29" s="3" t="s">
        <v>632</v>
      </c>
    </row>
    <row r="30" spans="1:3">
      <c r="A30" s="4" t="s">
        <v>639</v>
      </c>
      <c r="B30" s="4" t="s">
        <v>640</v>
      </c>
    </row>
    <row r="31" spans="1:3">
      <c r="A31" s="4" t="s">
        <v>684</v>
      </c>
    </row>
    <row r="32" spans="1:3">
      <c r="A32" s="3" t="s">
        <v>632</v>
      </c>
    </row>
    <row r="33" spans="1:3">
      <c r="A33" s="4" t="s">
        <v>639</v>
      </c>
      <c r="B33" s="4" t="s">
        <v>642</v>
      </c>
    </row>
    <row r="34" spans="1:3">
      <c r="A34" s="4" t="s">
        <v>685</v>
      </c>
    </row>
    <row r="35" spans="1:3">
      <c r="A35" s="3" t="s">
        <v>632</v>
      </c>
    </row>
    <row r="36" spans="1:3">
      <c r="A36" s="4" t="s">
        <v>639</v>
      </c>
      <c r="B36" s="4" t="s">
        <v>644</v>
      </c>
    </row>
    <row r="37" spans="1:3">
      <c r="A37" s="4" t="s">
        <v>686</v>
      </c>
    </row>
    <row r="38" spans="1:3">
      <c r="A38" s="3" t="s">
        <v>632</v>
      </c>
    </row>
    <row r="39" spans="1:3">
      <c r="A39" s="4" t="s">
        <v>663</v>
      </c>
      <c r="C39" s="7" t="n">
        <v>900000000</v>
      </c>
    </row>
    <row r="40" spans="1:3">
      <c r="A40" s="4" t="s">
        <v>687</v>
      </c>
      <c r="C40" s="5" t="n">
        <v>300000000</v>
      </c>
    </row>
    <row r="41" spans="1:3">
      <c r="A41" s="4" t="s">
        <v>688</v>
      </c>
    </row>
    <row r="42" spans="1:3">
      <c r="A42" s="3" t="s">
        <v>632</v>
      </c>
    </row>
    <row r="43" spans="1:3">
      <c r="A43" s="4" t="s">
        <v>663</v>
      </c>
      <c r="C43" s="5" t="n">
        <v>300000000</v>
      </c>
    </row>
    <row r="44" spans="1:3">
      <c r="A44" s="4" t="s">
        <v>689</v>
      </c>
    </row>
    <row r="45" spans="1:3">
      <c r="A45" s="3" t="s">
        <v>632</v>
      </c>
    </row>
    <row r="46" spans="1:3">
      <c r="A46" s="4" t="s">
        <v>663</v>
      </c>
      <c r="C46" s="7" t="n">
        <v>32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81</v>
      </c>
    </row>
    <row r="3" spans="1:4">
      <c r="A3" s="3" t="s">
        <v>163</v>
      </c>
    </row>
    <row r="4" spans="1:4">
      <c r="A4" s="4" t="s">
        <v>104</v>
      </c>
      <c r="B4" s="7" t="n">
        <v>84327</v>
      </c>
      <c r="C4" s="7" t="n">
        <v>-29453</v>
      </c>
      <c r="D4" s="7" t="n">
        <v>-34163</v>
      </c>
    </row>
    <row r="5" spans="1:4">
      <c r="A5" s="3" t="s">
        <v>164</v>
      </c>
    </row>
    <row r="6" spans="1:4">
      <c r="A6" s="4" t="s">
        <v>89</v>
      </c>
      <c r="B6" s="5" t="n">
        <v>5250</v>
      </c>
      <c r="C6" s="5" t="n">
        <v>8977</v>
      </c>
      <c r="D6" s="5" t="n">
        <v>132</v>
      </c>
    </row>
    <row r="7" spans="1:4">
      <c r="A7" s="4" t="s">
        <v>102</v>
      </c>
      <c r="B7" s="5" t="n">
        <v>-92396</v>
      </c>
      <c r="C7" s="5" t="n">
        <v>-22176</v>
      </c>
      <c r="D7" s="5" t="n">
        <v>-44477</v>
      </c>
    </row>
    <row r="8" spans="1:4">
      <c r="A8" s="4" t="s">
        <v>103</v>
      </c>
      <c r="B8" s="5" t="n">
        <v>-14168</v>
      </c>
      <c r="C8" s="5" t="n">
        <v>0</v>
      </c>
      <c r="D8" s="5" t="n">
        <v>0</v>
      </c>
    </row>
    <row r="9" spans="1:4">
      <c r="A9" s="4" t="s">
        <v>101</v>
      </c>
      <c r="B9" s="5" t="n">
        <v>0</v>
      </c>
      <c r="C9" s="5" t="n">
        <v>0</v>
      </c>
      <c r="D9" s="5" t="n">
        <v>-15383</v>
      </c>
    </row>
    <row r="10" spans="1:4">
      <c r="A10" s="4" t="s">
        <v>94</v>
      </c>
      <c r="B10" s="5" t="n">
        <v>109</v>
      </c>
      <c r="C10" s="5" t="n">
        <v>0</v>
      </c>
      <c r="D10" s="5" t="n">
        <v>614</v>
      </c>
    </row>
    <row r="11" spans="1:4">
      <c r="A11" s="4" t="s">
        <v>165</v>
      </c>
      <c r="B11" s="5" t="n">
        <v>-253</v>
      </c>
      <c r="C11" s="5" t="n">
        <v>-572</v>
      </c>
      <c r="D11" s="5" t="n">
        <v>0</v>
      </c>
    </row>
    <row r="12" spans="1:4">
      <c r="A12" s="4" t="s">
        <v>166</v>
      </c>
      <c r="B12" s="5" t="n">
        <v>4079</v>
      </c>
      <c r="C12" s="5" t="n">
        <v>4159</v>
      </c>
      <c r="D12" s="5" t="n">
        <v>4975</v>
      </c>
    </row>
    <row r="13" spans="1:4">
      <c r="A13" s="4" t="s">
        <v>91</v>
      </c>
      <c r="B13" s="5" t="n">
        <v>94754</v>
      </c>
      <c r="C13" s="5" t="n">
        <v>111830</v>
      </c>
      <c r="D13" s="5" t="n">
        <v>122731</v>
      </c>
    </row>
    <row r="14" spans="1:4">
      <c r="A14" s="4" t="s">
        <v>167</v>
      </c>
      <c r="B14" s="5" t="n">
        <v>-275</v>
      </c>
      <c r="C14" s="5" t="n">
        <v>-2015</v>
      </c>
      <c r="D14" s="5" t="n">
        <v>-1978</v>
      </c>
    </row>
    <row r="15" spans="1:4">
      <c r="A15" s="4" t="s">
        <v>168</v>
      </c>
      <c r="B15" s="5" t="n">
        <v>-3895</v>
      </c>
      <c r="C15" s="5" t="n">
        <v>-4255</v>
      </c>
      <c r="D15" s="5" t="n">
        <v>-5842</v>
      </c>
    </row>
    <row r="16" spans="1:4">
      <c r="A16" s="4" t="s">
        <v>169</v>
      </c>
      <c r="B16" s="5" t="n">
        <v>3444</v>
      </c>
      <c r="C16" s="5" t="n">
        <v>3106</v>
      </c>
      <c r="D16" s="5" t="n">
        <v>3683</v>
      </c>
    </row>
    <row r="17" spans="1:4">
      <c r="A17" s="4" t="s">
        <v>97</v>
      </c>
      <c r="B17" s="5" t="n">
        <v>-6399</v>
      </c>
      <c r="C17" s="5" t="n">
        <v>-2569</v>
      </c>
      <c r="D17" s="5" t="n">
        <v>-3982</v>
      </c>
    </row>
    <row r="18" spans="1:4">
      <c r="A18" s="4" t="s">
        <v>170</v>
      </c>
      <c r="B18" s="5" t="n">
        <v>409</v>
      </c>
      <c r="C18" s="5" t="n">
        <v>562</v>
      </c>
      <c r="D18" s="5" t="n">
        <v>497</v>
      </c>
    </row>
    <row r="19" spans="1:4">
      <c r="A19" s="4" t="s">
        <v>171</v>
      </c>
      <c r="B19" s="5" t="n">
        <v>9108</v>
      </c>
      <c r="C19" s="5" t="n">
        <v>739</v>
      </c>
      <c r="D19" s="5" t="n">
        <v>871</v>
      </c>
    </row>
    <row r="20" spans="1:4">
      <c r="A20" s="4" t="s">
        <v>172</v>
      </c>
      <c r="B20" s="5" t="n">
        <v>-9055</v>
      </c>
      <c r="C20" s="5" t="n">
        <v>-8892</v>
      </c>
      <c r="D20" s="5" t="n">
        <v>-8180</v>
      </c>
    </row>
    <row r="21" spans="1:4">
      <c r="A21" s="4" t="s">
        <v>173</v>
      </c>
      <c r="B21" s="5" t="n">
        <v>-697</v>
      </c>
      <c r="C21" s="5" t="n">
        <v>852</v>
      </c>
      <c r="D21" s="5" t="n">
        <v>2260</v>
      </c>
    </row>
    <row r="22" spans="1:4">
      <c r="A22" s="4" t="s">
        <v>174</v>
      </c>
      <c r="B22" s="5" t="n">
        <v>-15907</v>
      </c>
      <c r="C22" s="5" t="n">
        <v>-10614</v>
      </c>
      <c r="D22" s="5" t="n">
        <v>-17068</v>
      </c>
    </row>
    <row r="23" spans="1:4">
      <c r="A23" s="4" t="s">
        <v>175</v>
      </c>
      <c r="B23" s="5" t="n">
        <v>-432</v>
      </c>
      <c r="C23" s="5" t="n">
        <v>-852</v>
      </c>
      <c r="D23" s="5" t="n">
        <v>-1149</v>
      </c>
    </row>
    <row r="24" spans="1:4">
      <c r="A24" s="4" t="s">
        <v>176</v>
      </c>
      <c r="B24" s="5" t="n">
        <v>0</v>
      </c>
      <c r="C24" s="5" t="n">
        <v>-100</v>
      </c>
      <c r="D24" s="5" t="n">
        <v>0</v>
      </c>
    </row>
    <row r="25" spans="1:4">
      <c r="A25" s="4" t="s">
        <v>177</v>
      </c>
      <c r="B25" s="5" t="n">
        <v>-842</v>
      </c>
      <c r="C25" s="5" t="n">
        <v>3627</v>
      </c>
      <c r="D25" s="5" t="n">
        <v>-8337</v>
      </c>
    </row>
    <row r="26" spans="1:4">
      <c r="A26" s="4" t="s">
        <v>178</v>
      </c>
      <c r="B26" s="5" t="n">
        <v>3255</v>
      </c>
      <c r="C26" s="5" t="n">
        <v>-1051</v>
      </c>
      <c r="D26" s="5" t="n">
        <v>2432</v>
      </c>
    </row>
    <row r="27" spans="1:4">
      <c r="A27" s="4" t="s">
        <v>179</v>
      </c>
      <c r="B27" s="5" t="n">
        <v>0</v>
      </c>
      <c r="C27" s="5" t="n">
        <v>0</v>
      </c>
      <c r="D27" s="5" t="n">
        <v>-1516</v>
      </c>
    </row>
    <row r="28" spans="1:4">
      <c r="A28" s="4" t="s">
        <v>180</v>
      </c>
      <c r="B28" s="5" t="n">
        <v>60416</v>
      </c>
      <c r="C28" s="5" t="n">
        <v>51303</v>
      </c>
      <c r="D28" s="5" t="n">
        <v>-3880</v>
      </c>
    </row>
    <row r="29" spans="1:4">
      <c r="A29" s="3" t="s">
        <v>181</v>
      </c>
    </row>
    <row r="30" spans="1:4">
      <c r="A30" s="4" t="s">
        <v>182</v>
      </c>
      <c r="B30" s="5" t="n">
        <v>-13350</v>
      </c>
      <c r="C30" s="5" t="n">
        <v>-19000</v>
      </c>
      <c r="D30" s="5" t="n">
        <v>0</v>
      </c>
    </row>
    <row r="31" spans="1:4">
      <c r="A31" s="4" t="s">
        <v>183</v>
      </c>
      <c r="B31" s="5" t="n">
        <v>25784</v>
      </c>
      <c r="C31" s="5" t="n">
        <v>17331</v>
      </c>
      <c r="D31" s="5" t="n">
        <v>4786</v>
      </c>
    </row>
    <row r="32" spans="1:4">
      <c r="A32" s="4" t="s">
        <v>184</v>
      </c>
      <c r="B32" s="5" t="n">
        <v>0</v>
      </c>
      <c r="C32" s="5" t="n">
        <v>0</v>
      </c>
      <c r="D32" s="5" t="n">
        <v>-7200</v>
      </c>
    </row>
    <row r="33" spans="1:4">
      <c r="A33" s="4" t="s">
        <v>185</v>
      </c>
      <c r="B33" s="5" t="n">
        <v>-93011</v>
      </c>
      <c r="C33" s="5" t="n">
        <v>0</v>
      </c>
      <c r="D33" s="5" t="n">
        <v>-178184</v>
      </c>
    </row>
    <row r="34" spans="1:4">
      <c r="A34" s="4" t="s">
        <v>41</v>
      </c>
      <c r="B34" s="5" t="n">
        <v>-19667</v>
      </c>
      <c r="C34" s="5" t="n">
        <v>-3956</v>
      </c>
      <c r="D34" s="5" t="n">
        <v>-39173</v>
      </c>
    </row>
    <row r="35" spans="1:4">
      <c r="A35" s="4" t="s">
        <v>186</v>
      </c>
      <c r="B35" s="5" t="n">
        <v>-33688</v>
      </c>
      <c r="C35" s="5" t="n">
        <v>-48603</v>
      </c>
      <c r="D35" s="5" t="n">
        <v>-70856</v>
      </c>
    </row>
    <row r="36" spans="1:4">
      <c r="A36" s="4" t="s">
        <v>187</v>
      </c>
      <c r="B36" s="5" t="n">
        <v>-30550</v>
      </c>
      <c r="C36" s="5" t="n">
        <v>-11088</v>
      </c>
      <c r="D36" s="5" t="n">
        <v>-2555</v>
      </c>
    </row>
    <row r="37" spans="1:4">
      <c r="A37" s="4" t="s">
        <v>188</v>
      </c>
      <c r="B37" s="5" t="n">
        <v>0</v>
      </c>
      <c r="C37" s="5" t="n">
        <v>0</v>
      </c>
      <c r="D37" s="5" t="n">
        <v>59715</v>
      </c>
    </row>
    <row r="38" spans="1:4">
      <c r="A38" s="4" t="s">
        <v>189</v>
      </c>
      <c r="B38" s="5" t="n">
        <v>328461</v>
      </c>
      <c r="C38" s="5" t="n">
        <v>295453</v>
      </c>
      <c r="D38" s="5" t="n">
        <v>433709</v>
      </c>
    </row>
    <row r="39" spans="1:4">
      <c r="A39" s="4" t="s">
        <v>190</v>
      </c>
      <c r="B39" s="5" t="n">
        <v>163979</v>
      </c>
      <c r="C39" s="5" t="n">
        <v>230137</v>
      </c>
      <c r="D39" s="5" t="n">
        <v>200242</v>
      </c>
    </row>
    <row r="40" spans="1:4">
      <c r="A40" s="3" t="s">
        <v>191</v>
      </c>
    </row>
    <row r="41" spans="1:4">
      <c r="A41" s="4" t="s">
        <v>192</v>
      </c>
      <c r="B41" s="5" t="n">
        <v>-1972</v>
      </c>
      <c r="C41" s="5" t="n">
        <v>-885</v>
      </c>
      <c r="D41" s="5" t="n">
        <v>-5915</v>
      </c>
    </row>
    <row r="42" spans="1:4">
      <c r="A42" s="4" t="s">
        <v>193</v>
      </c>
      <c r="B42" s="5" t="n">
        <v>196000</v>
      </c>
      <c r="C42" s="5" t="n">
        <v>173000</v>
      </c>
      <c r="D42" s="5" t="n">
        <v>779905</v>
      </c>
    </row>
    <row r="43" spans="1:4">
      <c r="A43" s="4" t="s">
        <v>194</v>
      </c>
      <c r="B43" s="5" t="n">
        <v>-374792</v>
      </c>
      <c r="C43" s="5" t="n">
        <v>-419294</v>
      </c>
      <c r="D43" s="5" t="n">
        <v>-943667</v>
      </c>
    </row>
    <row r="44" spans="1:4">
      <c r="A44" s="4" t="s">
        <v>195</v>
      </c>
      <c r="B44" s="5" t="n">
        <v>0</v>
      </c>
      <c r="C44" s="5" t="n">
        <v>0</v>
      </c>
      <c r="D44" s="5" t="n">
        <v>-12</v>
      </c>
    </row>
    <row r="45" spans="1:4">
      <c r="A45" s="4" t="s">
        <v>196</v>
      </c>
      <c r="B45" s="5" t="n">
        <v>0</v>
      </c>
      <c r="C45" s="5" t="n">
        <v>0</v>
      </c>
      <c r="D45" s="5" t="n">
        <v>-50841</v>
      </c>
    </row>
    <row r="46" spans="1:4">
      <c r="A46" s="4" t="s">
        <v>197</v>
      </c>
      <c r="B46" s="5" t="n">
        <v>-1143</v>
      </c>
      <c r="C46" s="5" t="n">
        <v>-650</v>
      </c>
      <c r="D46" s="5" t="n">
        <v>-1257</v>
      </c>
    </row>
    <row r="47" spans="1:4">
      <c r="A47" s="4" t="s">
        <v>198</v>
      </c>
      <c r="B47" s="5" t="n">
        <v>0</v>
      </c>
      <c r="C47" s="5" t="n">
        <v>0</v>
      </c>
      <c r="D47" s="5" t="n">
        <v>-1123</v>
      </c>
    </row>
    <row r="48" spans="1:4">
      <c r="A48" s="4" t="s">
        <v>199</v>
      </c>
      <c r="B48" s="5" t="n">
        <v>-43034</v>
      </c>
      <c r="C48" s="5" t="n">
        <v>-34359</v>
      </c>
      <c r="D48" s="5" t="n">
        <v>-17549</v>
      </c>
    </row>
    <row r="49" spans="1:4">
      <c r="A49" s="4" t="s">
        <v>200</v>
      </c>
      <c r="B49" s="5" t="n">
        <v>0</v>
      </c>
      <c r="C49" s="5" t="n">
        <v>-2</v>
      </c>
      <c r="D49" s="5" t="n">
        <v>-4</v>
      </c>
    </row>
    <row r="50" spans="1:4">
      <c r="A50" s="4" t="s">
        <v>201</v>
      </c>
      <c r="B50" s="5" t="n">
        <v>-25</v>
      </c>
      <c r="C50" s="5" t="n">
        <v>-38</v>
      </c>
      <c r="D50" s="5" t="n">
        <v>-30</v>
      </c>
    </row>
    <row r="51" spans="1:4">
      <c r="A51" s="4" t="s">
        <v>202</v>
      </c>
      <c r="B51" s="5" t="n">
        <v>488</v>
      </c>
      <c r="C51" s="5" t="n">
        <v>221</v>
      </c>
      <c r="D51" s="5" t="n">
        <v>325</v>
      </c>
    </row>
    <row r="52" spans="1:4">
      <c r="A52" s="4" t="s">
        <v>203</v>
      </c>
      <c r="B52" s="5" t="n">
        <v>-224478</v>
      </c>
      <c r="C52" s="5" t="n">
        <v>-282007</v>
      </c>
      <c r="D52" s="5" t="n">
        <v>-240168</v>
      </c>
    </row>
    <row r="53" spans="1:4">
      <c r="A53" s="4" t="s">
        <v>204</v>
      </c>
      <c r="B53" s="5" t="n">
        <v>-83</v>
      </c>
      <c r="C53" s="5" t="n">
        <v>-567</v>
      </c>
      <c r="D53" s="5" t="n">
        <v>-43806</v>
      </c>
    </row>
    <row r="54" spans="1:4">
      <c r="A54" s="4" t="s">
        <v>205</v>
      </c>
      <c r="B54" s="5" t="n">
        <v>22393</v>
      </c>
      <c r="C54" s="5" t="n">
        <v>22960</v>
      </c>
      <c r="D54" s="5" t="n">
        <v>66766</v>
      </c>
    </row>
    <row r="55" spans="1:4">
      <c r="A55" s="4" t="s">
        <v>206</v>
      </c>
      <c r="B55" s="7" t="n">
        <v>22310</v>
      </c>
      <c r="C55" s="7" t="n">
        <v>22393</v>
      </c>
      <c r="D55" s="7" t="n">
        <v>229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0</v>
      </c>
      <c r="B1" s="2" t="s">
        <v>1</v>
      </c>
    </row>
    <row r="2" spans="1:4">
      <c r="B2" s="2" t="s">
        <v>2</v>
      </c>
      <c r="C2" s="2" t="s">
        <v>30</v>
      </c>
      <c r="D2" s="2" t="s">
        <v>81</v>
      </c>
    </row>
    <row r="3" spans="1:4">
      <c r="A3" s="3" t="s">
        <v>229</v>
      </c>
    </row>
    <row r="4" spans="1:4">
      <c r="A4" s="4" t="s">
        <v>691</v>
      </c>
      <c r="B4" s="7" t="n">
        <v>5250</v>
      </c>
      <c r="C4" s="7" t="n">
        <v>8977</v>
      </c>
      <c r="D4" s="7" t="n">
        <v>1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4" t="s">
        <v>693</v>
      </c>
    </row>
    <row r="3" spans="1:3">
      <c r="A3" s="3" t="s">
        <v>694</v>
      </c>
    </row>
    <row r="4" spans="1:3">
      <c r="A4" s="4" t="s">
        <v>695</v>
      </c>
      <c r="B4" s="7" t="n">
        <v>0</v>
      </c>
      <c r="C4" s="7" t="n">
        <v>0</v>
      </c>
    </row>
    <row r="5" spans="1:3">
      <c r="A5" s="4" t="s">
        <v>696</v>
      </c>
      <c r="B5" s="5" t="n">
        <v>0</v>
      </c>
      <c r="C5" s="5" t="n">
        <v>0</v>
      </c>
    </row>
    <row r="6" spans="1:3">
      <c r="A6" s="4" t="s">
        <v>697</v>
      </c>
    </row>
    <row r="7" spans="1:3">
      <c r="A7" s="3" t="s">
        <v>694</v>
      </c>
    </row>
    <row r="8" spans="1:3">
      <c r="A8" s="4" t="s">
        <v>695</v>
      </c>
      <c r="B8" s="5" t="n">
        <v>5045</v>
      </c>
      <c r="C8" s="5" t="n">
        <v>1182</v>
      </c>
    </row>
    <row r="9" spans="1:3">
      <c r="A9" s="4" t="s">
        <v>696</v>
      </c>
      <c r="B9" s="5" t="n">
        <v>0</v>
      </c>
      <c r="C9" s="5" t="n">
        <v>-1652</v>
      </c>
    </row>
    <row r="10" spans="1:3">
      <c r="A10" s="4" t="s">
        <v>698</v>
      </c>
    </row>
    <row r="11" spans="1:3">
      <c r="A11" s="3" t="s">
        <v>694</v>
      </c>
    </row>
    <row r="12" spans="1:3">
      <c r="A12" s="4" t="s">
        <v>695</v>
      </c>
      <c r="B12" s="5" t="n">
        <v>0</v>
      </c>
      <c r="C12" s="5" t="n">
        <v>0</v>
      </c>
    </row>
    <row r="13" spans="1:3">
      <c r="A13" s="4" t="s">
        <v>696</v>
      </c>
      <c r="B13" s="5" t="n">
        <v>0</v>
      </c>
      <c r="C13" s="5" t="n">
        <v>0</v>
      </c>
    </row>
    <row r="14" spans="1:3">
      <c r="A14" s="4" t="s">
        <v>699</v>
      </c>
    </row>
    <row r="15" spans="1:3">
      <c r="A15" s="3" t="s">
        <v>694</v>
      </c>
    </row>
    <row r="16" spans="1:3">
      <c r="A16" s="4" t="s">
        <v>695</v>
      </c>
      <c r="B16" s="5" t="n">
        <v>5045</v>
      </c>
      <c r="C16" s="5" t="n">
        <v>1182</v>
      </c>
    </row>
    <row r="17" spans="1:3">
      <c r="A17" s="4" t="s">
        <v>696</v>
      </c>
      <c r="B17" s="7" t="n">
        <v>0</v>
      </c>
      <c r="C17" s="7" t="n">
        <v>-16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0</v>
      </c>
    </row>
    <row r="3" spans="1:3">
      <c r="A3" s="4" t="s">
        <v>701</v>
      </c>
    </row>
    <row r="4" spans="1:3">
      <c r="A4" s="3" t="s">
        <v>228</v>
      </c>
    </row>
    <row r="5" spans="1:3">
      <c r="A5" s="4" t="s">
        <v>702</v>
      </c>
      <c r="B5" s="7" t="n">
        <v>69353</v>
      </c>
    </row>
    <row r="6" spans="1:3">
      <c r="A6" s="4" t="s">
        <v>703</v>
      </c>
    </row>
    <row r="7" spans="1:3">
      <c r="A7" s="3" t="s">
        <v>228</v>
      </c>
    </row>
    <row r="8" spans="1:3">
      <c r="A8" s="4" t="s">
        <v>702</v>
      </c>
      <c r="C8" s="7" t="n">
        <v>9309</v>
      </c>
    </row>
    <row r="9" spans="1:3">
      <c r="A9" s="4" t="s">
        <v>704</v>
      </c>
    </row>
    <row r="10" spans="1:3">
      <c r="A10" s="3" t="s">
        <v>228</v>
      </c>
    </row>
    <row r="11" spans="1:3">
      <c r="A11" s="4" t="s">
        <v>705</v>
      </c>
      <c r="B11" s="5" t="n">
        <v>-5250</v>
      </c>
    </row>
    <row r="12" spans="1:3">
      <c r="A12" s="4" t="s">
        <v>706</v>
      </c>
    </row>
    <row r="13" spans="1:3">
      <c r="A13" s="3" t="s">
        <v>228</v>
      </c>
    </row>
    <row r="14" spans="1:3">
      <c r="A14" s="4" t="s">
        <v>705</v>
      </c>
      <c r="C14" s="5" t="n">
        <v>-8977</v>
      </c>
    </row>
    <row r="15" spans="1:3">
      <c r="A15" s="4" t="s">
        <v>707</v>
      </c>
    </row>
    <row r="16" spans="1:3">
      <c r="A16" s="3" t="s">
        <v>228</v>
      </c>
    </row>
    <row r="17" spans="1:3">
      <c r="A17" s="4" t="s">
        <v>702</v>
      </c>
      <c r="B17" s="5" t="n">
        <v>0</v>
      </c>
    </row>
    <row r="18" spans="1:3">
      <c r="A18" s="4" t="s">
        <v>708</v>
      </c>
    </row>
    <row r="19" spans="1:3">
      <c r="A19" s="3" t="s">
        <v>228</v>
      </c>
    </row>
    <row r="20" spans="1:3">
      <c r="A20" s="4" t="s">
        <v>702</v>
      </c>
      <c r="C20" s="5" t="n">
        <v>0</v>
      </c>
    </row>
    <row r="21" spans="1:3">
      <c r="A21" s="4" t="s">
        <v>709</v>
      </c>
    </row>
    <row r="22" spans="1:3">
      <c r="A22" s="3" t="s">
        <v>228</v>
      </c>
    </row>
    <row r="23" spans="1:3">
      <c r="A23" s="4" t="s">
        <v>702</v>
      </c>
      <c r="B23" s="5" t="n">
        <v>69353</v>
      </c>
    </row>
    <row r="24" spans="1:3">
      <c r="A24" s="4" t="s">
        <v>710</v>
      </c>
    </row>
    <row r="25" spans="1:3">
      <c r="A25" s="3" t="s">
        <v>228</v>
      </c>
    </row>
    <row r="26" spans="1:3">
      <c r="A26" s="4" t="s">
        <v>702</v>
      </c>
      <c r="C26" s="5" t="n">
        <v>4570</v>
      </c>
    </row>
    <row r="27" spans="1:3">
      <c r="A27" s="4" t="s">
        <v>711</v>
      </c>
    </row>
    <row r="28" spans="1:3">
      <c r="A28" s="3" t="s">
        <v>228</v>
      </c>
    </row>
    <row r="29" spans="1:3">
      <c r="A29" s="4" t="s">
        <v>702</v>
      </c>
      <c r="B29" s="7" t="n">
        <v>0</v>
      </c>
    </row>
    <row r="30" spans="1:3">
      <c r="A30" s="4" t="s">
        <v>712</v>
      </c>
    </row>
    <row r="31" spans="1:3">
      <c r="A31" s="3" t="s">
        <v>228</v>
      </c>
    </row>
    <row r="32" spans="1:3">
      <c r="A32" s="4" t="s">
        <v>702</v>
      </c>
      <c r="C32" s="7" t="n">
        <v>47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392</v>
      </c>
    </row>
    <row r="3" spans="1:2">
      <c r="A3" s="3" t="s">
        <v>714</v>
      </c>
    </row>
    <row r="4" spans="1:2">
      <c r="A4" s="4" t="s">
        <v>715</v>
      </c>
      <c r="B4" s="7" t="n">
        <v>4739</v>
      </c>
    </row>
    <row r="5" spans="1:2">
      <c r="A5" s="4" t="s">
        <v>716</v>
      </c>
    </row>
    <row r="6" spans="1:2">
      <c r="A6" s="3" t="s">
        <v>714</v>
      </c>
    </row>
    <row r="7" spans="1:2">
      <c r="A7" s="4" t="s">
        <v>717</v>
      </c>
      <c r="B7" s="4" t="s">
        <v>718</v>
      </c>
    </row>
    <row r="8" spans="1:2">
      <c r="A8" s="4" t="s">
        <v>719</v>
      </c>
      <c r="B8" s="4" t="s">
        <v>7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3" t="s">
        <v>714</v>
      </c>
    </row>
    <row r="3" spans="1:3">
      <c r="A3" s="4" t="s">
        <v>127</v>
      </c>
      <c r="B3" s="7" t="n">
        <v>794538</v>
      </c>
      <c r="C3" s="7" t="n">
        <v>826783</v>
      </c>
    </row>
    <row r="4" spans="1:3">
      <c r="A4" s="4" t="s">
        <v>722</v>
      </c>
    </row>
    <row r="5" spans="1:3">
      <c r="A5" s="3" t="s">
        <v>714</v>
      </c>
    </row>
    <row r="6" spans="1:3">
      <c r="A6" s="4" t="s">
        <v>645</v>
      </c>
      <c r="B6" s="5" t="n">
        <v>801339</v>
      </c>
      <c r="C6" s="5" t="n">
        <v>834131</v>
      </c>
    </row>
    <row r="7" spans="1:3">
      <c r="A7" s="4" t="s">
        <v>723</v>
      </c>
      <c r="B7" s="5" t="n">
        <v>-6801</v>
      </c>
      <c r="C7" s="5" t="n">
        <v>-7348</v>
      </c>
    </row>
    <row r="8" spans="1:3">
      <c r="A8" s="4" t="s">
        <v>724</v>
      </c>
    </row>
    <row r="9" spans="1:3">
      <c r="A9" s="3" t="s">
        <v>714</v>
      </c>
    </row>
    <row r="10" spans="1:3">
      <c r="A10" s="4" t="s">
        <v>645</v>
      </c>
      <c r="B10" s="7" t="n">
        <v>805786</v>
      </c>
      <c r="C10" s="7" t="n">
        <v>8378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392</v>
      </c>
    </row>
    <row r="3" spans="1:2">
      <c r="A3" s="3" t="s">
        <v>726</v>
      </c>
    </row>
    <row r="4" spans="1:2">
      <c r="A4" s="4" t="s">
        <v>727</v>
      </c>
      <c r="B4" s="7" t="n">
        <v>200000</v>
      </c>
    </row>
    <row r="5" spans="1:2">
      <c r="A5" s="4" t="s">
        <v>728</v>
      </c>
      <c r="B5" s="4" t="s">
        <v>729</v>
      </c>
    </row>
    <row r="6" spans="1:2">
      <c r="A6" s="4" t="s">
        <v>730</v>
      </c>
    </row>
    <row r="7" spans="1:2">
      <c r="A7" s="3" t="s">
        <v>726</v>
      </c>
    </row>
    <row r="8" spans="1:2">
      <c r="A8" s="4" t="s">
        <v>731</v>
      </c>
      <c r="B8" s="7" t="n">
        <v>10000000</v>
      </c>
    </row>
    <row r="9" spans="1:2">
      <c r="A9" s="4" t="s">
        <v>732</v>
      </c>
    </row>
    <row r="10" spans="1:2">
      <c r="A10" s="3" t="s">
        <v>726</v>
      </c>
    </row>
    <row r="11" spans="1:2">
      <c r="A11" s="4" t="s">
        <v>731</v>
      </c>
      <c r="B11" s="7" t="n">
        <v>75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3</v>
      </c>
      <c r="B1" s="2" t="s">
        <v>2</v>
      </c>
      <c r="C1" s="2" t="s">
        <v>734</v>
      </c>
      <c r="D1" s="2" t="s">
        <v>735</v>
      </c>
      <c r="E1" s="2" t="s">
        <v>421</v>
      </c>
    </row>
    <row r="2" spans="1:5">
      <c r="A2" s="3" t="s">
        <v>726</v>
      </c>
    </row>
    <row r="3" spans="1:5">
      <c r="A3" s="4" t="s">
        <v>736</v>
      </c>
      <c r="B3" s="7" t="n">
        <v>525000000</v>
      </c>
    </row>
    <row r="4" spans="1:5">
      <c r="A4" s="4" t="s">
        <v>737</v>
      </c>
    </row>
    <row r="5" spans="1:5">
      <c r="A5" s="3" t="s">
        <v>726</v>
      </c>
    </row>
    <row r="6" spans="1:5">
      <c r="A6" s="4" t="s">
        <v>736</v>
      </c>
      <c r="E6" s="7" t="n">
        <v>125000000</v>
      </c>
    </row>
    <row r="7" spans="1:5">
      <c r="A7" s="4" t="s">
        <v>738</v>
      </c>
      <c r="E7" s="4" t="s">
        <v>739</v>
      </c>
    </row>
    <row r="8" spans="1:5">
      <c r="A8" s="4" t="s">
        <v>740</v>
      </c>
    </row>
    <row r="9" spans="1:5">
      <c r="A9" s="3" t="s">
        <v>726</v>
      </c>
    </row>
    <row r="10" spans="1:5">
      <c r="A10" s="4" t="s">
        <v>736</v>
      </c>
      <c r="D10" s="7" t="n">
        <v>125000000</v>
      </c>
    </row>
    <row r="11" spans="1:5">
      <c r="A11" s="4" t="s">
        <v>738</v>
      </c>
      <c r="D11" s="4" t="s">
        <v>741</v>
      </c>
    </row>
    <row r="12" spans="1:5">
      <c r="A12" s="4" t="s">
        <v>742</v>
      </c>
    </row>
    <row r="13" spans="1:5">
      <c r="A13" s="3" t="s">
        <v>726</v>
      </c>
    </row>
    <row r="14" spans="1:5">
      <c r="A14" s="4" t="s">
        <v>736</v>
      </c>
      <c r="C14" s="7" t="n">
        <v>125000000</v>
      </c>
    </row>
    <row r="15" spans="1:5">
      <c r="A15" s="4" t="s">
        <v>738</v>
      </c>
      <c r="C15" s="4" t="s">
        <v>743</v>
      </c>
    </row>
    <row r="16" spans="1:5">
      <c r="A16" s="4" t="s">
        <v>744</v>
      </c>
    </row>
    <row r="17" spans="1:5">
      <c r="A17" s="3" t="s">
        <v>726</v>
      </c>
    </row>
    <row r="18" spans="1:5">
      <c r="A18" s="4" t="s">
        <v>736</v>
      </c>
      <c r="C18" s="7" t="n">
        <v>150000000</v>
      </c>
    </row>
    <row r="19" spans="1:5">
      <c r="A19" s="4" t="s">
        <v>738</v>
      </c>
      <c r="C19" s="4" t="s">
        <v>7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3" t="s">
        <v>726</v>
      </c>
    </row>
    <row r="3" spans="1:3">
      <c r="A3" s="4" t="s">
        <v>695</v>
      </c>
      <c r="B3" s="7" t="n">
        <v>5045</v>
      </c>
      <c r="C3" s="7" t="n">
        <v>1182</v>
      </c>
    </row>
    <row r="4" spans="1:3">
      <c r="A4" s="4" t="s">
        <v>696</v>
      </c>
      <c r="B4" s="7" t="n">
        <v>0</v>
      </c>
      <c r="C4" s="7" t="n">
        <v>-16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81</v>
      </c>
    </row>
    <row r="3" spans="1:4">
      <c r="A3" s="3" t="s">
        <v>231</v>
      </c>
    </row>
    <row r="4" spans="1:4">
      <c r="A4" s="4" t="s">
        <v>748</v>
      </c>
      <c r="B4" s="7" t="n">
        <v>5262</v>
      </c>
      <c r="C4" s="7" t="n">
        <v>2824</v>
      </c>
      <c r="D4" s="7" t="n">
        <v>-3077</v>
      </c>
    </row>
    <row r="5" spans="1:4">
      <c r="A5" s="4" t="s">
        <v>749</v>
      </c>
      <c r="B5" s="5" t="n">
        <v>3457</v>
      </c>
      <c r="C5" s="5" t="n">
        <v>6650</v>
      </c>
      <c r="D5" s="5" t="n">
        <v>5381</v>
      </c>
    </row>
    <row r="6" spans="1:4">
      <c r="A6" s="4" t="s">
        <v>86</v>
      </c>
    </row>
    <row r="7" spans="1:4">
      <c r="A7" s="3" t="s">
        <v>231</v>
      </c>
    </row>
    <row r="8" spans="1:4">
      <c r="A8" s="4" t="s">
        <v>749</v>
      </c>
      <c r="B8" s="5" t="n">
        <v>3457</v>
      </c>
      <c r="C8" s="5" t="n">
        <v>6650</v>
      </c>
      <c r="D8" s="5" t="n">
        <v>5381</v>
      </c>
    </row>
    <row r="9" spans="1:4">
      <c r="A9" s="4" t="s">
        <v>750</v>
      </c>
      <c r="B9" s="5" t="n">
        <v>-253</v>
      </c>
      <c r="C9" s="5" t="n">
        <v>-572</v>
      </c>
      <c r="D9" s="5" t="n">
        <v>0</v>
      </c>
    </row>
    <row r="10" spans="1:4">
      <c r="A10" s="4" t="s">
        <v>751</v>
      </c>
    </row>
    <row r="11" spans="1:4">
      <c r="A11" s="3" t="s">
        <v>231</v>
      </c>
    </row>
    <row r="12" spans="1:4">
      <c r="A12" s="4" t="s">
        <v>748</v>
      </c>
      <c r="B12" s="7" t="n">
        <v>5262</v>
      </c>
      <c r="C12" s="7" t="n">
        <v>2824</v>
      </c>
      <c r="D12" s="7" t="n">
        <v>-30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53</v>
      </c>
    </row>
    <row r="3" spans="1:2">
      <c r="A3" s="3" t="s">
        <v>55</v>
      </c>
    </row>
    <row r="4" spans="1:2">
      <c r="A4" s="4" t="s">
        <v>754</v>
      </c>
      <c r="B4" s="5" t="n">
        <v>5</v>
      </c>
    </row>
    <row r="5" spans="1:2">
      <c r="A5" s="4" t="s">
        <v>755</v>
      </c>
    </row>
    <row r="6" spans="1:2">
      <c r="A6" s="3" t="s">
        <v>55</v>
      </c>
    </row>
    <row r="7" spans="1:2">
      <c r="A7" s="4" t="s">
        <v>756</v>
      </c>
      <c r="B7" s="6" t="n">
        <v>16.3</v>
      </c>
    </row>
    <row r="8" spans="1:2">
      <c r="A8" s="4" t="s">
        <v>757</v>
      </c>
    </row>
    <row r="9" spans="1:2">
      <c r="A9" s="3" t="s">
        <v>55</v>
      </c>
    </row>
    <row r="10" spans="1:2">
      <c r="A10" s="4" t="s">
        <v>758</v>
      </c>
      <c r="B10" s="4" t="s">
        <v>665</v>
      </c>
    </row>
    <row r="11" spans="1:2">
      <c r="A11" s="4" t="s">
        <v>759</v>
      </c>
      <c r="B11" s="4" t="s">
        <v>760</v>
      </c>
    </row>
    <row r="12" spans="1:2">
      <c r="A12" s="4" t="s">
        <v>761</v>
      </c>
      <c r="B12" s="6" t="n">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2</v>
      </c>
      <c r="B1" s="2" t="s">
        <v>436</v>
      </c>
      <c r="C1" s="2" t="s">
        <v>81</v>
      </c>
    </row>
    <row r="2" spans="1:3">
      <c r="A2" s="3" t="s">
        <v>763</v>
      </c>
    </row>
    <row r="3" spans="1:3">
      <c r="A3" s="4" t="s">
        <v>437</v>
      </c>
      <c r="C3" s="5" t="n">
        <v>10000</v>
      </c>
    </row>
    <row r="4" spans="1:3">
      <c r="A4" s="4" t="s">
        <v>764</v>
      </c>
      <c r="B4" s="5" t="n">
        <v>0</v>
      </c>
    </row>
    <row r="5" spans="1:3">
      <c r="A5" s="4" t="s">
        <v>438</v>
      </c>
    </row>
    <row r="6" spans="1:3">
      <c r="A6" s="3" t="s">
        <v>763</v>
      </c>
    </row>
    <row r="7" spans="1:3">
      <c r="A7" s="4" t="s">
        <v>437</v>
      </c>
      <c r="B7" s="5" t="n">
        <v>0</v>
      </c>
      <c r="C7" s="5" t="n">
        <v>1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4" t="s">
        <v>767</v>
      </c>
      <c r="B3" s="5" t="n">
        <v>0</v>
      </c>
      <c r="C3" s="5" t="n">
        <v>8330</v>
      </c>
    </row>
    <row r="4" spans="1:3">
      <c r="A4" s="4" t="s">
        <v>768</v>
      </c>
      <c r="C4" s="9" t="n">
        <v>40.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6"/>
    <col customWidth="1" max="5" min="5" width="36"/>
  </cols>
  <sheetData>
    <row r="1" spans="1:5">
      <c r="A1" s="1" t="s">
        <v>769</v>
      </c>
      <c r="B1" s="2" t="s">
        <v>1</v>
      </c>
    </row>
    <row r="2" spans="1:5">
      <c r="B2" s="2" t="s">
        <v>770</v>
      </c>
      <c r="C2" s="2" t="s">
        <v>771</v>
      </c>
      <c r="D2" s="2" t="s">
        <v>772</v>
      </c>
      <c r="E2" s="2" t="s">
        <v>773</v>
      </c>
    </row>
    <row r="3" spans="1:5">
      <c r="A3" s="4" t="s">
        <v>774</v>
      </c>
    </row>
    <row r="4" spans="1:5">
      <c r="A4" s="3" t="s">
        <v>775</v>
      </c>
    </row>
    <row r="5" spans="1:5">
      <c r="A5" s="4" t="s">
        <v>776</v>
      </c>
      <c r="C5" s="5" t="n">
        <v>19672</v>
      </c>
      <c r="D5" s="5" t="n">
        <v>39255</v>
      </c>
      <c r="E5" s="5" t="n">
        <v>28705</v>
      </c>
    </row>
    <row r="6" spans="1:5">
      <c r="A6" s="4" t="s">
        <v>777</v>
      </c>
      <c r="D6" s="5" t="n">
        <v>19672</v>
      </c>
      <c r="E6" s="5" t="n">
        <v>18275</v>
      </c>
    </row>
    <row r="7" spans="1:5">
      <c r="A7" s="4" t="s">
        <v>778</v>
      </c>
      <c r="D7" s="5" t="n">
        <v>-39255</v>
      </c>
      <c r="E7" s="5" t="n">
        <v>-7725</v>
      </c>
    </row>
    <row r="8" spans="1:5">
      <c r="A8" s="4" t="s">
        <v>779</v>
      </c>
      <c r="D8" s="5" t="n">
        <v>19672</v>
      </c>
      <c r="E8" s="5" t="n">
        <v>39255</v>
      </c>
    </row>
    <row r="9" spans="1:5">
      <c r="A9" s="3" t="s">
        <v>780</v>
      </c>
    </row>
    <row r="10" spans="1:5">
      <c r="A10" s="4" t="s">
        <v>781</v>
      </c>
      <c r="C10" s="9" t="n">
        <v>17.03</v>
      </c>
      <c r="D10" s="9" t="n">
        <v>16.45</v>
      </c>
      <c r="E10" s="9" t="n">
        <v>18.29</v>
      </c>
    </row>
    <row r="11" spans="1:5">
      <c r="A11" s="4" t="s">
        <v>782</v>
      </c>
      <c r="D11" s="10" t="n">
        <v>17.03</v>
      </c>
      <c r="E11" s="10" t="n">
        <v>15.05</v>
      </c>
    </row>
    <row r="12" spans="1:5">
      <c r="A12" s="4" t="s">
        <v>783</v>
      </c>
      <c r="D12" s="10" t="n">
        <v>16.45</v>
      </c>
      <c r="E12" s="10" t="n">
        <v>19.96</v>
      </c>
    </row>
    <row r="13" spans="1:5">
      <c r="A13" s="4" t="s">
        <v>784</v>
      </c>
      <c r="D13" s="9" t="n">
        <v>17.03</v>
      </c>
      <c r="E13" s="9" t="n">
        <v>16.45</v>
      </c>
    </row>
    <row r="14" spans="1:5">
      <c r="A14" s="4" t="s">
        <v>785</v>
      </c>
      <c r="D14" s="5" t="n">
        <v>0</v>
      </c>
    </row>
    <row r="15" spans="1:5">
      <c r="A15" s="4" t="s">
        <v>786</v>
      </c>
    </row>
    <row r="16" spans="1:5">
      <c r="A16" s="3" t="s">
        <v>766</v>
      </c>
    </row>
    <row r="17" spans="1:5">
      <c r="A17" s="4" t="s">
        <v>787</v>
      </c>
      <c r="D17" s="4" t="s">
        <v>788</v>
      </c>
    </row>
    <row r="18" spans="1:5">
      <c r="A18" s="4" t="s">
        <v>789</v>
      </c>
    </row>
    <row r="19" spans="1:5">
      <c r="A19" s="3" t="s">
        <v>775</v>
      </c>
    </row>
    <row r="20" spans="1:5">
      <c r="A20" s="4" t="s">
        <v>777</v>
      </c>
      <c r="D20" s="5" t="n">
        <v>97557</v>
      </c>
      <c r="E20" s="5" t="n">
        <v>111063</v>
      </c>
    </row>
    <row r="21" spans="1:5">
      <c r="A21" s="3" t="s">
        <v>780</v>
      </c>
    </row>
    <row r="22" spans="1:5">
      <c r="A22" s="4" t="s">
        <v>782</v>
      </c>
      <c r="D22" s="9" t="n">
        <v>18.1</v>
      </c>
      <c r="E22" s="9" t="n">
        <v>15.26</v>
      </c>
    </row>
    <row r="23" spans="1:5">
      <c r="A23" s="4" t="s">
        <v>790</v>
      </c>
      <c r="D23" s="5" t="n">
        <v>3</v>
      </c>
      <c r="E23" s="5" t="n">
        <v>3</v>
      </c>
    </row>
    <row r="24" spans="1:5">
      <c r="A24" s="4" t="s">
        <v>791</v>
      </c>
      <c r="D24" s="9" t="n">
        <v>20.95</v>
      </c>
      <c r="E24" s="9" t="n">
        <v>19.18</v>
      </c>
    </row>
    <row r="25" spans="1:5">
      <c r="A25" s="3" t="s">
        <v>792</v>
      </c>
    </row>
    <row r="26" spans="1:5">
      <c r="A26" s="4" t="s">
        <v>793</v>
      </c>
      <c r="D26" s="4" t="s">
        <v>794</v>
      </c>
      <c r="E26" s="4" t="s">
        <v>794</v>
      </c>
    </row>
    <row r="27" spans="1:5">
      <c r="A27" s="4" t="s">
        <v>795</v>
      </c>
    </row>
    <row r="28" spans="1:5">
      <c r="A28" s="3" t="s">
        <v>792</v>
      </c>
    </row>
    <row r="29" spans="1:5">
      <c r="A29" s="4" t="s">
        <v>796</v>
      </c>
      <c r="D29" s="4" t="s">
        <v>797</v>
      </c>
      <c r="E29" s="4" t="s">
        <v>797</v>
      </c>
    </row>
    <row r="30" spans="1:5">
      <c r="A30" s="4" t="s">
        <v>798</v>
      </c>
      <c r="D30" s="4" t="s">
        <v>799</v>
      </c>
      <c r="E30" s="4" t="s">
        <v>799</v>
      </c>
    </row>
    <row r="31" spans="1:5">
      <c r="A31" s="4" t="s">
        <v>800</v>
      </c>
      <c r="D31" s="4" t="s">
        <v>801</v>
      </c>
      <c r="E31" s="4" t="s">
        <v>801</v>
      </c>
    </row>
    <row r="32" spans="1:5">
      <c r="A32" s="4" t="s">
        <v>802</v>
      </c>
    </row>
    <row r="33" spans="1:5">
      <c r="A33" s="3" t="s">
        <v>792</v>
      </c>
    </row>
    <row r="34" spans="1:5">
      <c r="A34" s="4" t="s">
        <v>796</v>
      </c>
      <c r="D34" s="4" t="s">
        <v>803</v>
      </c>
      <c r="E34" s="4" t="s">
        <v>803</v>
      </c>
    </row>
    <row r="35" spans="1:5">
      <c r="A35" s="4" t="s">
        <v>798</v>
      </c>
      <c r="D35" s="4" t="s">
        <v>804</v>
      </c>
      <c r="E35" s="4" t="s">
        <v>804</v>
      </c>
    </row>
    <row r="36" spans="1:5">
      <c r="A36" s="4" t="s">
        <v>800</v>
      </c>
      <c r="D36" s="4" t="s">
        <v>805</v>
      </c>
      <c r="E36" s="4" t="s">
        <v>805</v>
      </c>
    </row>
    <row r="37" spans="1:5">
      <c r="A37" s="4" t="s">
        <v>806</v>
      </c>
    </row>
    <row r="38" spans="1:5">
      <c r="A38" s="3" t="s">
        <v>780</v>
      </c>
    </row>
    <row r="39" spans="1:5">
      <c r="A39" s="4" t="s">
        <v>807</v>
      </c>
      <c r="B39" s="5" t="n">
        <v>0</v>
      </c>
      <c r="C39" s="5" t="n">
        <v>0</v>
      </c>
    </row>
    <row r="40" spans="1:5">
      <c r="A40" s="4" t="s">
        <v>808</v>
      </c>
    </row>
    <row r="41" spans="1:5">
      <c r="A41" s="3" t="s">
        <v>780</v>
      </c>
    </row>
    <row r="42" spans="1:5">
      <c r="A42" s="4" t="s">
        <v>807</v>
      </c>
      <c r="B42" s="5" t="n">
        <v>195114</v>
      </c>
      <c r="C42" s="5" t="n">
        <v>222126</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81</v>
      </c>
    </row>
    <row r="3" spans="1:4">
      <c r="A3" s="3" t="s">
        <v>780</v>
      </c>
    </row>
    <row r="4" spans="1:4">
      <c r="A4" s="4" t="s">
        <v>810</v>
      </c>
      <c r="B4" s="6" t="n">
        <v>4.1</v>
      </c>
      <c r="C4" s="6" t="n">
        <v>4.2</v>
      </c>
      <c r="D4" s="7" t="n">
        <v>5</v>
      </c>
    </row>
    <row r="5" spans="1:4">
      <c r="A5" s="4" t="s">
        <v>811</v>
      </c>
      <c r="B5" s="6" t="n">
        <v>3.5</v>
      </c>
    </row>
    <row r="6" spans="1:4">
      <c r="A6" s="4" t="s">
        <v>812</v>
      </c>
      <c r="B6" s="4" t="s">
        <v>813</v>
      </c>
    </row>
    <row r="7" spans="1:4">
      <c r="A7" s="4" t="s">
        <v>814</v>
      </c>
    </row>
    <row r="8" spans="1:4">
      <c r="A8" s="3" t="s">
        <v>815</v>
      </c>
    </row>
    <row r="9" spans="1:4">
      <c r="A9" s="4" t="s">
        <v>776</v>
      </c>
      <c r="B9" s="5" t="n">
        <v>246805</v>
      </c>
      <c r="C9" s="5" t="n">
        <v>281905</v>
      </c>
    </row>
    <row r="10" spans="1:4">
      <c r="A10" s="4" t="s">
        <v>777</v>
      </c>
      <c r="B10" s="5" t="n">
        <v>122852</v>
      </c>
      <c r="C10" s="5" t="n">
        <v>119747</v>
      </c>
    </row>
    <row r="11" spans="1:4">
      <c r="A11" s="4" t="s">
        <v>816</v>
      </c>
      <c r="B11" s="5" t="n">
        <v>-20089</v>
      </c>
      <c r="C11" s="5" t="n">
        <v>-11789</v>
      </c>
    </row>
    <row r="12" spans="1:4">
      <c r="A12" s="4" t="s">
        <v>817</v>
      </c>
      <c r="B12" s="5" t="n">
        <v>-168777</v>
      </c>
      <c r="C12" s="5" t="n">
        <v>-143058</v>
      </c>
    </row>
    <row r="13" spans="1:4">
      <c r="A13" s="4" t="s">
        <v>779</v>
      </c>
      <c r="B13" s="5" t="n">
        <v>180791</v>
      </c>
      <c r="C13" s="5" t="n">
        <v>246805</v>
      </c>
      <c r="D13" s="5" t="n">
        <v>281905</v>
      </c>
    </row>
    <row r="14" spans="1:4">
      <c r="A14" s="3" t="s">
        <v>780</v>
      </c>
    </row>
    <row r="15" spans="1:4">
      <c r="A15" s="4" t="s">
        <v>818</v>
      </c>
      <c r="B15" s="9" t="n">
        <v>20.74</v>
      </c>
      <c r="C15" s="9" t="n">
        <v>22.46</v>
      </c>
    </row>
    <row r="16" spans="1:4">
      <c r="A16" s="4" t="s">
        <v>819</v>
      </c>
      <c r="B16" s="10" t="n">
        <v>17.89</v>
      </c>
      <c r="C16" s="10" t="n">
        <v>15.19</v>
      </c>
    </row>
    <row r="17" spans="1:4">
      <c r="A17" s="4" t="s">
        <v>820</v>
      </c>
      <c r="B17" s="10" t="n">
        <v>17.53</v>
      </c>
      <c r="C17" s="10" t="n">
        <v>19.42</v>
      </c>
    </row>
    <row r="18" spans="1:4">
      <c r="A18" s="4" t="s">
        <v>821</v>
      </c>
      <c r="B18" s="10" t="n">
        <v>19.34</v>
      </c>
      <c r="C18" s="10" t="n">
        <v>19.59</v>
      </c>
    </row>
    <row r="19" spans="1:4">
      <c r="A19" s="4" t="s">
        <v>822</v>
      </c>
      <c r="B19" s="9" t="n">
        <v>20.47</v>
      </c>
      <c r="C19" s="9" t="n">
        <v>20.74</v>
      </c>
      <c r="D19" s="9" t="n">
        <v>22.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3</v>
      </c>
      <c r="B1" s="2" t="s">
        <v>592</v>
      </c>
      <c r="K1" s="2" t="s">
        <v>1</v>
      </c>
    </row>
    <row r="2" spans="1:13">
      <c r="B2" s="2" t="s">
        <v>2</v>
      </c>
      <c r="C2" s="2" t="s">
        <v>824</v>
      </c>
      <c r="D2" s="2" t="s">
        <v>4</v>
      </c>
      <c r="E2" s="2" t="s">
        <v>606</v>
      </c>
      <c r="F2" s="2" t="s">
        <v>30</v>
      </c>
      <c r="G2" s="2" t="s">
        <v>593</v>
      </c>
      <c r="H2" s="2" t="s">
        <v>594</v>
      </c>
      <c r="I2" s="2" t="s">
        <v>595</v>
      </c>
      <c r="J2" s="2" t="s">
        <v>734</v>
      </c>
      <c r="K2" s="2" t="s">
        <v>2</v>
      </c>
      <c r="L2" s="2" t="s">
        <v>30</v>
      </c>
      <c r="M2" s="2" t="s">
        <v>81</v>
      </c>
    </row>
    <row r="3" spans="1:13">
      <c r="A3" s="3" t="s">
        <v>237</v>
      </c>
    </row>
    <row r="4" spans="1:13">
      <c r="A4" s="4" t="s">
        <v>825</v>
      </c>
      <c r="J4" s="9" t="n">
        <v>0.18</v>
      </c>
      <c r="K4" s="9" t="n">
        <v>0.72</v>
      </c>
      <c r="L4" s="9" t="n">
        <v>0.72</v>
      </c>
      <c r="M4" s="9" t="n">
        <v>0.54</v>
      </c>
    </row>
    <row r="5" spans="1:13">
      <c r="A5" s="4" t="s">
        <v>826</v>
      </c>
      <c r="K5" s="4" t="s">
        <v>455</v>
      </c>
    </row>
    <row r="6" spans="1:13">
      <c r="A6" s="4" t="s">
        <v>827</v>
      </c>
      <c r="L6" s="4" t="s">
        <v>455</v>
      </c>
    </row>
    <row r="7" spans="1:13">
      <c r="A7" s="3" t="s">
        <v>142</v>
      </c>
    </row>
    <row r="8" spans="1:13">
      <c r="A8" s="4" t="s">
        <v>127</v>
      </c>
      <c r="B8" s="7" t="n">
        <v>8615</v>
      </c>
      <c r="C8" s="7" t="n">
        <v>8616</v>
      </c>
      <c r="D8" s="7" t="n">
        <v>8616</v>
      </c>
      <c r="E8" s="7" t="n">
        <v>8611</v>
      </c>
      <c r="F8" s="7" t="n">
        <v>8601</v>
      </c>
      <c r="G8" s="7" t="n">
        <v>8602</v>
      </c>
      <c r="H8" s="7" t="n">
        <v>8601</v>
      </c>
      <c r="I8" s="7" t="n">
        <v>8600</v>
      </c>
      <c r="K8" s="7" t="n">
        <v>34458</v>
      </c>
      <c r="L8" s="7" t="n">
        <v>34404</v>
      </c>
    </row>
    <row r="9" spans="1:13">
      <c r="A9" s="4" t="s">
        <v>828</v>
      </c>
      <c r="B9" s="5" t="n">
        <v>8612</v>
      </c>
      <c r="C9" s="5" t="n">
        <v>8612</v>
      </c>
      <c r="D9" s="5" t="n">
        <v>8611</v>
      </c>
      <c r="E9" s="5" t="n">
        <v>8606</v>
      </c>
      <c r="F9" s="5" t="n">
        <v>8594</v>
      </c>
      <c r="G9" s="5" t="n">
        <v>8595</v>
      </c>
      <c r="H9" s="5" t="n">
        <v>8594</v>
      </c>
      <c r="I9" s="5" t="n">
        <v>8594</v>
      </c>
      <c r="K9" s="5" t="n">
        <v>34441</v>
      </c>
      <c r="L9" s="5" t="n">
        <v>34377</v>
      </c>
    </row>
    <row r="10" spans="1:13">
      <c r="A10" s="4" t="s">
        <v>145</v>
      </c>
      <c r="B10" s="7" t="n">
        <v>3</v>
      </c>
      <c r="C10" s="7" t="n">
        <v>4</v>
      </c>
      <c r="D10" s="7" t="n">
        <v>5</v>
      </c>
      <c r="E10" s="7" t="n">
        <v>5</v>
      </c>
      <c r="F10" s="7" t="n">
        <v>7</v>
      </c>
      <c r="G10" s="7" t="n">
        <v>7</v>
      </c>
      <c r="H10" s="7" t="n">
        <v>7</v>
      </c>
      <c r="I10" s="7" t="n">
        <v>6</v>
      </c>
      <c r="K10" s="7" t="n">
        <v>17</v>
      </c>
      <c r="L10" s="7" t="n">
        <v>27</v>
      </c>
      <c r="M10" s="7" t="n">
        <v>48</v>
      </c>
    </row>
  </sheetData>
  <mergeCells count="3">
    <mergeCell ref="A1:A2"/>
    <mergeCell ref="B1:J1"/>
    <mergeCell ref="K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592</v>
      </c>
      <c r="J1" s="2" t="s">
        <v>1</v>
      </c>
    </row>
    <row r="2" spans="1:12">
      <c r="B2" s="2" t="s">
        <v>2</v>
      </c>
      <c r="C2" s="2" t="s">
        <v>824</v>
      </c>
      <c r="D2" s="2" t="s">
        <v>4</v>
      </c>
      <c r="E2" s="2" t="s">
        <v>606</v>
      </c>
      <c r="F2" s="2" t="s">
        <v>30</v>
      </c>
      <c r="G2" s="2" t="s">
        <v>593</v>
      </c>
      <c r="H2" s="2" t="s">
        <v>594</v>
      </c>
      <c r="I2" s="2" t="s">
        <v>595</v>
      </c>
      <c r="J2" s="2" t="s">
        <v>2</v>
      </c>
      <c r="K2" s="2" t="s">
        <v>30</v>
      </c>
      <c r="L2" s="2" t="s">
        <v>81</v>
      </c>
    </row>
    <row r="3" spans="1:12">
      <c r="A3" s="3" t="s">
        <v>830</v>
      </c>
    </row>
    <row r="4" spans="1:12">
      <c r="A4" s="4" t="s">
        <v>108</v>
      </c>
      <c r="B4" s="7" t="n">
        <v>-9875</v>
      </c>
      <c r="C4" s="7" t="n">
        <v>-8041</v>
      </c>
      <c r="D4" s="7" t="n">
        <v>4031</v>
      </c>
      <c r="E4" s="7" t="n">
        <v>98171</v>
      </c>
      <c r="F4" s="7" t="n">
        <v>-6333</v>
      </c>
      <c r="G4" s="7" t="n">
        <v>-1025</v>
      </c>
      <c r="H4" s="7" t="n">
        <v>-9352</v>
      </c>
      <c r="I4" s="7" t="n">
        <v>-12707</v>
      </c>
      <c r="J4" s="7" t="n">
        <v>84286</v>
      </c>
      <c r="K4" s="7" t="n">
        <v>-29417</v>
      </c>
      <c r="L4" s="7" t="n">
        <v>-32108</v>
      </c>
    </row>
    <row r="5" spans="1:12">
      <c r="A5" s="4" t="s">
        <v>831</v>
      </c>
      <c r="J5" s="5" t="n">
        <v>-510</v>
      </c>
      <c r="K5" s="5" t="n">
        <v>0</v>
      </c>
      <c r="L5" s="5" t="n">
        <v>0</v>
      </c>
    </row>
    <row r="6" spans="1:12">
      <c r="A6" s="4" t="s">
        <v>832</v>
      </c>
      <c r="J6" s="5" t="n">
        <v>83776</v>
      </c>
      <c r="K6" s="5" t="n">
        <v>-29417</v>
      </c>
      <c r="L6" s="5" t="n">
        <v>-32108</v>
      </c>
    </row>
    <row r="7" spans="1:12">
      <c r="A7" s="4" t="s">
        <v>833</v>
      </c>
      <c r="J7" s="5" t="n">
        <v>300</v>
      </c>
      <c r="K7" s="5" t="n">
        <v>0</v>
      </c>
      <c r="L7" s="5" t="n">
        <v>0</v>
      </c>
    </row>
    <row r="8" spans="1:12">
      <c r="A8" s="4" t="s">
        <v>834</v>
      </c>
      <c r="J8" s="5" t="n">
        <v>-298</v>
      </c>
      <c r="K8" s="5" t="n">
        <v>0</v>
      </c>
      <c r="L8" s="5" t="n">
        <v>0</v>
      </c>
    </row>
    <row r="9" spans="1:12">
      <c r="A9" s="4" t="s">
        <v>835</v>
      </c>
      <c r="J9" s="7" t="n">
        <v>83778</v>
      </c>
      <c r="K9" s="7" t="n">
        <v>-29417</v>
      </c>
      <c r="L9" s="7" t="n">
        <v>-32108</v>
      </c>
    </row>
    <row r="10" spans="1:12">
      <c r="A10" s="3" t="s">
        <v>836</v>
      </c>
    </row>
    <row r="11" spans="1:12">
      <c r="A11" s="4" t="s">
        <v>837</v>
      </c>
      <c r="B11" s="5" t="n">
        <v>47554000</v>
      </c>
      <c r="C11" s="5" t="n">
        <v>47550000</v>
      </c>
      <c r="D11" s="5" t="n">
        <v>47536000</v>
      </c>
      <c r="E11" s="5" t="n">
        <v>47511000</v>
      </c>
      <c r="J11" s="5" t="n">
        <v>47537758</v>
      </c>
      <c r="K11" s="5" t="n">
        <v>47405564</v>
      </c>
      <c r="L11" s="5" t="n">
        <v>48960393</v>
      </c>
    </row>
    <row r="12" spans="1:12">
      <c r="A12" s="4" t="s">
        <v>838</v>
      </c>
      <c r="J12" s="5" t="n">
        <v>345000</v>
      </c>
      <c r="K12" s="5" t="n">
        <v>0</v>
      </c>
      <c r="L12" s="5" t="n">
        <v>0</v>
      </c>
    </row>
    <row r="13" spans="1:12">
      <c r="A13" s="4" t="s">
        <v>839</v>
      </c>
      <c r="B13" s="5" t="n">
        <v>47554000</v>
      </c>
      <c r="C13" s="5" t="n">
        <v>47550000</v>
      </c>
      <c r="D13" s="5" t="n">
        <v>47875000</v>
      </c>
      <c r="E13" s="5" t="n">
        <v>47806000</v>
      </c>
      <c r="J13" s="5" t="n">
        <v>47882642</v>
      </c>
      <c r="K13" s="5" t="n">
        <v>47405564</v>
      </c>
      <c r="L13" s="5" t="n">
        <v>48960393</v>
      </c>
    </row>
    <row r="14" spans="1:12">
      <c r="A14" s="4" t="s">
        <v>114</v>
      </c>
      <c r="B14" s="9" t="n">
        <v>-0.21</v>
      </c>
      <c r="C14" s="9" t="n">
        <v>-0.17</v>
      </c>
      <c r="D14" s="9" t="n">
        <v>0.08</v>
      </c>
      <c r="E14" s="9" t="n">
        <v>2.05</v>
      </c>
      <c r="J14" s="9" t="n">
        <v>1.76</v>
      </c>
      <c r="K14" s="9" t="n">
        <v>-0.62</v>
      </c>
      <c r="L14" s="9" t="n">
        <v>-0.66</v>
      </c>
    </row>
    <row r="15" spans="1:12">
      <c r="A15" s="4" t="s">
        <v>118</v>
      </c>
      <c r="B15" s="9" t="n">
        <v>-0.21</v>
      </c>
      <c r="C15" s="9" t="n">
        <v>-0.17</v>
      </c>
      <c r="D15" s="9" t="n">
        <v>0.08</v>
      </c>
      <c r="E15" s="9" t="n">
        <v>2.04</v>
      </c>
      <c r="J15" s="9" t="n">
        <v>1.75</v>
      </c>
      <c r="K15" s="9" t="n">
        <v>-0.62</v>
      </c>
      <c r="L15" s="9" t="n">
        <v>-0.66</v>
      </c>
    </row>
    <row r="16" spans="1:12">
      <c r="A16" s="4" t="s">
        <v>840</v>
      </c>
      <c r="J16" s="5" t="n">
        <v>25000</v>
      </c>
      <c r="K16" s="5" t="n">
        <v>457000</v>
      </c>
      <c r="L16" s="5" t="n">
        <v>2130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1</v>
      </c>
      <c r="B1" s="2" t="s">
        <v>1</v>
      </c>
    </row>
    <row r="2" spans="1:4">
      <c r="B2" s="2" t="s">
        <v>2</v>
      </c>
      <c r="C2" s="2" t="s">
        <v>30</v>
      </c>
      <c r="D2" s="2" t="s">
        <v>81</v>
      </c>
    </row>
    <row r="3" spans="1:4">
      <c r="A3" s="3" t="s">
        <v>842</v>
      </c>
    </row>
    <row r="4" spans="1:4">
      <c r="A4" s="4" t="s">
        <v>843</v>
      </c>
      <c r="B4" s="6" t="n">
        <v>2.1</v>
      </c>
      <c r="C4" s="6" t="n">
        <v>2.5</v>
      </c>
      <c r="D4" s="7"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44</v>
      </c>
      <c r="B1" s="2" t="s">
        <v>392</v>
      </c>
    </row>
    <row r="2" spans="1:2">
      <c r="A2" s="3" t="s">
        <v>845</v>
      </c>
    </row>
    <row r="3" spans="1:2">
      <c r="A3" s="5" t="n">
        <v>2018</v>
      </c>
      <c r="B3" s="7" t="n">
        <v>136363</v>
      </c>
    </row>
    <row r="4" spans="1:2">
      <c r="A4" s="5" t="n">
        <v>2019</v>
      </c>
      <c r="B4" s="5" t="n">
        <v>126739</v>
      </c>
    </row>
    <row r="5" spans="1:2">
      <c r="A5" s="5" t="n">
        <v>2020</v>
      </c>
      <c r="B5" s="5" t="n">
        <v>113766</v>
      </c>
    </row>
    <row r="6" spans="1:2">
      <c r="A6" s="5" t="n">
        <v>2021</v>
      </c>
      <c r="B6" s="5" t="n">
        <v>91932</v>
      </c>
    </row>
    <row r="7" spans="1:2">
      <c r="A7" s="5" t="n">
        <v>2022</v>
      </c>
      <c r="B7" s="5" t="n">
        <v>79794</v>
      </c>
    </row>
    <row r="8" spans="1:2">
      <c r="A8" s="4" t="s">
        <v>659</v>
      </c>
      <c r="B8" s="5" t="n">
        <v>256458</v>
      </c>
    </row>
    <row r="9" spans="1:2">
      <c r="A9" s="4" t="s">
        <v>127</v>
      </c>
      <c r="B9" s="7" t="n">
        <v>8050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46</v>
      </c>
      <c r="B1" s="2" t="s">
        <v>392</v>
      </c>
    </row>
    <row r="2" spans="1:2">
      <c r="A2" s="3" t="s">
        <v>847</v>
      </c>
    </row>
    <row r="3" spans="1:2">
      <c r="A3" s="5" t="n">
        <v>2018</v>
      </c>
      <c r="B3" s="7" t="n">
        <v>1715</v>
      </c>
    </row>
    <row r="4" spans="1:2">
      <c r="A4" s="5" t="n">
        <v>2019</v>
      </c>
      <c r="B4" s="5" t="n">
        <v>1289</v>
      </c>
    </row>
    <row r="5" spans="1:2">
      <c r="A5" s="5" t="n">
        <v>2020</v>
      </c>
      <c r="B5" s="5" t="n">
        <v>1110</v>
      </c>
    </row>
    <row r="6" spans="1:2">
      <c r="A6" s="5" t="n">
        <v>2021</v>
      </c>
      <c r="B6" s="5" t="n">
        <v>852</v>
      </c>
    </row>
    <row r="7" spans="1:2">
      <c r="A7" s="5" t="n">
        <v>2022</v>
      </c>
      <c r="B7" s="5" t="n">
        <v>565</v>
      </c>
    </row>
    <row r="8" spans="1:2">
      <c r="A8" s="4" t="s">
        <v>659</v>
      </c>
      <c r="B8" s="5" t="n">
        <v>15095</v>
      </c>
    </row>
    <row r="9" spans="1:2">
      <c r="A9" s="4" t="s">
        <v>127</v>
      </c>
      <c r="B9" s="7" t="n">
        <v>206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848</v>
      </c>
      <c r="B1" s="2" t="s">
        <v>1</v>
      </c>
    </row>
    <row r="2" spans="1:2">
      <c r="B2" s="2" t="s">
        <v>545</v>
      </c>
    </row>
    <row r="3" spans="1:2">
      <c r="A3" s="4" t="s">
        <v>849</v>
      </c>
    </row>
    <row r="4" spans="1:2">
      <c r="A4" s="3" t="s">
        <v>430</v>
      </c>
    </row>
    <row r="5" spans="1:2">
      <c r="A5" s="4" t="s">
        <v>850</v>
      </c>
      <c r="B5" s="6" t="n">
        <v>4.2</v>
      </c>
    </row>
    <row r="6" spans="1:2">
      <c r="A6" s="4" t="s">
        <v>851</v>
      </c>
    </row>
    <row r="7" spans="1:2">
      <c r="A7" s="3" t="s">
        <v>430</v>
      </c>
    </row>
    <row r="8" spans="1:2">
      <c r="A8" s="4" t="s">
        <v>852</v>
      </c>
      <c r="B8" s="6" t="n">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853</v>
      </c>
      <c r="B1" s="2" t="s">
        <v>854</v>
      </c>
      <c r="C1" s="2" t="s">
        <v>607</v>
      </c>
      <c r="D1" s="2" t="s">
        <v>2</v>
      </c>
      <c r="E1" s="2" t="s">
        <v>30</v>
      </c>
      <c r="F1" s="2" t="s">
        <v>81</v>
      </c>
      <c r="G1" s="2" t="s">
        <v>546</v>
      </c>
    </row>
    <row r="2" spans="1:7">
      <c r="A2" s="3" t="s">
        <v>249</v>
      </c>
    </row>
    <row r="3" spans="1:7">
      <c r="A3" s="4" t="s">
        <v>855</v>
      </c>
      <c r="D3" s="7" t="n">
        <v>24430</v>
      </c>
      <c r="E3" s="7" t="n">
        <v>38059</v>
      </c>
      <c r="F3" s="7" t="n">
        <v>54608</v>
      </c>
    </row>
    <row r="4" spans="1:7">
      <c r="A4" s="4" t="s">
        <v>856</v>
      </c>
      <c r="D4" s="5" t="n">
        <v>404</v>
      </c>
      <c r="E4" s="5" t="n">
        <v>2085</v>
      </c>
      <c r="F4" s="5" t="n">
        <v>1024</v>
      </c>
    </row>
    <row r="5" spans="1:7">
      <c r="A5" s="3" t="s">
        <v>857</v>
      </c>
    </row>
    <row r="6" spans="1:7">
      <c r="A6" s="4" t="s">
        <v>858</v>
      </c>
      <c r="D6" s="5" t="n">
        <v>16352</v>
      </c>
      <c r="E6" s="5" t="n">
        <v>13295</v>
      </c>
      <c r="F6" s="5" t="n">
        <v>8906</v>
      </c>
    </row>
    <row r="7" spans="1:7">
      <c r="A7" s="4" t="s">
        <v>859</v>
      </c>
      <c r="D7" s="5" t="n">
        <v>0</v>
      </c>
      <c r="E7" s="5" t="n">
        <v>0</v>
      </c>
      <c r="F7" s="5" t="n">
        <v>240</v>
      </c>
    </row>
    <row r="8" spans="1:7">
      <c r="A8" s="4" t="s">
        <v>860</v>
      </c>
      <c r="D8" s="5" t="n">
        <v>14000</v>
      </c>
      <c r="E8" s="5" t="n">
        <v>0</v>
      </c>
      <c r="F8" s="5" t="n">
        <v>0</v>
      </c>
    </row>
    <row r="9" spans="1:7">
      <c r="A9" s="4" t="s">
        <v>861</v>
      </c>
      <c r="D9" s="5" t="n">
        <v>13804</v>
      </c>
      <c r="E9" s="5" t="n">
        <v>0</v>
      </c>
      <c r="F9" s="5" t="n">
        <v>0</v>
      </c>
    </row>
    <row r="10" spans="1:7">
      <c r="A10" s="4" t="s">
        <v>862</v>
      </c>
      <c r="D10" s="5" t="n">
        <v>9770</v>
      </c>
      <c r="E10" s="5" t="n">
        <v>0</v>
      </c>
      <c r="F10" s="5" t="n">
        <v>0</v>
      </c>
    </row>
    <row r="11" spans="1:7">
      <c r="A11" s="4" t="s">
        <v>863</v>
      </c>
      <c r="D11" s="5" t="n">
        <v>15000</v>
      </c>
      <c r="E11" s="5" t="n">
        <v>0</v>
      </c>
      <c r="F11" s="5" t="n">
        <v>0</v>
      </c>
    </row>
    <row r="12" spans="1:7">
      <c r="A12" s="4" t="s">
        <v>864</v>
      </c>
      <c r="D12" s="5" t="n">
        <v>0</v>
      </c>
      <c r="E12" s="5" t="n">
        <v>0</v>
      </c>
      <c r="F12" s="5" t="n">
        <v>14002</v>
      </c>
    </row>
    <row r="13" spans="1:7">
      <c r="A13" s="4" t="s">
        <v>865</v>
      </c>
      <c r="D13" s="5" t="n">
        <v>3267</v>
      </c>
      <c r="E13" s="5" t="n">
        <v>0</v>
      </c>
      <c r="F13" s="5" t="n">
        <v>1800</v>
      </c>
    </row>
    <row r="14" spans="1:7">
      <c r="A14" s="3" t="s">
        <v>866</v>
      </c>
    </row>
    <row r="15" spans="1:7">
      <c r="A15" s="4" t="s">
        <v>867</v>
      </c>
      <c r="D15" s="5" t="n">
        <v>0</v>
      </c>
      <c r="E15" s="5" t="n">
        <v>8601</v>
      </c>
      <c r="F15" s="5" t="n">
        <v>8596</v>
      </c>
    </row>
    <row r="16" spans="1:7">
      <c r="A16" s="4" t="s">
        <v>534</v>
      </c>
      <c r="D16" s="5" t="n">
        <v>0</v>
      </c>
      <c r="E16" s="5" t="n">
        <v>0</v>
      </c>
      <c r="F16" s="5" t="n">
        <v>47074</v>
      </c>
    </row>
    <row r="17" spans="1:7">
      <c r="A17" s="4" t="s">
        <v>868</v>
      </c>
      <c r="D17" s="5" t="n">
        <v>146000</v>
      </c>
      <c r="E17" s="5" t="n">
        <v>0</v>
      </c>
      <c r="F17" s="5" t="n">
        <v>0</v>
      </c>
    </row>
    <row r="18" spans="1:7">
      <c r="A18" s="4" t="s">
        <v>869</v>
      </c>
      <c r="D18" s="5" t="n">
        <v>0</v>
      </c>
      <c r="E18" s="5" t="n">
        <v>2700</v>
      </c>
      <c r="F18" s="5" t="n">
        <v>0</v>
      </c>
    </row>
    <row r="19" spans="1:7">
      <c r="A19" s="4" t="s">
        <v>107</v>
      </c>
      <c r="D19" s="5" t="n">
        <v>0</v>
      </c>
      <c r="E19" s="5" t="n">
        <v>0</v>
      </c>
      <c r="F19" s="5" t="n">
        <v>1926</v>
      </c>
    </row>
    <row r="20" spans="1:7">
      <c r="A20" s="4" t="s">
        <v>870</v>
      </c>
      <c r="D20" s="5" t="n">
        <v>25</v>
      </c>
      <c r="E20" s="5" t="n">
        <v>0</v>
      </c>
      <c r="F20" s="5" t="n">
        <v>0</v>
      </c>
    </row>
    <row r="21" spans="1:7">
      <c r="A21" s="4" t="s">
        <v>871</v>
      </c>
      <c r="D21" s="5" t="n">
        <v>5262</v>
      </c>
      <c r="E21" s="5" t="n">
        <v>2824</v>
      </c>
      <c r="F21" s="5" t="n">
        <v>0</v>
      </c>
    </row>
    <row r="22" spans="1:7">
      <c r="A22" s="4" t="s">
        <v>872</v>
      </c>
      <c r="D22" s="5" t="n">
        <v>0</v>
      </c>
      <c r="E22" s="5" t="n">
        <v>0</v>
      </c>
      <c r="F22" s="5" t="n">
        <v>3077</v>
      </c>
    </row>
    <row r="23" spans="1:7">
      <c r="A23" s="4" t="s">
        <v>202</v>
      </c>
      <c r="D23" s="5" t="n">
        <v>0</v>
      </c>
      <c r="E23" s="7" t="n">
        <v>0</v>
      </c>
      <c r="F23" s="7" t="n">
        <v>1000</v>
      </c>
    </row>
    <row r="24" spans="1:7">
      <c r="A24" s="4" t="s">
        <v>552</v>
      </c>
    </row>
    <row r="25" spans="1:7">
      <c r="A25" s="3" t="s">
        <v>873</v>
      </c>
    </row>
    <row r="26" spans="1:7">
      <c r="A26" s="4" t="s">
        <v>551</v>
      </c>
      <c r="B26" s="7" t="n">
        <v>66000</v>
      </c>
      <c r="D26" s="5" t="n">
        <v>66000</v>
      </c>
    </row>
    <row r="27" spans="1:7">
      <c r="A27" s="4" t="s">
        <v>547</v>
      </c>
    </row>
    <row r="28" spans="1:7">
      <c r="A28" s="3" t="s">
        <v>873</v>
      </c>
    </row>
    <row r="29" spans="1:7">
      <c r="A29" s="4" t="s">
        <v>551</v>
      </c>
      <c r="C29" s="7" t="n">
        <v>40100</v>
      </c>
      <c r="D29" s="7" t="n">
        <v>40100</v>
      </c>
    </row>
    <row r="30" spans="1:7">
      <c r="A30" s="4" t="s">
        <v>500</v>
      </c>
      <c r="C30" s="4" t="s">
        <v>548</v>
      </c>
      <c r="D30" s="4" t="s">
        <v>455</v>
      </c>
      <c r="E30" s="4" t="s">
        <v>549</v>
      </c>
      <c r="G30" s="4" t="s">
        <v>455</v>
      </c>
    </row>
    <row r="31" spans="1:7">
      <c r="A31" s="4" t="s">
        <v>874</v>
      </c>
      <c r="D31" s="7" t="n">
        <v>39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81</v>
      </c>
    </row>
    <row r="3" spans="1:4">
      <c r="A3" s="3" t="s">
        <v>252</v>
      </c>
    </row>
    <row r="4" spans="1:4">
      <c r="A4" s="4" t="s">
        <v>876</v>
      </c>
      <c r="B4" s="5" t="n">
        <v>0</v>
      </c>
      <c r="C4" s="5" t="n">
        <v>0</v>
      </c>
      <c r="D4" s="5" t="n">
        <v>2</v>
      </c>
    </row>
    <row r="5" spans="1:4">
      <c r="A5" s="4" t="s">
        <v>434</v>
      </c>
      <c r="B5" s="5" t="n">
        <v>1</v>
      </c>
      <c r="C5" s="5" t="n">
        <v>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81</v>
      </c>
    </row>
    <row r="3" spans="1:4">
      <c r="A3" s="3" t="s">
        <v>84</v>
      </c>
    </row>
    <row r="4" spans="1:4">
      <c r="A4" s="4" t="s">
        <v>100</v>
      </c>
      <c r="B4" s="7" t="n">
        <v>0</v>
      </c>
      <c r="C4" s="7" t="n">
        <v>0</v>
      </c>
      <c r="D4" s="7" t="n">
        <v>1407</v>
      </c>
    </row>
    <row r="5" spans="1:4">
      <c r="A5" s="4" t="s">
        <v>101</v>
      </c>
      <c r="B5" s="5" t="n">
        <v>0</v>
      </c>
      <c r="C5" s="5" t="n">
        <v>0</v>
      </c>
      <c r="D5" s="5" t="n">
        <v>15383</v>
      </c>
    </row>
    <row r="6" spans="1:4">
      <c r="A6" s="4" t="s">
        <v>99</v>
      </c>
      <c r="B6" s="7" t="n">
        <v>0</v>
      </c>
      <c r="C6" s="7" t="n">
        <v>0</v>
      </c>
      <c r="D6" s="5" t="n">
        <v>16790</v>
      </c>
    </row>
    <row r="7" spans="1:4">
      <c r="A7" s="4" t="s">
        <v>535</v>
      </c>
    </row>
    <row r="8" spans="1:4">
      <c r="A8" s="3" t="s">
        <v>878</v>
      </c>
    </row>
    <row r="9" spans="1:4">
      <c r="A9" s="4" t="s">
        <v>83</v>
      </c>
      <c r="D9" s="5" t="n">
        <v>4615</v>
      </c>
    </row>
    <row r="10" spans="1:4">
      <c r="A10" s="3" t="s">
        <v>84</v>
      </c>
    </row>
    <row r="11" spans="1:4">
      <c r="A11" s="4" t="s">
        <v>85</v>
      </c>
      <c r="D11" s="5" t="n">
        <v>1734</v>
      </c>
    </row>
    <row r="12" spans="1:4">
      <c r="A12" s="4" t="s">
        <v>86</v>
      </c>
      <c r="D12" s="5" t="n">
        <v>720</v>
      </c>
    </row>
    <row r="13" spans="1:4">
      <c r="A13" s="4" t="s">
        <v>87</v>
      </c>
      <c r="D13" s="5" t="n">
        <v>633</v>
      </c>
    </row>
    <row r="14" spans="1:4">
      <c r="A14" s="4" t="s">
        <v>88</v>
      </c>
      <c r="D14" s="5" t="n">
        <v>121</v>
      </c>
    </row>
    <row r="15" spans="1:4">
      <c r="A15" s="4" t="s">
        <v>92</v>
      </c>
      <c r="D15" s="5" t="n">
        <v>3208</v>
      </c>
    </row>
    <row r="16" spans="1:4">
      <c r="A16" s="4" t="s">
        <v>100</v>
      </c>
      <c r="D16" s="5" t="n">
        <v>1407</v>
      </c>
    </row>
    <row r="17" spans="1:4">
      <c r="A17" s="4" t="s">
        <v>101</v>
      </c>
      <c r="D17" s="5" t="n">
        <v>15383</v>
      </c>
    </row>
    <row r="18" spans="1:4">
      <c r="A18" s="4" t="s">
        <v>99</v>
      </c>
      <c r="D18" s="7" t="n">
        <v>167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0</v>
      </c>
    </row>
    <row r="2" spans="1:3">
      <c r="A2" s="3" t="s">
        <v>880</v>
      </c>
    </row>
    <row r="3" spans="1:3">
      <c r="A3" s="4" t="s">
        <v>32</v>
      </c>
      <c r="B3" s="7" t="n">
        <v>139951000</v>
      </c>
      <c r="C3" s="7" t="n">
        <v>143537000</v>
      </c>
    </row>
    <row r="4" spans="1:3">
      <c r="A4" s="3" t="s">
        <v>881</v>
      </c>
    </row>
    <row r="5" spans="1:3">
      <c r="A5" s="4" t="s">
        <v>882</v>
      </c>
      <c r="B5" s="5" t="n">
        <v>1061418000</v>
      </c>
      <c r="C5" s="5" t="n">
        <v>1043641000</v>
      </c>
    </row>
    <row r="6" spans="1:3">
      <c r="A6" s="4" t="s">
        <v>883</v>
      </c>
      <c r="B6" s="5" t="n">
        <v>87047000</v>
      </c>
      <c r="C6" s="5" t="n">
        <v>61844000</v>
      </c>
    </row>
    <row r="7" spans="1:3">
      <c r="A7" s="4" t="s">
        <v>45</v>
      </c>
      <c r="B7" s="5" t="n">
        <v>53348000</v>
      </c>
      <c r="C7" s="5" t="n">
        <v>32346000</v>
      </c>
    </row>
    <row r="8" spans="1:3">
      <c r="A8" s="3" t="s">
        <v>884</v>
      </c>
    </row>
    <row r="9" spans="1:3">
      <c r="A9" s="4" t="s">
        <v>50</v>
      </c>
      <c r="B9" s="5" t="n">
        <v>17942000</v>
      </c>
      <c r="C9" s="5" t="n">
        <v>6886000</v>
      </c>
    </row>
    <row r="10" spans="1:3">
      <c r="A10" s="4" t="s">
        <v>53</v>
      </c>
      <c r="B10" s="5" t="n">
        <v>2354000</v>
      </c>
      <c r="C10" s="5" t="n">
        <v>943000</v>
      </c>
    </row>
    <row r="11" spans="1:3">
      <c r="A11" s="4" t="s">
        <v>885</v>
      </c>
    </row>
    <row r="12" spans="1:3">
      <c r="A12" s="3" t="s">
        <v>880</v>
      </c>
    </row>
    <row r="13" spans="1:3">
      <c r="A13" s="4" t="s">
        <v>32</v>
      </c>
      <c r="B13" s="5" t="n">
        <v>0</v>
      </c>
      <c r="C13" s="5" t="n">
        <v>5481000</v>
      </c>
    </row>
    <row r="14" spans="1:3">
      <c r="A14" s="3" t="s">
        <v>881</v>
      </c>
    </row>
    <row r="15" spans="1:3">
      <c r="A15" s="4" t="s">
        <v>882</v>
      </c>
      <c r="B15" s="5" t="n">
        <v>45396000</v>
      </c>
      <c r="C15" s="5" t="n">
        <v>24837000</v>
      </c>
    </row>
    <row r="16" spans="1:3">
      <c r="A16" s="4" t="s">
        <v>886</v>
      </c>
      <c r="B16" s="5" t="n">
        <v>29000000</v>
      </c>
      <c r="C16" s="5" t="n">
        <v>11800000</v>
      </c>
    </row>
    <row r="17" spans="1:3">
      <c r="A17" s="4" t="s">
        <v>887</v>
      </c>
      <c r="B17" s="5" t="n">
        <v>3335000</v>
      </c>
      <c r="C17" s="5" t="n">
        <v>665000</v>
      </c>
    </row>
    <row r="18" spans="1:3">
      <c r="A18" s="4" t="s">
        <v>883</v>
      </c>
      <c r="B18" s="5" t="n">
        <v>2830000</v>
      </c>
      <c r="C18" s="5" t="n">
        <v>1363000</v>
      </c>
    </row>
    <row r="19" spans="1:3">
      <c r="A19" s="4" t="s">
        <v>888</v>
      </c>
      <c r="B19" s="5" t="n">
        <v>5600000</v>
      </c>
      <c r="C19" s="5" t="n">
        <v>2100000</v>
      </c>
    </row>
    <row r="20" spans="1:3">
      <c r="A20" s="4" t="s">
        <v>889</v>
      </c>
      <c r="B20" s="5" t="n">
        <v>1787000</v>
      </c>
      <c r="C20" s="5" t="n">
        <v>0</v>
      </c>
    </row>
    <row r="21" spans="1:3">
      <c r="A21" s="4" t="s">
        <v>890</v>
      </c>
      <c r="B21" s="5" t="n">
        <v>1200000</v>
      </c>
    </row>
    <row r="22" spans="1:3">
      <c r="A22" s="4" t="s">
        <v>45</v>
      </c>
      <c r="B22" s="5" t="n">
        <v>53348000</v>
      </c>
      <c r="C22" s="5" t="n">
        <v>32346000</v>
      </c>
    </row>
    <row r="23" spans="1:3">
      <c r="A23" s="3" t="s">
        <v>884</v>
      </c>
    </row>
    <row r="24" spans="1:3">
      <c r="A24" s="4" t="s">
        <v>50</v>
      </c>
      <c r="B24" s="5" t="n">
        <v>364000</v>
      </c>
      <c r="C24" s="5" t="n">
        <v>44000</v>
      </c>
    </row>
    <row r="25" spans="1:3">
      <c r="A25" s="4" t="s">
        <v>891</v>
      </c>
      <c r="B25" s="5" t="n">
        <v>1300000</v>
      </c>
      <c r="C25" s="5" t="n">
        <v>200000</v>
      </c>
    </row>
    <row r="26" spans="1:3">
      <c r="A26" s="4" t="s">
        <v>892</v>
      </c>
      <c r="B26" s="5" t="n">
        <v>1990000</v>
      </c>
      <c r="C26" s="5" t="n">
        <v>899000</v>
      </c>
    </row>
    <row r="27" spans="1:3">
      <c r="A27" s="4" t="s">
        <v>53</v>
      </c>
      <c r="B27" s="7" t="n">
        <v>2354000</v>
      </c>
      <c r="C27" s="7" t="n">
        <v>943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592</v>
      </c>
      <c r="J1" s="2" t="s">
        <v>1</v>
      </c>
    </row>
    <row r="2" spans="1:12">
      <c r="B2" s="2" t="s">
        <v>2</v>
      </c>
      <c r="C2" s="2" t="s">
        <v>824</v>
      </c>
      <c r="D2" s="2" t="s">
        <v>4</v>
      </c>
      <c r="E2" s="2" t="s">
        <v>606</v>
      </c>
      <c r="F2" s="2" t="s">
        <v>30</v>
      </c>
      <c r="G2" s="2" t="s">
        <v>593</v>
      </c>
      <c r="H2" s="2" t="s">
        <v>594</v>
      </c>
      <c r="I2" s="2" t="s">
        <v>595</v>
      </c>
      <c r="J2" s="2" t="s">
        <v>2</v>
      </c>
      <c r="K2" s="2" t="s">
        <v>30</v>
      </c>
      <c r="L2" s="2" t="s">
        <v>81</v>
      </c>
    </row>
    <row r="3" spans="1:12">
      <c r="A3" s="3" t="s">
        <v>255</v>
      </c>
    </row>
    <row r="4" spans="1:12">
      <c r="A4" s="4" t="s">
        <v>83</v>
      </c>
      <c r="B4" s="7" t="n">
        <v>54626</v>
      </c>
      <c r="C4" s="7" t="n">
        <v>50920</v>
      </c>
      <c r="D4" s="7" t="n">
        <v>54552</v>
      </c>
      <c r="E4" s="7" t="n">
        <v>56363</v>
      </c>
      <c r="F4" s="7" t="n">
        <v>54075</v>
      </c>
      <c r="G4" s="7" t="n">
        <v>55998</v>
      </c>
      <c r="H4" s="7" t="n">
        <v>64267</v>
      </c>
      <c r="I4" s="7" t="n">
        <v>68478</v>
      </c>
      <c r="J4" s="7" t="n">
        <v>216461</v>
      </c>
      <c r="K4" s="7" t="n">
        <v>242818</v>
      </c>
      <c r="L4" s="7" t="n">
        <v>282365</v>
      </c>
    </row>
    <row r="5" spans="1:12">
      <c r="A5" s="4" t="s">
        <v>894</v>
      </c>
      <c r="B5" s="5" t="n">
        <v>-10268</v>
      </c>
      <c r="C5" s="5" t="n">
        <v>-8051</v>
      </c>
      <c r="D5" s="5" t="n">
        <v>2772</v>
      </c>
      <c r="E5" s="5" t="n">
        <v>-6690</v>
      </c>
      <c r="F5" s="5" t="n">
        <v>-6991</v>
      </c>
      <c r="G5" s="5" t="n">
        <v>-11805</v>
      </c>
      <c r="H5" s="5" t="n">
        <v>-14371</v>
      </c>
      <c r="I5" s="5" t="n">
        <v>-18462</v>
      </c>
      <c r="J5" s="5" t="n">
        <v>-22237</v>
      </c>
      <c r="K5" s="5" t="n">
        <v>-51629</v>
      </c>
      <c r="L5" s="5" t="n">
        <v>-95430</v>
      </c>
    </row>
    <row r="6" spans="1:12">
      <c r="A6" s="4" t="s">
        <v>102</v>
      </c>
      <c r="B6" s="5" t="n">
        <v>384</v>
      </c>
      <c r="C6" s="5" t="n">
        <v>0</v>
      </c>
      <c r="D6" s="5" t="n">
        <v>1262</v>
      </c>
      <c r="E6" s="5" t="n">
        <v>90750</v>
      </c>
      <c r="F6" s="5" t="n">
        <v>650</v>
      </c>
      <c r="G6" s="5" t="n">
        <v>10777</v>
      </c>
      <c r="H6" s="5" t="n">
        <v>5010</v>
      </c>
      <c r="I6" s="5" t="n">
        <v>5739</v>
      </c>
      <c r="J6" s="5" t="n">
        <v>92396</v>
      </c>
      <c r="K6" s="5" t="n">
        <v>22176</v>
      </c>
      <c r="L6" s="5" t="n">
        <v>44477</v>
      </c>
    </row>
    <row r="7" spans="1:12">
      <c r="A7" s="4" t="s">
        <v>103</v>
      </c>
      <c r="B7" s="5" t="n">
        <v>0</v>
      </c>
      <c r="C7" s="5" t="n">
        <v>0</v>
      </c>
      <c r="D7" s="5" t="n">
        <v>0</v>
      </c>
      <c r="E7" s="5" t="n">
        <v>14168</v>
      </c>
      <c r="J7" s="5" t="n">
        <v>14168</v>
      </c>
      <c r="K7" s="5" t="n">
        <v>0</v>
      </c>
      <c r="L7" s="5" t="n">
        <v>0</v>
      </c>
    </row>
    <row r="8" spans="1:12">
      <c r="A8" s="4" t="s">
        <v>104</v>
      </c>
      <c r="B8" s="5" t="n">
        <v>-9884</v>
      </c>
      <c r="C8" s="5" t="n">
        <v>-8051</v>
      </c>
      <c r="D8" s="5" t="n">
        <v>4034</v>
      </c>
      <c r="E8" s="5" t="n">
        <v>98228</v>
      </c>
      <c r="F8" s="5" t="n">
        <v>-6341</v>
      </c>
      <c r="G8" s="5" t="n">
        <v>-1028</v>
      </c>
      <c r="H8" s="5" t="n">
        <v>-9361</v>
      </c>
      <c r="I8" s="5" t="n">
        <v>-12723</v>
      </c>
      <c r="J8" s="5" t="n">
        <v>84327</v>
      </c>
      <c r="K8" s="5" t="n">
        <v>-29453</v>
      </c>
      <c r="L8" s="5" t="n">
        <v>-34163</v>
      </c>
    </row>
    <row r="9" spans="1:12">
      <c r="A9" s="4" t="s">
        <v>598</v>
      </c>
      <c r="B9" s="7" t="n">
        <v>-9875</v>
      </c>
      <c r="C9" s="7" t="n">
        <v>-8041</v>
      </c>
      <c r="D9" s="7" t="n">
        <v>4031</v>
      </c>
      <c r="E9" s="7" t="n">
        <v>98171</v>
      </c>
      <c r="F9" s="7" t="n">
        <v>-6333</v>
      </c>
      <c r="G9" s="7" t="n">
        <v>-1025</v>
      </c>
      <c r="H9" s="7" t="n">
        <v>-9352</v>
      </c>
      <c r="I9" s="7" t="n">
        <v>-12707</v>
      </c>
      <c r="J9" s="7" t="n">
        <v>84286</v>
      </c>
      <c r="K9" s="7" t="n">
        <v>-29417</v>
      </c>
      <c r="L9" s="7" t="n">
        <v>-32108</v>
      </c>
    </row>
    <row r="10" spans="1:12">
      <c r="A10" s="4" t="s">
        <v>109</v>
      </c>
      <c r="B10" s="5" t="n">
        <v>47554000</v>
      </c>
      <c r="C10" s="5" t="n">
        <v>47550000</v>
      </c>
      <c r="D10" s="5" t="n">
        <v>47536000</v>
      </c>
      <c r="E10" s="5" t="n">
        <v>47511000</v>
      </c>
      <c r="J10" s="5" t="n">
        <v>47537758</v>
      </c>
      <c r="K10" s="5" t="n">
        <v>47405564</v>
      </c>
      <c r="L10" s="5" t="n">
        <v>48960393</v>
      </c>
    </row>
    <row r="11" spans="1:12">
      <c r="A11" s="4" t="s">
        <v>110</v>
      </c>
      <c r="B11" s="5" t="n">
        <v>47554000</v>
      </c>
      <c r="C11" s="5" t="n">
        <v>47550000</v>
      </c>
      <c r="D11" s="5" t="n">
        <v>47875000</v>
      </c>
      <c r="E11" s="5" t="n">
        <v>47806000</v>
      </c>
      <c r="J11" s="5" t="n">
        <v>47882642</v>
      </c>
      <c r="K11" s="5" t="n">
        <v>47405564</v>
      </c>
      <c r="L11" s="5" t="n">
        <v>48960393</v>
      </c>
    </row>
    <row r="12" spans="1:12">
      <c r="A12" s="4" t="s">
        <v>599</v>
      </c>
      <c r="F12" s="5" t="n">
        <v>47414000</v>
      </c>
      <c r="G12" s="5" t="n">
        <v>47413000</v>
      </c>
      <c r="H12" s="5" t="n">
        <v>47406000</v>
      </c>
      <c r="I12" s="5" t="n">
        <v>47390000</v>
      </c>
      <c r="L12" s="5" t="n">
        <v>48960000</v>
      </c>
    </row>
    <row r="13" spans="1:12">
      <c r="A13" s="4" t="s">
        <v>114</v>
      </c>
      <c r="B13" s="9" t="n">
        <v>-0.21</v>
      </c>
      <c r="C13" s="9" t="n">
        <v>-0.17</v>
      </c>
      <c r="D13" s="9" t="n">
        <v>0.08</v>
      </c>
      <c r="E13" s="9" t="n">
        <v>2.05</v>
      </c>
      <c r="J13" s="9" t="n">
        <v>1.76</v>
      </c>
      <c r="K13" s="9" t="n">
        <v>-0.62</v>
      </c>
      <c r="L13" s="9" t="n">
        <v>-0.66</v>
      </c>
    </row>
    <row r="14" spans="1:12">
      <c r="A14" s="4" t="s">
        <v>118</v>
      </c>
      <c r="B14" s="9" t="n">
        <v>-0.21</v>
      </c>
      <c r="C14" s="9" t="n">
        <v>-0.17</v>
      </c>
      <c r="D14" s="9" t="n">
        <v>0.08</v>
      </c>
      <c r="E14" s="9" t="n">
        <v>2.04</v>
      </c>
      <c r="J14" s="9" t="n">
        <v>1.75</v>
      </c>
      <c r="K14" s="9" t="n">
        <v>-0.62</v>
      </c>
      <c r="L14" s="9" t="n">
        <v>-0.66</v>
      </c>
    </row>
    <row r="15" spans="1:12">
      <c r="A15" s="4" t="s">
        <v>895</v>
      </c>
      <c r="F15" s="9" t="n">
        <v>-0.13</v>
      </c>
      <c r="G15" s="9" t="n">
        <v>-0.02</v>
      </c>
      <c r="H15" s="9" t="n">
        <v>-0.2</v>
      </c>
      <c r="I15" s="9" t="n">
        <v>-0.2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s>
  <sheetData>
    <row r="1" spans="1:4">
      <c r="A1" s="1" t="s">
        <v>896</v>
      </c>
      <c r="B1" s="2" t="s">
        <v>897</v>
      </c>
      <c r="C1" s="2" t="s">
        <v>898</v>
      </c>
      <c r="D1" s="2" t="s">
        <v>392</v>
      </c>
    </row>
    <row r="2" spans="1:4">
      <c r="A2" s="3" t="s">
        <v>899</v>
      </c>
    </row>
    <row r="3" spans="1:4">
      <c r="A3" s="4" t="s">
        <v>663</v>
      </c>
      <c r="D3" s="7" t="n">
        <v>860000000</v>
      </c>
    </row>
    <row r="4" spans="1:4">
      <c r="A4" s="4" t="s">
        <v>686</v>
      </c>
    </row>
    <row r="5" spans="1:4">
      <c r="A5" s="3" t="s">
        <v>899</v>
      </c>
    </row>
    <row r="6" spans="1:4">
      <c r="A6" s="4" t="s">
        <v>663</v>
      </c>
      <c r="C6" s="7" t="n">
        <v>900000000</v>
      </c>
    </row>
    <row r="7" spans="1:4">
      <c r="A7" s="4" t="s">
        <v>687</v>
      </c>
      <c r="C7" s="5" t="n">
        <v>300000000</v>
      </c>
    </row>
    <row r="8" spans="1:4">
      <c r="A8" s="4" t="s">
        <v>900</v>
      </c>
    </row>
    <row r="9" spans="1:4">
      <c r="A9" s="3" t="s">
        <v>899</v>
      </c>
    </row>
    <row r="10" spans="1:4">
      <c r="A10" s="4" t="s">
        <v>500</v>
      </c>
      <c r="B10" s="4" t="s">
        <v>901</v>
      </c>
    </row>
    <row r="11" spans="1:4">
      <c r="A11" s="4" t="s">
        <v>550</v>
      </c>
      <c r="B11" s="7" t="n">
        <v>73800000</v>
      </c>
    </row>
    <row r="12" spans="1:4">
      <c r="A12" s="4" t="s">
        <v>553</v>
      </c>
      <c r="B12" s="5" t="n">
        <v>240</v>
      </c>
    </row>
    <row r="13" spans="1:4">
      <c r="A13" s="4" t="s">
        <v>902</v>
      </c>
    </row>
    <row r="14" spans="1:4">
      <c r="A14" s="3" t="s">
        <v>899</v>
      </c>
    </row>
    <row r="15" spans="1:4">
      <c r="A15" s="4" t="s">
        <v>500</v>
      </c>
      <c r="B15" s="4" t="s">
        <v>903</v>
      </c>
    </row>
    <row r="16" spans="1:4">
      <c r="A16" s="4" t="s">
        <v>904</v>
      </c>
    </row>
    <row r="17" spans="1:4">
      <c r="A17" s="3" t="s">
        <v>899</v>
      </c>
    </row>
    <row r="18" spans="1:4">
      <c r="A18" s="4" t="s">
        <v>663</v>
      </c>
      <c r="C18" s="5" t="n">
        <v>900000000</v>
      </c>
    </row>
    <row r="19" spans="1:4">
      <c r="A19" s="4" t="s">
        <v>687</v>
      </c>
      <c r="C19" s="5" t="n">
        <v>300000000</v>
      </c>
    </row>
    <row r="20" spans="1:4">
      <c r="A20" s="4" t="s">
        <v>658</v>
      </c>
    </row>
    <row r="21" spans="1:4">
      <c r="A21" s="3" t="s">
        <v>899</v>
      </c>
    </row>
    <row r="22" spans="1:4">
      <c r="A22" s="4" t="s">
        <v>663</v>
      </c>
      <c r="D22" s="7" t="n">
        <v>285000000</v>
      </c>
    </row>
    <row r="23" spans="1:4">
      <c r="A23" s="4" t="s">
        <v>905</v>
      </c>
    </row>
    <row r="24" spans="1:4">
      <c r="A24" s="3" t="s">
        <v>899</v>
      </c>
    </row>
    <row r="25" spans="1:4">
      <c r="A25" s="4" t="s">
        <v>663</v>
      </c>
      <c r="C25" s="5" t="n">
        <v>325000000</v>
      </c>
    </row>
    <row r="26" spans="1:4">
      <c r="A26" s="4" t="s">
        <v>906</v>
      </c>
    </row>
    <row r="27" spans="1:4">
      <c r="A27" s="3" t="s">
        <v>899</v>
      </c>
    </row>
    <row r="28" spans="1:4">
      <c r="A28" s="4" t="s">
        <v>663</v>
      </c>
      <c r="C28" s="7" t="n">
        <v>30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0</v>
      </c>
      <c r="D2" s="2" t="s">
        <v>81</v>
      </c>
    </row>
    <row r="3" spans="1:4">
      <c r="A3" s="3" t="s">
        <v>908</v>
      </c>
    </row>
    <row r="4" spans="1:4">
      <c r="A4" s="4" t="s">
        <v>909</v>
      </c>
      <c r="B4" s="7" t="n">
        <v>2566</v>
      </c>
      <c r="C4" s="7" t="n">
        <v>4713</v>
      </c>
      <c r="D4" s="7" t="n">
        <v>1201</v>
      </c>
    </row>
    <row r="5" spans="1:4">
      <c r="A5" s="4" t="s">
        <v>910</v>
      </c>
      <c r="B5" s="5" t="n">
        <v>183</v>
      </c>
      <c r="C5" s="5" t="n">
        <v>878</v>
      </c>
      <c r="D5" s="5" t="n">
        <v>791</v>
      </c>
    </row>
    <row r="6" spans="1:4">
      <c r="A6" s="4" t="s">
        <v>911</v>
      </c>
      <c r="B6" s="5" t="n">
        <v>0</v>
      </c>
      <c r="C6" s="5" t="n">
        <v>851</v>
      </c>
      <c r="D6" s="5" t="n">
        <v>2946</v>
      </c>
    </row>
    <row r="7" spans="1:4">
      <c r="A7" s="4" t="s">
        <v>912</v>
      </c>
      <c r="B7" s="5" t="n">
        <v>-2566</v>
      </c>
      <c r="C7" s="5" t="n">
        <v>-3876</v>
      </c>
      <c r="D7" s="5" t="n">
        <v>-225</v>
      </c>
    </row>
    <row r="8" spans="1:4">
      <c r="A8" s="4" t="s">
        <v>913</v>
      </c>
      <c r="B8" s="7" t="n">
        <v>183</v>
      </c>
      <c r="C8" s="7" t="n">
        <v>2566</v>
      </c>
      <c r="D8" s="7" t="n">
        <v>47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914</v>
      </c>
      <c r="B1" s="2" t="s">
        <v>1</v>
      </c>
    </row>
    <row r="2" spans="1:5">
      <c r="B2" s="2" t="s">
        <v>2</v>
      </c>
      <c r="C2" s="2" t="s">
        <v>30</v>
      </c>
      <c r="D2" s="2" t="s">
        <v>81</v>
      </c>
      <c r="E2" s="2" t="s">
        <v>421</v>
      </c>
    </row>
    <row r="3" spans="1:5">
      <c r="A3" s="3" t="s">
        <v>915</v>
      </c>
    </row>
    <row r="4" spans="1:5">
      <c r="A4" s="4" t="s">
        <v>916</v>
      </c>
      <c r="B4" s="7" t="n">
        <v>191339</v>
      </c>
    </row>
    <row r="5" spans="1:5">
      <c r="A5" s="4" t="s">
        <v>917</v>
      </c>
      <c r="B5" s="5" t="n">
        <v>186958</v>
      </c>
    </row>
    <row r="6" spans="1:5">
      <c r="A6" s="4" t="s">
        <v>918</v>
      </c>
      <c r="B6" s="5" t="n">
        <v>1413009</v>
      </c>
    </row>
    <row r="7" spans="1:5">
      <c r="A7" s="4" t="s">
        <v>919</v>
      </c>
      <c r="B7" s="5" t="n">
        <v>129112</v>
      </c>
    </row>
    <row r="8" spans="1:5">
      <c r="A8" s="4" t="s">
        <v>920</v>
      </c>
      <c r="B8" s="5" t="n">
        <v>1729079</v>
      </c>
      <c r="C8" s="7" t="n">
        <v>1785714</v>
      </c>
      <c r="D8" s="7" t="n">
        <v>2139712</v>
      </c>
      <c r="E8" s="7" t="n">
        <v>2326195</v>
      </c>
    </row>
    <row r="9" spans="1:5">
      <c r="A9" s="4" t="s">
        <v>886</v>
      </c>
      <c r="B9" s="7" t="n">
        <v>453126</v>
      </c>
      <c r="C9" s="7" t="n">
        <v>535516</v>
      </c>
      <c r="D9" s="7" t="n">
        <v>566464</v>
      </c>
      <c r="E9" s="7" t="n">
        <v>557429</v>
      </c>
    </row>
    <row r="10" spans="1:5">
      <c r="A10" s="4" t="s">
        <v>921</v>
      </c>
      <c r="B10" s="4" t="s">
        <v>390</v>
      </c>
    </row>
    <row r="11" spans="1:5">
      <c r="A11" s="4" t="s">
        <v>922</v>
      </c>
      <c r="B11" s="7" t="n">
        <v>1900000</v>
      </c>
    </row>
    <row r="12" spans="1:5">
      <c r="A12" s="4" t="s">
        <v>923</v>
      </c>
    </row>
    <row r="13" spans="1:5">
      <c r="A13" s="3" t="s">
        <v>915</v>
      </c>
    </row>
    <row r="14" spans="1:5">
      <c r="A14" s="4" t="s">
        <v>916</v>
      </c>
      <c r="B14" s="5" t="n">
        <v>0</v>
      </c>
    </row>
    <row r="15" spans="1:5">
      <c r="A15" s="4" t="s">
        <v>917</v>
      </c>
      <c r="B15" s="5" t="n">
        <v>5927</v>
      </c>
    </row>
    <row r="16" spans="1:5">
      <c r="A16" s="4" t="s">
        <v>918</v>
      </c>
      <c r="B16" s="5" t="n">
        <v>49977</v>
      </c>
    </row>
    <row r="17" spans="1:5">
      <c r="A17" s="4" t="s">
        <v>919</v>
      </c>
      <c r="B17" s="5" t="n">
        <v>7060</v>
      </c>
    </row>
    <row r="18" spans="1:5">
      <c r="A18" s="4" t="s">
        <v>920</v>
      </c>
      <c r="B18" s="5" t="n">
        <v>62964</v>
      </c>
    </row>
    <row r="19" spans="1:5">
      <c r="A19" s="4" t="s">
        <v>886</v>
      </c>
      <c r="B19" s="5" t="n">
        <v>27270</v>
      </c>
    </row>
    <row r="20" spans="1:5">
      <c r="A20" s="4" t="s">
        <v>924</v>
      </c>
    </row>
    <row r="21" spans="1:5">
      <c r="A21" s="3" t="s">
        <v>915</v>
      </c>
    </row>
    <row r="22" spans="1:5">
      <c r="A22" s="4" t="s">
        <v>916</v>
      </c>
      <c r="B22" s="5" t="n">
        <v>0</v>
      </c>
    </row>
    <row r="23" spans="1:5">
      <c r="A23" s="4" t="s">
        <v>917</v>
      </c>
      <c r="B23" s="5" t="n">
        <v>6239</v>
      </c>
    </row>
    <row r="24" spans="1:5">
      <c r="A24" s="4" t="s">
        <v>918</v>
      </c>
      <c r="B24" s="5" t="n">
        <v>157171</v>
      </c>
    </row>
    <row r="25" spans="1:5">
      <c r="A25" s="4" t="s">
        <v>919</v>
      </c>
      <c r="B25" s="5" t="n">
        <v>28259</v>
      </c>
    </row>
    <row r="26" spans="1:5">
      <c r="A26" s="4" t="s">
        <v>920</v>
      </c>
      <c r="B26" s="5" t="n">
        <v>191669</v>
      </c>
    </row>
    <row r="27" spans="1:5">
      <c r="A27" s="4" t="s">
        <v>886</v>
      </c>
      <c r="B27" s="5" t="n">
        <v>84618</v>
      </c>
    </row>
    <row r="28" spans="1:5">
      <c r="A28" s="4" t="s">
        <v>925</v>
      </c>
    </row>
    <row r="29" spans="1:5">
      <c r="A29" s="3" t="s">
        <v>915</v>
      </c>
    </row>
    <row r="30" spans="1:5">
      <c r="A30" s="4" t="s">
        <v>916</v>
      </c>
      <c r="B30" s="5" t="n">
        <v>0</v>
      </c>
    </row>
    <row r="31" spans="1:5">
      <c r="A31" s="4" t="s">
        <v>917</v>
      </c>
      <c r="B31" s="5" t="n">
        <v>17330</v>
      </c>
    </row>
    <row r="32" spans="1:5">
      <c r="A32" s="4" t="s">
        <v>918</v>
      </c>
      <c r="B32" s="5" t="n">
        <v>124551</v>
      </c>
    </row>
    <row r="33" spans="1:5">
      <c r="A33" s="4" t="s">
        <v>919</v>
      </c>
      <c r="B33" s="5" t="n">
        <v>21959</v>
      </c>
    </row>
    <row r="34" spans="1:5">
      <c r="A34" s="4" t="s">
        <v>920</v>
      </c>
      <c r="B34" s="5" t="n">
        <v>163840</v>
      </c>
    </row>
    <row r="35" spans="1:5">
      <c r="A35" s="4" t="s">
        <v>886</v>
      </c>
      <c r="B35" s="5" t="n">
        <v>65833</v>
      </c>
    </row>
    <row r="36" spans="1:5">
      <c r="A36" s="4" t="s">
        <v>926</v>
      </c>
    </row>
    <row r="37" spans="1:5">
      <c r="A37" s="3" t="s">
        <v>915</v>
      </c>
    </row>
    <row r="38" spans="1:5">
      <c r="A38" s="4" t="s">
        <v>916</v>
      </c>
      <c r="B38" s="5" t="n">
        <v>0</v>
      </c>
    </row>
    <row r="39" spans="1:5">
      <c r="A39" s="4" t="s">
        <v>917</v>
      </c>
      <c r="B39" s="5" t="n">
        <v>26656</v>
      </c>
    </row>
    <row r="40" spans="1:5">
      <c r="A40" s="4" t="s">
        <v>918</v>
      </c>
      <c r="B40" s="5" t="n">
        <v>185215</v>
      </c>
    </row>
    <row r="41" spans="1:5">
      <c r="A41" s="4" t="s">
        <v>919</v>
      </c>
      <c r="B41" s="5" t="n">
        <v>57027</v>
      </c>
    </row>
    <row r="42" spans="1:5">
      <c r="A42" s="4" t="s">
        <v>920</v>
      </c>
      <c r="B42" s="5" t="n">
        <v>268898</v>
      </c>
    </row>
    <row r="43" spans="1:5">
      <c r="A43" s="4" t="s">
        <v>886</v>
      </c>
      <c r="B43" s="5" t="n">
        <v>94502</v>
      </c>
    </row>
    <row r="44" spans="1:5">
      <c r="A44" s="4" t="s">
        <v>927</v>
      </c>
    </row>
    <row r="45" spans="1:5">
      <c r="A45" s="3" t="s">
        <v>915</v>
      </c>
    </row>
    <row r="46" spans="1:5">
      <c r="A46" s="4" t="s">
        <v>916</v>
      </c>
      <c r="B46" s="5" t="n">
        <v>0</v>
      </c>
    </row>
    <row r="47" spans="1:5">
      <c r="A47" s="4" t="s">
        <v>917</v>
      </c>
      <c r="B47" s="5" t="n">
        <v>6605</v>
      </c>
    </row>
    <row r="48" spans="1:5">
      <c r="A48" s="4" t="s">
        <v>918</v>
      </c>
      <c r="B48" s="5" t="n">
        <v>89506</v>
      </c>
    </row>
    <row r="49" spans="1:5">
      <c r="A49" s="4" t="s">
        <v>919</v>
      </c>
      <c r="B49" s="5" t="n">
        <v>8379</v>
      </c>
    </row>
    <row r="50" spans="1:5">
      <c r="A50" s="4" t="s">
        <v>920</v>
      </c>
      <c r="B50" s="5" t="n">
        <v>104490</v>
      </c>
    </row>
    <row r="51" spans="1:5">
      <c r="A51" s="4" t="s">
        <v>886</v>
      </c>
      <c r="B51" s="5" t="n">
        <v>43471</v>
      </c>
    </row>
    <row r="52" spans="1:5">
      <c r="A52" s="4" t="s">
        <v>928</v>
      </c>
    </row>
    <row r="53" spans="1:5">
      <c r="A53" s="3" t="s">
        <v>915</v>
      </c>
    </row>
    <row r="54" spans="1:5">
      <c r="A54" s="4" t="s">
        <v>916</v>
      </c>
      <c r="B54" s="5" t="n">
        <v>0</v>
      </c>
    </row>
    <row r="55" spans="1:5">
      <c r="A55" s="4" t="s">
        <v>917</v>
      </c>
      <c r="B55" s="5" t="n">
        <v>3175</v>
      </c>
    </row>
    <row r="56" spans="1:5">
      <c r="A56" s="4" t="s">
        <v>918</v>
      </c>
      <c r="B56" s="5" t="n">
        <v>12917</v>
      </c>
    </row>
    <row r="57" spans="1:5">
      <c r="A57" s="4" t="s">
        <v>919</v>
      </c>
      <c r="B57" s="5" t="n">
        <v>-6130</v>
      </c>
    </row>
    <row r="58" spans="1:5">
      <c r="A58" s="4" t="s">
        <v>920</v>
      </c>
      <c r="B58" s="5" t="n">
        <v>9962</v>
      </c>
    </row>
    <row r="59" spans="1:5">
      <c r="A59" s="4" t="s">
        <v>886</v>
      </c>
      <c r="B59" s="5" t="n">
        <v>3695</v>
      </c>
    </row>
    <row r="60" spans="1:5">
      <c r="A60" s="4" t="s">
        <v>929</v>
      </c>
    </row>
    <row r="61" spans="1:5">
      <c r="A61" s="3" t="s">
        <v>915</v>
      </c>
    </row>
    <row r="62" spans="1:5">
      <c r="A62" s="4" t="s">
        <v>916</v>
      </c>
      <c r="B62" s="5" t="n">
        <v>0</v>
      </c>
    </row>
    <row r="63" spans="1:5">
      <c r="A63" s="4" t="s">
        <v>917</v>
      </c>
      <c r="B63" s="5" t="n">
        <v>1000</v>
      </c>
    </row>
    <row r="64" spans="1:5">
      <c r="A64" s="4" t="s">
        <v>918</v>
      </c>
      <c r="B64" s="5" t="n">
        <v>5417</v>
      </c>
    </row>
    <row r="65" spans="1:5">
      <c r="A65" s="4" t="s">
        <v>919</v>
      </c>
      <c r="B65" s="5" t="n">
        <v>-827</v>
      </c>
    </row>
    <row r="66" spans="1:5">
      <c r="A66" s="4" t="s">
        <v>920</v>
      </c>
      <c r="B66" s="5" t="n">
        <v>5590</v>
      </c>
    </row>
    <row r="67" spans="1:5">
      <c r="A67" s="4" t="s">
        <v>886</v>
      </c>
      <c r="B67" s="5" t="n">
        <v>2113</v>
      </c>
    </row>
    <row r="68" spans="1:5">
      <c r="A68" s="4" t="s">
        <v>930</v>
      </c>
    </row>
    <row r="69" spans="1:5">
      <c r="A69" s="3" t="s">
        <v>915</v>
      </c>
    </row>
    <row r="70" spans="1:5">
      <c r="A70" s="4" t="s">
        <v>916</v>
      </c>
      <c r="B70" s="5" t="n">
        <v>48177</v>
      </c>
    </row>
    <row r="71" spans="1:5">
      <c r="A71" s="4" t="s">
        <v>917</v>
      </c>
      <c r="B71" s="5" t="n">
        <v>3500</v>
      </c>
    </row>
    <row r="72" spans="1:5">
      <c r="A72" s="4" t="s">
        <v>918</v>
      </c>
      <c r="B72" s="5" t="n">
        <v>54242</v>
      </c>
    </row>
    <row r="73" spans="1:5">
      <c r="A73" s="4" t="s">
        <v>919</v>
      </c>
      <c r="B73" s="5" t="n">
        <v>-18623</v>
      </c>
    </row>
    <row r="74" spans="1:5">
      <c r="A74" s="4" t="s">
        <v>920</v>
      </c>
      <c r="B74" s="5" t="n">
        <v>39119</v>
      </c>
    </row>
    <row r="75" spans="1:5">
      <c r="A75" s="4" t="s">
        <v>886</v>
      </c>
      <c r="B75" s="5" t="n">
        <v>7998</v>
      </c>
    </row>
    <row r="76" spans="1:5">
      <c r="A76" s="4" t="s">
        <v>931</v>
      </c>
    </row>
    <row r="77" spans="1:5">
      <c r="A77" s="3" t="s">
        <v>915</v>
      </c>
    </row>
    <row r="78" spans="1:5">
      <c r="A78" s="4" t="s">
        <v>916</v>
      </c>
      <c r="B78" s="5" t="n">
        <v>0</v>
      </c>
    </row>
    <row r="79" spans="1:5">
      <c r="A79" s="4" t="s">
        <v>917</v>
      </c>
      <c r="B79" s="5" t="n">
        <v>3341</v>
      </c>
    </row>
    <row r="80" spans="1:5">
      <c r="A80" s="4" t="s">
        <v>918</v>
      </c>
      <c r="B80" s="5" t="n">
        <v>35333</v>
      </c>
    </row>
    <row r="81" spans="1:5">
      <c r="A81" s="4" t="s">
        <v>919</v>
      </c>
      <c r="B81" s="5" t="n">
        <v>-1410</v>
      </c>
    </row>
    <row r="82" spans="1:5">
      <c r="A82" s="4" t="s">
        <v>920</v>
      </c>
      <c r="B82" s="5" t="n">
        <v>37264</v>
      </c>
    </row>
    <row r="83" spans="1:5">
      <c r="A83" s="4" t="s">
        <v>886</v>
      </c>
      <c r="B83" s="5" t="n">
        <v>10672</v>
      </c>
    </row>
    <row r="84" spans="1:5">
      <c r="A84" s="4" t="s">
        <v>932</v>
      </c>
    </row>
    <row r="85" spans="1:5">
      <c r="A85" s="3" t="s">
        <v>915</v>
      </c>
    </row>
    <row r="86" spans="1:5">
      <c r="A86" s="4" t="s">
        <v>916</v>
      </c>
      <c r="B86" s="5" t="n">
        <v>0</v>
      </c>
    </row>
    <row r="87" spans="1:5">
      <c r="A87" s="4" t="s">
        <v>917</v>
      </c>
      <c r="B87" s="5" t="n">
        <v>11653</v>
      </c>
    </row>
    <row r="88" spans="1:5">
      <c r="A88" s="4" t="s">
        <v>918</v>
      </c>
      <c r="B88" s="5" t="n">
        <v>86587</v>
      </c>
    </row>
    <row r="89" spans="1:5">
      <c r="A89" s="4" t="s">
        <v>919</v>
      </c>
      <c r="B89" s="5" t="n">
        <v>-26404</v>
      </c>
    </row>
    <row r="90" spans="1:5">
      <c r="A90" s="4" t="s">
        <v>920</v>
      </c>
      <c r="B90" s="5" t="n">
        <v>71836</v>
      </c>
    </row>
    <row r="91" spans="1:5">
      <c r="A91" s="4" t="s">
        <v>886</v>
      </c>
      <c r="B91" s="5" t="n">
        <v>5586</v>
      </c>
    </row>
    <row r="92" spans="1:5">
      <c r="A92" s="4" t="s">
        <v>933</v>
      </c>
    </row>
    <row r="93" spans="1:5">
      <c r="A93" s="3" t="s">
        <v>915</v>
      </c>
    </row>
    <row r="94" spans="1:5">
      <c r="A94" s="4" t="s">
        <v>916</v>
      </c>
      <c r="B94" s="5" t="n">
        <v>77162</v>
      </c>
    </row>
    <row r="95" spans="1:5">
      <c r="A95" s="4" t="s">
        <v>917</v>
      </c>
      <c r="B95" s="5" t="n">
        <v>9602</v>
      </c>
    </row>
    <row r="96" spans="1:5">
      <c r="A96" s="4" t="s">
        <v>918</v>
      </c>
      <c r="B96" s="5" t="n">
        <v>119660</v>
      </c>
    </row>
    <row r="97" spans="1:5">
      <c r="A97" s="4" t="s">
        <v>919</v>
      </c>
      <c r="B97" s="5" t="n">
        <v>14858</v>
      </c>
    </row>
    <row r="98" spans="1:5">
      <c r="A98" s="4" t="s">
        <v>920</v>
      </c>
      <c r="B98" s="5" t="n">
        <v>144120</v>
      </c>
    </row>
    <row r="99" spans="1:5">
      <c r="A99" s="4" t="s">
        <v>886</v>
      </c>
      <c r="B99" s="5" t="n">
        <v>50662</v>
      </c>
    </row>
    <row r="100" spans="1:5">
      <c r="A100" s="4" t="s">
        <v>934</v>
      </c>
    </row>
    <row r="101" spans="1:5">
      <c r="A101" s="3" t="s">
        <v>915</v>
      </c>
    </row>
    <row r="102" spans="1:5">
      <c r="A102" s="4" t="s">
        <v>916</v>
      </c>
      <c r="B102" s="5" t="n">
        <v>0</v>
      </c>
    </row>
    <row r="103" spans="1:5">
      <c r="A103" s="4" t="s">
        <v>917</v>
      </c>
      <c r="B103" s="5" t="n">
        <v>2446</v>
      </c>
    </row>
    <row r="104" spans="1:5">
      <c r="A104" s="4" t="s">
        <v>918</v>
      </c>
      <c r="B104" s="5" t="n">
        <v>81748</v>
      </c>
    </row>
    <row r="105" spans="1:5">
      <c r="A105" s="4" t="s">
        <v>919</v>
      </c>
      <c r="B105" s="5" t="n">
        <v>1888</v>
      </c>
    </row>
    <row r="106" spans="1:5">
      <c r="A106" s="4" t="s">
        <v>920</v>
      </c>
      <c r="B106" s="5" t="n">
        <v>86082</v>
      </c>
    </row>
    <row r="107" spans="1:5">
      <c r="A107" s="4" t="s">
        <v>886</v>
      </c>
      <c r="B107" s="5" t="n">
        <v>10704</v>
      </c>
    </row>
    <row r="108" spans="1:5">
      <c r="A108" s="4" t="s">
        <v>935</v>
      </c>
    </row>
    <row r="109" spans="1:5">
      <c r="A109" s="3" t="s">
        <v>915</v>
      </c>
    </row>
    <row r="110" spans="1:5">
      <c r="A110" s="4" t="s">
        <v>916</v>
      </c>
      <c r="B110" s="5" t="n">
        <v>0</v>
      </c>
    </row>
    <row r="111" spans="1:5">
      <c r="A111" s="4" t="s">
        <v>917</v>
      </c>
      <c r="B111" s="5" t="n">
        <v>3090</v>
      </c>
    </row>
    <row r="112" spans="1:5">
      <c r="A112" s="4" t="s">
        <v>918</v>
      </c>
      <c r="B112" s="5" t="n">
        <v>62181</v>
      </c>
    </row>
    <row r="113" spans="1:5">
      <c r="A113" s="4" t="s">
        <v>919</v>
      </c>
      <c r="B113" s="5" t="n">
        <v>1281</v>
      </c>
    </row>
    <row r="114" spans="1:5">
      <c r="A114" s="4" t="s">
        <v>920</v>
      </c>
      <c r="B114" s="5" t="n">
        <v>66552</v>
      </c>
    </row>
    <row r="115" spans="1:5">
      <c r="A115" s="4" t="s">
        <v>886</v>
      </c>
      <c r="B115" s="5" t="n">
        <v>24328</v>
      </c>
    </row>
    <row r="116" spans="1:5">
      <c r="A116" s="4" t="s">
        <v>936</v>
      </c>
    </row>
    <row r="117" spans="1:5">
      <c r="A117" s="3" t="s">
        <v>915</v>
      </c>
    </row>
    <row r="118" spans="1:5">
      <c r="A118" s="4" t="s">
        <v>916</v>
      </c>
      <c r="B118" s="5" t="n">
        <v>0</v>
      </c>
    </row>
    <row r="119" spans="1:5">
      <c r="A119" s="4" t="s">
        <v>917</v>
      </c>
      <c r="B119" s="5" t="n">
        <v>10002</v>
      </c>
    </row>
    <row r="120" spans="1:5">
      <c r="A120" s="4" t="s">
        <v>918</v>
      </c>
      <c r="B120" s="5" t="n">
        <v>50876</v>
      </c>
    </row>
    <row r="121" spans="1:5">
      <c r="A121" s="4" t="s">
        <v>919</v>
      </c>
      <c r="B121" s="5" t="n">
        <v>6556</v>
      </c>
    </row>
    <row r="122" spans="1:5">
      <c r="A122" s="4" t="s">
        <v>920</v>
      </c>
      <c r="B122" s="5" t="n">
        <v>67434</v>
      </c>
    </row>
    <row r="123" spans="1:5">
      <c r="A123" s="4" t="s">
        <v>886</v>
      </c>
      <c r="B123" s="5" t="n">
        <v>8373</v>
      </c>
    </row>
    <row r="124" spans="1:5">
      <c r="A124" s="4" t="s">
        <v>937</v>
      </c>
    </row>
    <row r="125" spans="1:5">
      <c r="A125" s="3" t="s">
        <v>915</v>
      </c>
    </row>
    <row r="126" spans="1:5">
      <c r="A126" s="4" t="s">
        <v>916</v>
      </c>
      <c r="B126" s="5" t="n">
        <v>0</v>
      </c>
    </row>
    <row r="127" spans="1:5">
      <c r="A127" s="4" t="s">
        <v>917</v>
      </c>
      <c r="B127" s="5" t="n">
        <v>4598</v>
      </c>
    </row>
    <row r="128" spans="1:5">
      <c r="A128" s="4" t="s">
        <v>918</v>
      </c>
      <c r="B128" s="5" t="n">
        <v>48258</v>
      </c>
    </row>
    <row r="129" spans="1:5">
      <c r="A129" s="4" t="s">
        <v>919</v>
      </c>
      <c r="B129" s="5" t="n">
        <v>25</v>
      </c>
    </row>
    <row r="130" spans="1:5">
      <c r="A130" s="4" t="s">
        <v>920</v>
      </c>
      <c r="B130" s="5" t="n">
        <v>52881</v>
      </c>
    </row>
    <row r="131" spans="1:5">
      <c r="A131" s="4" t="s">
        <v>886</v>
      </c>
      <c r="B131" s="5" t="n">
        <v>1926</v>
      </c>
    </row>
    <row r="132" spans="1:5">
      <c r="A132" s="4" t="s">
        <v>938</v>
      </c>
    </row>
    <row r="133" spans="1:5">
      <c r="A133" s="3" t="s">
        <v>915</v>
      </c>
    </row>
    <row r="134" spans="1:5">
      <c r="A134" s="4" t="s">
        <v>916</v>
      </c>
      <c r="B134" s="5" t="n">
        <v>0</v>
      </c>
    </row>
    <row r="135" spans="1:5">
      <c r="A135" s="4" t="s">
        <v>917</v>
      </c>
      <c r="B135" s="5" t="n">
        <v>6781</v>
      </c>
    </row>
    <row r="136" spans="1:5">
      <c r="A136" s="4" t="s">
        <v>918</v>
      </c>
      <c r="B136" s="5" t="n">
        <v>32923</v>
      </c>
    </row>
    <row r="137" spans="1:5">
      <c r="A137" s="4" t="s">
        <v>919</v>
      </c>
      <c r="B137" s="5" t="n">
        <v>1744</v>
      </c>
    </row>
    <row r="138" spans="1:5">
      <c r="A138" s="4" t="s">
        <v>920</v>
      </c>
      <c r="B138" s="5" t="n">
        <v>41448</v>
      </c>
    </row>
    <row r="139" spans="1:5">
      <c r="A139" s="4" t="s">
        <v>886</v>
      </c>
      <c r="B139" s="5" t="n">
        <v>3203</v>
      </c>
    </row>
    <row r="140" spans="1:5">
      <c r="A140" s="4" t="s">
        <v>939</v>
      </c>
    </row>
    <row r="141" spans="1:5">
      <c r="A141" s="3" t="s">
        <v>915</v>
      </c>
    </row>
    <row r="142" spans="1:5">
      <c r="A142" s="4" t="s">
        <v>916</v>
      </c>
      <c r="B142" s="5" t="n">
        <v>0</v>
      </c>
    </row>
    <row r="143" spans="1:5">
      <c r="A143" s="4" t="s">
        <v>917</v>
      </c>
      <c r="B143" s="5" t="n">
        <v>5988</v>
      </c>
    </row>
    <row r="144" spans="1:5">
      <c r="A144" s="4" t="s">
        <v>918</v>
      </c>
      <c r="B144" s="5" t="n">
        <v>24401</v>
      </c>
    </row>
    <row r="145" spans="1:5">
      <c r="A145" s="4" t="s">
        <v>919</v>
      </c>
      <c r="B145" s="5" t="n">
        <v>3936</v>
      </c>
    </row>
    <row r="146" spans="1:5">
      <c r="A146" s="4" t="s">
        <v>920</v>
      </c>
      <c r="B146" s="5" t="n">
        <v>34325</v>
      </c>
    </row>
    <row r="147" spans="1:5">
      <c r="A147" s="4" t="s">
        <v>886</v>
      </c>
      <c r="B147" s="5" t="n">
        <v>2589</v>
      </c>
    </row>
    <row r="148" spans="1:5">
      <c r="A148" s="4" t="s">
        <v>940</v>
      </c>
    </row>
    <row r="149" spans="1:5">
      <c r="A149" s="3" t="s">
        <v>915</v>
      </c>
    </row>
    <row r="150" spans="1:5">
      <c r="A150" s="4" t="s">
        <v>916</v>
      </c>
      <c r="B150" s="5" t="n">
        <v>0</v>
      </c>
    </row>
    <row r="151" spans="1:5">
      <c r="A151" s="4" t="s">
        <v>917</v>
      </c>
      <c r="B151" s="5" t="n">
        <v>8866</v>
      </c>
    </row>
    <row r="152" spans="1:5">
      <c r="A152" s="4" t="s">
        <v>918</v>
      </c>
      <c r="B152" s="5" t="n">
        <v>87105</v>
      </c>
    </row>
    <row r="153" spans="1:5">
      <c r="A153" s="4" t="s">
        <v>919</v>
      </c>
      <c r="B153" s="5" t="n">
        <v>34</v>
      </c>
    </row>
    <row r="154" spans="1:5">
      <c r="A154" s="4" t="s">
        <v>920</v>
      </c>
      <c r="B154" s="5" t="n">
        <v>96005</v>
      </c>
    </row>
    <row r="155" spans="1:5">
      <c r="A155" s="4" t="s">
        <v>886</v>
      </c>
      <c r="B155" s="5" t="n">
        <v>3486</v>
      </c>
    </row>
    <row r="156" spans="1:5">
      <c r="A156" s="4" t="s">
        <v>941</v>
      </c>
    </row>
    <row r="157" spans="1:5">
      <c r="A157" s="3" t="s">
        <v>915</v>
      </c>
    </row>
    <row r="158" spans="1:5">
      <c r="A158" s="4" t="s">
        <v>916</v>
      </c>
      <c r="B158" s="5" t="n">
        <v>0</v>
      </c>
    </row>
    <row r="159" spans="1:5">
      <c r="A159" s="4" t="s">
        <v>917</v>
      </c>
      <c r="B159" s="5" t="n">
        <v>8230</v>
      </c>
    </row>
    <row r="160" spans="1:5">
      <c r="A160" s="4" t="s">
        <v>918</v>
      </c>
      <c r="B160" s="5" t="n">
        <v>0</v>
      </c>
    </row>
    <row r="161" spans="1:5">
      <c r="A161" s="4" t="s">
        <v>919</v>
      </c>
      <c r="B161" s="5" t="n">
        <v>21208</v>
      </c>
    </row>
    <row r="162" spans="1:5">
      <c r="A162" s="4" t="s">
        <v>920</v>
      </c>
      <c r="B162" s="5" t="n">
        <v>29438</v>
      </c>
    </row>
    <row r="163" spans="1:5">
      <c r="A163" s="4" t="s">
        <v>886</v>
      </c>
      <c r="B163" s="5" t="n">
        <v>0</v>
      </c>
    </row>
    <row r="164" spans="1:5">
      <c r="A164" s="4" t="s">
        <v>942</v>
      </c>
    </row>
    <row r="165" spans="1:5">
      <c r="A165" s="3" t="s">
        <v>915</v>
      </c>
    </row>
    <row r="166" spans="1:5">
      <c r="A166" s="4" t="s">
        <v>916</v>
      </c>
      <c r="B166" s="5" t="n">
        <v>66000</v>
      </c>
    </row>
    <row r="167" spans="1:5">
      <c r="A167" s="4" t="s">
        <v>917</v>
      </c>
      <c r="B167" s="5" t="n">
        <v>5100</v>
      </c>
    </row>
    <row r="168" spans="1:5">
      <c r="A168" s="4" t="s">
        <v>918</v>
      </c>
      <c r="B168" s="5" t="n">
        <v>104941</v>
      </c>
    </row>
    <row r="169" spans="1:5">
      <c r="A169" s="4" t="s">
        <v>919</v>
      </c>
      <c r="B169" s="5" t="n">
        <v>6</v>
      </c>
    </row>
    <row r="170" spans="1:5">
      <c r="A170" s="4" t="s">
        <v>920</v>
      </c>
      <c r="B170" s="5" t="n">
        <v>110047</v>
      </c>
    </row>
    <row r="171" spans="1:5">
      <c r="A171" s="4" t="s">
        <v>886</v>
      </c>
      <c r="B171" s="5" t="n">
        <v>2097</v>
      </c>
    </row>
    <row r="172" spans="1:5">
      <c r="A172" s="4" t="s">
        <v>943</v>
      </c>
    </row>
    <row r="173" spans="1:5">
      <c r="A173" s="3" t="s">
        <v>915</v>
      </c>
    </row>
    <row r="174" spans="1:5">
      <c r="A174" s="4" t="s">
        <v>916</v>
      </c>
      <c r="B174" s="5" t="n">
        <v>0</v>
      </c>
    </row>
    <row r="175" spans="1:5">
      <c r="A175" s="4" t="s">
        <v>917</v>
      </c>
      <c r="B175" s="5" t="n">
        <v>6380</v>
      </c>
    </row>
    <row r="176" spans="1:5">
      <c r="A176" s="4" t="s">
        <v>918</v>
      </c>
      <c r="B176" s="5" t="n">
        <v>0</v>
      </c>
    </row>
    <row r="177" spans="1:5">
      <c r="A177" s="4" t="s">
        <v>919</v>
      </c>
      <c r="B177" s="5" t="n">
        <v>3162</v>
      </c>
    </row>
    <row r="178" spans="1:5">
      <c r="A178" s="4" t="s">
        <v>920</v>
      </c>
      <c r="B178" s="5" t="n">
        <v>9542</v>
      </c>
    </row>
    <row r="179" spans="1:5">
      <c r="A179" s="4" t="s">
        <v>886</v>
      </c>
      <c r="B179" s="5" t="n">
        <v>0</v>
      </c>
    </row>
    <row r="180" spans="1:5">
      <c r="A180" s="4" t="s">
        <v>944</v>
      </c>
    </row>
    <row r="181" spans="1:5">
      <c r="A181" s="3" t="s">
        <v>915</v>
      </c>
    </row>
    <row r="182" spans="1:5">
      <c r="A182" s="4" t="s">
        <v>916</v>
      </c>
      <c r="B182" s="5" t="n">
        <v>0</v>
      </c>
    </row>
    <row r="183" spans="1:5">
      <c r="A183" s="4" t="s">
        <v>917</v>
      </c>
      <c r="B183" s="5" t="n">
        <v>30449</v>
      </c>
    </row>
    <row r="184" spans="1:5">
      <c r="A184" s="4" t="s">
        <v>918</v>
      </c>
      <c r="B184" s="5" t="n">
        <v>0</v>
      </c>
    </row>
    <row r="185" spans="1:5">
      <c r="A185" s="4" t="s">
        <v>919</v>
      </c>
      <c r="B185" s="5" t="n">
        <v>5124</v>
      </c>
    </row>
    <row r="186" spans="1:5">
      <c r="A186" s="4" t="s">
        <v>920</v>
      </c>
      <c r="B186" s="5" t="n">
        <v>35573</v>
      </c>
    </row>
    <row r="187" spans="1:5">
      <c r="A187" s="4" t="s">
        <v>886</v>
      </c>
      <c r="B187" s="7"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5</v>
      </c>
      <c r="B1" s="2" t="s">
        <v>1</v>
      </c>
    </row>
    <row r="2" spans="1:4">
      <c r="B2" s="2" t="s">
        <v>2</v>
      </c>
      <c r="C2" s="2" t="s">
        <v>30</v>
      </c>
      <c r="D2" s="2" t="s">
        <v>81</v>
      </c>
    </row>
    <row r="3" spans="1:4">
      <c r="A3" s="3" t="s">
        <v>946</v>
      </c>
    </row>
    <row r="4" spans="1:4">
      <c r="A4" s="4" t="s">
        <v>947</v>
      </c>
      <c r="B4" s="7" t="n">
        <v>1785714</v>
      </c>
      <c r="C4" s="7" t="n">
        <v>2139712</v>
      </c>
      <c r="D4" s="7" t="n">
        <v>2326195</v>
      </c>
    </row>
    <row r="5" spans="1:4">
      <c r="A5" s="4" t="s">
        <v>948</v>
      </c>
      <c r="B5" s="5" t="n">
        <v>258955</v>
      </c>
      <c r="C5" s="5" t="n">
        <v>64721</v>
      </c>
      <c r="D5" s="5" t="n">
        <v>184326</v>
      </c>
    </row>
    <row r="6" spans="1:4">
      <c r="A6" s="4" t="s">
        <v>949</v>
      </c>
      <c r="B6" s="5" t="n">
        <v>-315590</v>
      </c>
      <c r="C6" s="5" t="n">
        <v>-418719</v>
      </c>
      <c r="D6" s="5" t="n">
        <v>-370809</v>
      </c>
    </row>
    <row r="7" spans="1:4">
      <c r="A7" s="4" t="s">
        <v>950</v>
      </c>
      <c r="B7" s="5" t="n">
        <v>1729079</v>
      </c>
      <c r="C7" s="5" t="n">
        <v>1785714</v>
      </c>
      <c r="D7" s="5" t="n">
        <v>2139712</v>
      </c>
    </row>
    <row r="8" spans="1:4">
      <c r="A8" s="3" t="s">
        <v>951</v>
      </c>
    </row>
    <row r="9" spans="1:4">
      <c r="A9" s="4" t="s">
        <v>947</v>
      </c>
      <c r="B9" s="5" t="n">
        <v>535516</v>
      </c>
      <c r="C9" s="5" t="n">
        <v>566464</v>
      </c>
      <c r="D9" s="5" t="n">
        <v>557429</v>
      </c>
    </row>
    <row r="10" spans="1:4">
      <c r="A10" s="4" t="s">
        <v>952</v>
      </c>
      <c r="B10" s="5" t="n">
        <v>77585</v>
      </c>
      <c r="C10" s="5" t="n">
        <v>90682</v>
      </c>
      <c r="D10" s="5" t="n">
        <v>99131</v>
      </c>
    </row>
    <row r="11" spans="1:4">
      <c r="A11" s="4" t="s">
        <v>949</v>
      </c>
      <c r="B11" s="5" t="n">
        <v>-159975</v>
      </c>
      <c r="C11" s="5" t="n">
        <v>-121630</v>
      </c>
      <c r="D11" s="5" t="n">
        <v>-90096</v>
      </c>
    </row>
    <row r="12" spans="1:4">
      <c r="A12" s="4" t="s">
        <v>950</v>
      </c>
      <c r="B12" s="7" t="n">
        <v>453126</v>
      </c>
      <c r="C12" s="7" t="n">
        <v>535516</v>
      </c>
      <c r="D12" s="7" t="n">
        <v>5664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33:32Z</dcterms:created>
  <dcterms:modified xmlns:dcterms="http://purl.org/dc/terms/" xmlns:xsi="http://www.w3.org/2001/XMLSchema-instance" xsi:type="dcterms:W3CDTF">2018-02-12T16:33:32Z</dcterms:modified>
</cp:coreProperties>
</file>